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Cash and Cash Equivalents and R" sheetId="11" state="visible" r:id="rId11"/>
    <sheet xmlns:r="http://schemas.openxmlformats.org/officeDocument/2006/relationships" name="Balance Sheet Detail" sheetId="12" state="visible" r:id="rId12"/>
    <sheet xmlns:r="http://schemas.openxmlformats.org/officeDocument/2006/relationships" name="Restructuring and Other Charg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nterprise-Wide Information"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Business Combinations (Tables)" sheetId="27" state="visible" r:id="rId27"/>
    <sheet xmlns:r="http://schemas.openxmlformats.org/officeDocument/2006/relationships" name="Fair Value Measurement (Tables)" sheetId="28" state="visible" r:id="rId28"/>
    <sheet xmlns:r="http://schemas.openxmlformats.org/officeDocument/2006/relationships" name="Balance Sheet Detail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Enterprise-Wide Information (Ta"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chedul" sheetId="47" state="visible" r:id="rId47"/>
    <sheet xmlns:r="http://schemas.openxmlformats.org/officeDocument/2006/relationships" name="Fair Value Measurement - Schedu" sheetId="48" state="visible" r:id="rId48"/>
    <sheet xmlns:r="http://schemas.openxmlformats.org/officeDocument/2006/relationships" name="Fair Value Measurement - Additi" sheetId="49" state="visible" r:id="rId49"/>
    <sheet xmlns:r="http://schemas.openxmlformats.org/officeDocument/2006/relationships" name="Cash and Cash Equivalents and_2" sheetId="50" state="visible" r:id="rId50"/>
    <sheet xmlns:r="http://schemas.openxmlformats.org/officeDocument/2006/relationships" name="Balance Sheet Detail - Schedule" sheetId="51" state="visible" r:id="rId51"/>
    <sheet xmlns:r="http://schemas.openxmlformats.org/officeDocument/2006/relationships" name="Balance Sheet Detail - Addition" sheetId="52" state="visible" r:id="rId52"/>
    <sheet xmlns:r="http://schemas.openxmlformats.org/officeDocument/2006/relationships" name="Balance Sheet Detail - Schedu_2" sheetId="53" state="visible" r:id="rId53"/>
    <sheet xmlns:r="http://schemas.openxmlformats.org/officeDocument/2006/relationships" name="Balance Sheet Detail - Schedu_3" sheetId="54" state="visible" r:id="rId54"/>
    <sheet xmlns:r="http://schemas.openxmlformats.org/officeDocument/2006/relationships" name="Balance Sheet Detail - Summary " sheetId="55" state="visible" r:id="rId55"/>
    <sheet xmlns:r="http://schemas.openxmlformats.org/officeDocument/2006/relationships" name="Balance Sheet Detail - Summar_2" sheetId="56" state="visible" r:id="rId56"/>
    <sheet xmlns:r="http://schemas.openxmlformats.org/officeDocument/2006/relationships" name="Restructuring and Other Charg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bt - Schedule of Debt (Detail" sheetId="62" state="visible" r:id="rId62"/>
    <sheet xmlns:r="http://schemas.openxmlformats.org/officeDocument/2006/relationships" name="Debt - Additional Information (" sheetId="63" state="visible" r:id="rId63"/>
    <sheet xmlns:r="http://schemas.openxmlformats.org/officeDocument/2006/relationships" name="Debt - Additional Information_2" sheetId="64" state="visible" r:id="rId64"/>
    <sheet xmlns:r="http://schemas.openxmlformats.org/officeDocument/2006/relationships" name="Debt - Schedule of Future Princ"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Summar_5" sheetId="71" state="visible" r:id="rId71"/>
    <sheet xmlns:r="http://schemas.openxmlformats.org/officeDocument/2006/relationships" name="Net Loss Per Share - Computatio" sheetId="72" state="visible" r:id="rId72"/>
    <sheet xmlns:r="http://schemas.openxmlformats.org/officeDocument/2006/relationships" name="Net Loss Per Share - Antidiluti" sheetId="73" state="visible" r:id="rId73"/>
    <sheet xmlns:r="http://schemas.openxmlformats.org/officeDocument/2006/relationships" name="Net Loss Per Share - Additional" sheetId="74" state="visible" r:id="rId74"/>
    <sheet xmlns:r="http://schemas.openxmlformats.org/officeDocument/2006/relationships" name="Income Taxes - Geographical Br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Reconciliation_2" sheetId="80" state="visible" r:id="rId80"/>
    <sheet xmlns:r="http://schemas.openxmlformats.org/officeDocument/2006/relationships" name="Income Taxes - Open Tax Years f" sheetId="81" state="visible" r:id="rId81"/>
    <sheet xmlns:r="http://schemas.openxmlformats.org/officeDocument/2006/relationships" name="Related Party Transactions - Ad" sheetId="82" state="visible" r:id="rId82"/>
    <sheet xmlns:r="http://schemas.openxmlformats.org/officeDocument/2006/relationships" name="Related Party Transactions - In" sheetId="83" state="visible" r:id="rId83"/>
    <sheet xmlns:r="http://schemas.openxmlformats.org/officeDocument/2006/relationships" name="Related Party Transactions - Ne" sheetId="84" state="visible" r:id="rId84"/>
    <sheet xmlns:r="http://schemas.openxmlformats.org/officeDocument/2006/relationships" name="Related Party Transactions - Ba" sheetId="85" state="visible" r:id="rId85"/>
    <sheet xmlns:r="http://schemas.openxmlformats.org/officeDocument/2006/relationships" name="Leases - Components of Lease Ex" sheetId="86" state="visible" r:id="rId86"/>
    <sheet xmlns:r="http://schemas.openxmlformats.org/officeDocument/2006/relationships" name="Leases - Additional Information" sheetId="87" state="visible" r:id="rId87"/>
    <sheet xmlns:r="http://schemas.openxmlformats.org/officeDocument/2006/relationships" name="Leases - Supplemental Cash Flow" sheetId="88" state="visible" r:id="rId88"/>
    <sheet xmlns:r="http://schemas.openxmlformats.org/officeDocument/2006/relationships" name="Leases - Lease Balances within " sheetId="89" state="visible" r:id="rId89"/>
    <sheet xmlns:r="http://schemas.openxmlformats.org/officeDocument/2006/relationships" name="Leases - Future Contractual Ren" sheetId="90" state="visible" r:id="rId90"/>
    <sheet xmlns:r="http://schemas.openxmlformats.org/officeDocument/2006/relationships" name="Commitments and Contingencies -" sheetId="91" state="visible" r:id="rId91"/>
    <sheet xmlns:r="http://schemas.openxmlformats.org/officeDocument/2006/relationships" name="Employee Benefit Plans - Additi" sheetId="92" state="visible" r:id="rId92"/>
    <sheet xmlns:r="http://schemas.openxmlformats.org/officeDocument/2006/relationships" name="Employee Benefit Plans - Reconc" sheetId="93" state="visible" r:id="rId93"/>
    <sheet xmlns:r="http://schemas.openxmlformats.org/officeDocument/2006/relationships" name="Employee Benefit Plans - Schedu" sheetId="94" state="visible" r:id="rId94"/>
    <sheet xmlns:r="http://schemas.openxmlformats.org/officeDocument/2006/relationships" name="Employee Benefit Plans - Sche_2" sheetId="95" state="visible" r:id="rId95"/>
    <sheet xmlns:r="http://schemas.openxmlformats.org/officeDocument/2006/relationships" name="Employee Benefit Plans - Weight" sheetId="96" state="visible" r:id="rId96"/>
    <sheet xmlns:r="http://schemas.openxmlformats.org/officeDocument/2006/relationships" name="Employee Benefit Plans - Sche_3" sheetId="97" state="visible" r:id="rId97"/>
    <sheet xmlns:r="http://schemas.openxmlformats.org/officeDocument/2006/relationships" name="Enterprise-Wide Information - P"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_(&quot;₩ &quot;#,##0_);_(&quot;₩ &quot;(#,##0)"/>
    <numFmt numFmtId="172" formatCode="#,##0.0_);(#,##0.0)"/>
    <numFmt numFmtId="173" formatCode="_(&quot;$ &quot;#,##0.0_);_(&quot;$ &quot;(#,##0.0)"/>
    <numFmt numFmtId="174" formatCode="_(&quot;₨ &quot;#,##0.0_);_(&quot;₨ &quot;(#,##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ul.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ZS INC</t>
        </is>
      </c>
      <c r="C4" s="4" t="inlineStr">
        <is>
          <t xml:space="preserve"> </t>
        </is>
      </c>
      <c r="D4" s="4" t="inlineStr">
        <is>
          <t xml:space="preserve"> </t>
        </is>
      </c>
    </row>
    <row r="5">
      <c r="A5" s="4" t="inlineStr">
        <is>
          <t>Entity Central Index Key</t>
        </is>
      </c>
      <c r="B5" s="4" t="inlineStr">
        <is>
          <t>0001101680</t>
        </is>
      </c>
      <c r="C5" s="4" t="inlineStr">
        <is>
          <t xml:space="preserve"> </t>
        </is>
      </c>
      <c r="D5" s="4" t="inlineStr">
        <is>
          <t xml:space="preserve"> </t>
        </is>
      </c>
    </row>
    <row r="6">
      <c r="A6" s="4" t="inlineStr">
        <is>
          <t>Trading Symbol</t>
        </is>
      </c>
      <c r="B6" s="4" t="inlineStr">
        <is>
          <t>DZSI</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5" t="n">
        <v>38024783</v>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87407029</v>
      </c>
    </row>
    <row r="22">
      <c r="A22" s="4" t="inlineStr">
        <is>
          <t>Entity File Number</t>
        </is>
      </c>
      <c r="B22" s="4" t="inlineStr">
        <is>
          <t>000-32743</t>
        </is>
      </c>
      <c r="C22" s="4" t="inlineStr">
        <is>
          <t xml:space="preserve"> </t>
        </is>
      </c>
      <c r="D22" s="4" t="inlineStr">
        <is>
          <t xml:space="preserve"> </t>
        </is>
      </c>
    </row>
    <row r="23">
      <c r="A23" s="4" t="inlineStr">
        <is>
          <t>Entity Tax Identification Number</t>
        </is>
      </c>
      <c r="B23" s="4" t="inlineStr">
        <is>
          <t>22-3509099</t>
        </is>
      </c>
      <c r="C23" s="4" t="inlineStr">
        <is>
          <t xml:space="preserve"> </t>
        </is>
      </c>
      <c r="D23" s="4" t="inlineStr">
        <is>
          <t xml:space="preserve"> </t>
        </is>
      </c>
    </row>
    <row r="24">
      <c r="A24" s="4" t="inlineStr">
        <is>
          <t>Entity Address, Address Line1</t>
        </is>
      </c>
      <c r="B24" s="4" t="inlineStr">
        <is>
          <t>5700 Tennyson Parkway, Suite 400</t>
        </is>
      </c>
      <c r="C24" s="4" t="inlineStr">
        <is>
          <t xml:space="preserve"> </t>
        </is>
      </c>
      <c r="D24" s="4" t="inlineStr">
        <is>
          <t xml:space="preserve"> </t>
        </is>
      </c>
    </row>
    <row r="25">
      <c r="A25" s="4" t="inlineStr">
        <is>
          <t>Entity Address, City or Town</t>
        </is>
      </c>
      <c r="B25" s="4" t="inlineStr">
        <is>
          <t>Plano</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5024</t>
        </is>
      </c>
      <c r="C27" s="4" t="inlineStr">
        <is>
          <t xml:space="preserve"> </t>
        </is>
      </c>
      <c r="D27" s="4" t="inlineStr">
        <is>
          <t xml:space="preserve"> </t>
        </is>
      </c>
    </row>
    <row r="28">
      <c r="A28" s="4" t="inlineStr">
        <is>
          <t>City Area Code</t>
        </is>
      </c>
      <c r="B28" s="4" t="inlineStr">
        <is>
          <t>469</t>
        </is>
      </c>
      <c r="C28" s="4" t="inlineStr">
        <is>
          <t xml:space="preserve"> </t>
        </is>
      </c>
      <c r="D28" s="4" t="inlineStr">
        <is>
          <t xml:space="preserve"> </t>
        </is>
      </c>
    </row>
    <row r="29">
      <c r="A29" s="4" t="inlineStr">
        <is>
          <t>Local Phone Number</t>
        </is>
      </c>
      <c r="B29" s="4" t="inlineStr">
        <is>
          <t>327-1531</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Interactive Data Current</t>
        </is>
      </c>
      <c r="B33" s="4" t="inlineStr">
        <is>
          <t>No</t>
        </is>
      </c>
      <c r="C33" s="4" t="inlineStr">
        <is>
          <t xml:space="preserve"> </t>
        </is>
      </c>
      <c r="D33" s="4" t="inlineStr">
        <is>
          <t xml:space="preserve"> </t>
        </is>
      </c>
    </row>
    <row r="34">
      <c r="A34" s="4" t="inlineStr">
        <is>
          <t>Title of each class</t>
        </is>
      </c>
      <c r="B34" s="4" t="inlineStr">
        <is>
          <t>Common Stock, $0.001 Par Value</t>
        </is>
      </c>
      <c r="C34" s="4" t="inlineStr">
        <is>
          <t xml:space="preserve"> </t>
        </is>
      </c>
      <c r="D34" s="4" t="inlineStr">
        <is>
          <t xml:space="preserve"> </t>
        </is>
      </c>
    </row>
    <row r="35">
      <c r="A35" s="4" t="inlineStr">
        <is>
          <t>Name of each exchange on which registered</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Documents Incorporated by Reference</t>
        </is>
      </c>
      <c r="B40" s="4" t="inlineStr">
        <is>
          <t xml:space="preserve">None. </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during the payout period. The change in the respective fair value is included in selling, marketing, general and administrative expenses on the consolidated statement of comprehensive income (loss). The following table reconciles the beginning and ending balances of the Company’s Level 3 contingent liability (in thousands):
Year ended December 31,
2023 2022
Balance at the beginning of the period $ 1,156 $ 2,121
Cash payments ( 347 ) ( 558 )
Net change in fair value ( 503 ) ( 407 )
Balance at the end of the period $ 306 $ 1,156 Assets and Liabilities Measured at Fair Value on a Non-Recurring Basis In conducting the annual goodwill impairment assessment, the Company used a combination of income approach and market approach to determine the fair value of its reporting units. Based on the quantitative assessment performed, it was determined that the carrying amount of goodwill allocated to the Company's reporting units exceeded their fair value primarily due to declines in financial performance. Consequently, the Company recognized an impairment loss for goodwill of $ 12.6 million for the year ended December 31, 2023. We concluded that this fair value measurement should be categorized within Level 3. See Note 7 Goodwill and Intangible Assets for further information about significant unobservable inputs used in the fair value measurement. In conducting the impairment assessment for its long-lived assets in Asia, the Company used the estimated cash flows from the expected divestiture of the certain entities in the respective region. The approach used by the Company approximates a combination of income approach and market approach. Based on the assessment performed, the Company concluded that the carrying amount of asset group associated with the Company's business in Asia exceeded its fair value primarily due to declines in financial performance. For the year ended December 31, 2023 , the Company recognized an impairment loss of $ 3.1 million for such asset group. We concluded that this fair value measurement should be categorized within Level 3. The Company recorded assets acquired and liabilities assumed in conjunction with the ASSIA acquisition. At their acquisition date, fair value was determined using primarily level three inputs, defined as unobservable inputs that are supported by little or no market activity and that are significant to the fair value of the assets or liabilities. See Note 2 Business Combinations for further information about significant unobservable inputs used in the fair value measurement. In conducting the fair value analysis of the warrant issued, the Company used the Black-Scholes option pricing model. The $ 7.2 million value of the warrant was recognized in stockholders’ equity, as the warrant satisfied all criteria for equity classification under ASC 815. The warrant is not remeasured each reporting period. We concluded that this fair value measurement should be categorized within Level 2. See Note 7 Goodwill and Intangible Assets for further information about significant assumptions used in the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4) Cash and Cash Equivalents and Restricted Cash As of December 31, 2023 and 2022, the Company's cash, cash equivalents, and restricted cash consisted of financial deposits. Cash, cash equivalents and restricted cash held within the U.S. totaled $ 13.4 million and $ 24.9 million as of December 31, 2023 and December 31, 2022, respectively. Cash and cash equivalents held within the U.S. are held at FDIC insured depository institutions. Cash, cash equivalents and restricted cash held outside the U.S. totaled $ 7.5 million and $ 13.6 million as of December 31, 2023 and December 31, 2022, respectively. Restricted cash consisted primarily of cash collateral for letters of credit and performance bonds. Long term restricted cash was $ 0.1 million as of both December 31, 2023 and December 31, 2022, and is included in other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t>
        </is>
      </c>
      <c r="B4" s="4" t="inlineStr">
        <is>
          <t xml:space="preserve">(5) Balance Sheet Detail Balance sheet detail as of December 31, 2023 and 2022 is as follows (in thousands): Inventories
As of December 31,
2023 2022
Raw materials $ 39,748 $ 37,354
Work in process 2,818 1,050
Finished goods 39,661 55,884
Total inventories $ 82,227 $ 94,288 Inventories are stated at the lower of cost or net realizable value, with cost being computed based on an adjusted standard basis, which approximates actual cost on an average or first-in, first-out basis. Finished goods include deferred cost of revenue of $ 16.1 million and $ 18.6 million as of December 31, 2023 and December 31, 2022, respectively. Provision for inventory write-down was $ 24.8 million and $ 4.9 million for the years ended December 31, 2023 and 2022, respectively. Property, plant and equipment
As of December 31,
2023 2022
Machinery and equipment $ 13,769 $ 17,214
Leasehold improvements 2,426 5,683
Computers and software 4,786 4,713
Furniture and fixtures 2,117 1,748
Construction in progress and other 534 1,264
23,632 30,622
Less: accumulated depreciation and amortization ( 17,881 ) ( 21,062 )
Less: government grants ( 28 ) ( 82 )
Total property, plant and equipment, net $ 5,723 $ 9,478 Depreciation expense associated with property, plant and equipment was $ 3.3 mill ion and $ 4.9 million for the years ended December 31, 2023 and 2022, respectively. As of December 31, 2023, other assets included $ 10.6 million of capitalized cloud computing implementation costs related to the Company's enterprise resource planning and reporting software as compared to $ 10.5 million as of December 31, 2022. Accrued and other liabilities
As of December 31,
2023 2022
Inventory consignment liability $ 11,457 $ —
Accrued taxes payable 2,560 4,217
Accrued compensation 6,285 8,897
Accrued acquisition holdback — 2,500
Accrued warranty 1,822 1,896
Accrued sales returns 4,280 1,150
Excess customer payments 6,683 1,862
Other accrued expenses 8,597 5,040
$ 41,684 $ 25,562 The Company has a consignment arrangement with Fabrinet where we sold them raw materials as part of the manufacturing transition process, repurchased it, and now hold it as consigned inventory.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Years ended December 31,
2023 2022
Balance at the beginning of the period $ 1,896 $ 1,981
Charged to cost of revenue 56 656
Claims and settlements ( 109 ) ( 704 )
Foreign currency exchange impact ( 21 ) ( 37 )
Balance at the end of the period $ 1,822 $ 1,896 Contract Balances The opening and closing balances of current and long-term contract assets and contract liabilities related to contracts with customers are as follows:
Contract Contract
December 31, 2022 $ 576 $ 26,493
December 31, 2023 825 19,702
Increase (decrease) $ 249 $ ( 6,791 ) The increase in contract assets during the year ended December 31, 2023 was primarily due to revenue recognition criteria being met for items not yet invoiced during the period. The decrease in contract liabilities during 2023 was primarily due to the revenue recognition criteria being met for previously deferred revenue, partially offset by invoiced amounts that did not yet meet the revenue recognition criteria. The amount of revenue recognized during the year ended December 31, 2023 that was included in the prior period contract liability balance was $ 18.7 million. The amount of revenue recognized during the year ended December 31, 2022 that was included in the prior period contract liability balance was $ 6.0 million. This revenue consists of services provided to customers who had been invoiced prior to the current year. We expect to recognize approximately 81 % of outstanding contract liabilities as revenue over the next 12 months and the remainder thereafter. The balance of contract cost deferred at each December 31, 2023 and 2022 was $ 1.0 million . During the year ended December 31, 2023 , the Company recorded $ 0.8 million in amortization related to contract cost deferred as of December 31, 2022. During the year ended December 31, 2022, the Company recorded $ 0.7 million i n amortization related to contract cost deferred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6) Restructuring and other charges In 2021, the Company made the strategic decision to relocate manufacturing functions of DZS GmbH and Optelian to Seminole, Florida and to transition the above subsidiaries to sales and research and development centers. For the year ended December 31, 2022, the Company recorded $ 0.8 million of restructuring related costs, consisting primarily of logistics costs and professional services related to legal and accounting support. The restructuring of DZS GmbH and Optelian was completed in 2022 and no related restructuring costs were recorded for the year ended December 31, 2023. On September 17, 2022, DZS signed an agreement with Fabrinet, a third-party provider of electro-mechanical and electronic manufacturing and distribution services, to transition the sourcing, procurement, order-fulfillment, and manufacturing activities in the Company's Seminole, Florida facility to Fabrinet. The transition to Fabrinet began in October 2022 and substantially completed in the beginning of 2023. Post transition, the DZS Seminole, Florida-based operations, supply chain and manufacturing workforce was reduced by approximately two-thirds and the remaining team was relocated to an appropriately sized facility. For the year ended December 31, 2022, the Company recorded $ 3.4 million of restructuring related costs, consisting of accelerated depreciation of manufacturing related assets of $ 1.3 million, termination-related benefits of $ 0.7 million, loss on inventory sold to Fabrinet of $ 0.5 million, and other costs of $ 0.9 million. The above expenses were included in restructuring and other charges on the consolidated statement of comprehensive income (loss). For the year ended December 31, 2023, the Company record ed $ 4.0 million of Fabrinet restructuring related costs, consisting of facility and labor costs of $ 1.8 million, accelerated depreciation of manufacturing related assets of $ 0.4 million, inventory write-off of $ 0.5 million, and other costs of $ 1.1 million. The above expenses were included in restructuring and other charges on the consolidated statement of comprehensive income (loss). For the year ended December 31, 2023 , the Company also incurred $ 4.5 million of expedite fees and other elevated inventory related costs, which directly related to the Fabrinet transition. For the year ended December 31, 2023 , the Company also recorded an inventory obsolescence reserve of $ 2.2 million associated with the inventory transition to Fabrinet. These costs were included in cost of revenue on the consolidated statement of comprehensive income (loss). For the year ended December 31, 2023 , the Company also incurred certain maintenance costs related to impaired facilities and non-capitalizable implementation costs related to replacement of the Company’s legacy enterprise resource planning and reporting software. The Company included $ 0.7 million of such costs in restructuring and other charges on the consolidated statement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summarizes the activity related to Goodwill (in thousands):
As of December 31,
2023 2022
Balance at the beginning of the period, gross $ 13,597 $ 7,148
Accumulated impairment at the beginning of the period ( 1,003 ) ( 1,003 )
Goodwill from acquisitions — 6,449
Impairment ( 12,594 ) —
Balance at the end of the period $ — $ 12,594 During the year ended December 31, 2022, the Company recorded goodwill of $ 6.4 million related to the ASSIA Acquisition. Refer to Note 2 Business Combinations for further information. The accumulated impairment of goodwill was $ 13.6 million and $ 1.0 million as of December 31, 2023 and December 31, 2022, respectively. In conducting the annual goodwill impairment assessment, the Company used a combination of income approach and market approach to determine the fair value of its reporting units. Under the income approach, the Company determined the fair value of its reporting units based on the present value of estimated future cash flows. Cash flow projections were based on management’s estimates of revenue growth rates and operating margins, EBITDA margins, consideration of industry and market conditions, terminal growth rates and management’s estimates of working capital requirements. The discount rate of 11.5 % was based on a weighted average cost of capital adjusted for the relevant risk associated with the characteristics of its reporting units. Under the market approach, the Company utilized a combination of methods, including estimates of fair value based on market multiples of revenue derived from comparable publicly-traded companies with similar operating and investment characteristics as the reporting units. Based on the quantitative assessment performed, it was determined that the carrying amount of goodwill allocated to the Company's reporting units exceeded their fair value primarily due to declines in financial performance. Consequently, the Company recognized an impairment loss for goodwill of $ 12.6 million for the year ended December 31, 2023. The Company recognized no impairment loss for goodwill for the year ended December 31, 2022. Intangible assets consisted of the following (in thousands except for years):
As of December 31, 2023
Gross Carrying Accumulated Net Weighted Average Remaining Useful Life
Customer relationships $ 20,662 $ ( 4,833 ) $ 15,829 13.0 years
Customer backlog 5,100 ( 1,374 ) 3,726 8.4 years
Developed technology 11,207 ( 5,902 ) 5,305 4.1 years
In-process research and development 890 ( 519 ) 371 2.1 years
Tradenames 300 ( 47 ) 253 8.4 years
Total intangible assets, net $ 38,159 $ ( 12,675 ) $ 25,484 10.3 years
As of December 31, 2022
Gross Carrying Accumulated Net Weighted Average Remaining Useful Life
Customer relationships $ 24,330 $ ( 4,759 ) $ 19,571 13.2 years
Customer backlog 5,100 ( 506 ) 4,594 9.4 years
Developed technology 11,207 ( 4,463 ) 6,744 5.0 years
In-process research and development 890 ( 340 ) 550 3.1 years
Tradenames 300 ( 17 ) 283 9.4 years
Total intangible assets, net $ 41,827 $ ( 10,085 ) $ 31,742 10.7 years During the year ended December 31, 2022, the Company recorded $ 18.6 million, $ 5.1 million, $ 6.2 million and $ 0.3 million in customer relationships, orders backlog, developed technology, and tradenames, respectively, related to the ASSIA Acquisition. Refer to Note 2 Business Combinations for further information. During the year ended December 31, 2022, the Company performed an impairment assessment for its long-lived assets in response to a triggering event indicating potential impairment. Based on the assessment performed, the Company concluded that the carrying amount of asset group associated with the Company's business in Asia exceeded its fair value primarily due to declines in financial performance. For the year ended December 31, 2023 , the Company recognized an impairment loss of $ 3.1 million for such asset group, and approximately $ 1.0 million of an impairment loss related to the customer relationship. Amortization expense associated with intangible assets was $ 5.2 million and $ 3.6 million for the years ended December 31, 2023, and 2022, respectively. As of December 31, 2023, expected future amortization expense for the years indicated was as follows (in thousands):
2024 $ 4,916
2025 4,910
2026 3,850
2027 3,143
2028 2,401
Thereafter 6,264
Total $ 25,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The following table summarize the Company's debt (in thousands):
As of December 31,
2023 2022
JPMorgan Term Loan, current portion $ — 24,375
EdgeCo Term Loan 15,000 —
DNI Related Party Loan 30,600 —
Unamortized debt discount and issuance costs ( 7,692 ) ( 302 )
Long-term debt, including current portion 37,908 24,073
JPMorgan Revolving Credit Facility — 4,000
Bank and Trade Facilities - Foreign Operations 19,633 —
DNI Related Party Loan — 5,706
Short-term debt and credit facilities 19,633 9,706
Total Debt $ 57,541 $ 33,779 Related Party Debt On October 31, 2022, DNS Korea, the Company’s wholly-owned subsidiary, entered into a Loan Agreement with DNI (the “November 2022 DNI Loan”). The November 2022 DNI Loan was negotiated and approved on behalf of the Company and its subsidiaries by the audit committee of the Board of Directors of the Company which consists of directors determined to be independent from DNI. The November 2022 DNI Loan consisted of a term loan in the amount of KRW 7.2 billion ($ 5.0 million USD), with interest payable monthly at an annual rate of 6.0 %. The entire outstanding balance on the November 2022 DNI Loan was repaid in the first quarter of 2023. On January 31, 2023, DNS Korea entered into another short-term loan arrangement with DNI (the “February 2023 DNI Loan”) and borrowed KRW 5.0 billion ($ 4.1 million USD), with interest payable monthly at an annual rate of 7.0 %. The outstanding balance as of February 2023 was repaid in the second quarter of 2023. On May 12, 2023, DNS Korea entered into another short-term loan arrangement with DNI (the “May 2023 DNI Loan”) and borrowed KRW 4.0 billion ($ 3.0 million USD), with interest payable monthly at an annual rate of 7.0 %. The entire outstanding balance on the May 2023 DNI Loan was repaid in the third quarter of 2023. On September 12, 2023 and September 22, 2023, DNS Korea entered into two Loan Agreements (the “DNI Loan Agreements”) with DNI, as lender, DZS California, Inc., a California corporation, as collateral provider, and DZS Inc. Pursuant to the DNI Loan Agreements, DNS Korea received two three-year term loans in an aggregate principal amount equal to KRW 39.6 billion, the equivalent of $ 29.9 million as of the date of the transactions. The DNI Loan Agreements bear interest at a fixed rate of 8.0 % per annum. The net proceeds under the DNI Loan Agreements were used to repay the outstanding obligations under the JPM Credit Agreement, and the JPM Credit Agreement was terminated on December 14, 2023 . The obligations under the DNI Loan Agreements are secured by liens on certain assets of DNS Korea (the “Collateral Assets”) and on 9,999,999 shares of the common stock of DNS Korea held by DZS California (the “Pledged Shares”). Collateral Assets include d accounts receivable for two customers in the amount of KRW 0.8 billion ($ 0.6 million USD). In December, 2023, DNI released DNS Korea inventory collateral that was initially included in Collateral Assets. The Loan Agreement contains certain financial covenants, including requiring DNS Korea to maintain (i) a maximum Leverage Ratio (as defined in the Loan Agreement) of (a) 6.00 to 1.00 at the end of each of the second and third quarter of 2024, (b) 5.00 to 1.00 from the fourth quarter of 2024 through the second quarter of 2025 and (c) 4.00 to 1.00 from the third quarter of 2025 until the DNI Loan is repaid in full, (ii) cash of at least KRW 1.3 billion and (iii) a combined total of cash, accounts receivable and inventory of at least KRW 33.0 billion. As of December 31, 2023, the Company was in compliance with the above covenants. In addition, the Loan Agreement contains various covenants that limit the ability of the Company, DNS Korea and DZS California to, among other things, (i) grant liens on the Collateral Assets to any third party, (ii) sell, donate, pledge, provide as collateral or otherwise dispose of the Pledged Shares to any third party, (iii) incur or assume indebtedness, (iv) make loans to affiliates or (v) engage in certain other transactions or make certain other fundamental changes. The Company's debt obligation under the DNI Loan Agreements was KRW 39.6 billion ($ 30.6 million USD) as of December 31, 2023. Bank and Trade Facilities - Foreign Operations DNS Korea has entered into various short-term financing arrangements with foreign banks and other lending institutions consisting primarily of term loans and trade facilities. As of December 31, 2023, the Company had an aggregate outstanding balance of $ 19.6 million und er such financing arrangements. The weighted average interest rate on such short-term obligations outstanding as of December 31, 2023 was 5.4 %. The average dollar amount of such short-term borrowings outstanding during the year ended December 31, 2023 was $ 9.8 million. The Company recognized $ 0.6 million of interest expense for such short-term borrowings during the year ended December 31, 2023. Industrial Bank of Korea Loan On March 30, 2023, DNS Korea entered into a Loan Agreement with Industrial Bank of Korea (the “IBK Loan”). The IBK Loan consisted of a short-term loan in the amount of KRW 1.2 billion ($ 0.9 million USD) with interest payable monthly at an annual rate of 6.3 %. The entire outstanding balance on the IBK Loan was repaid in the second quarter of 2023. Shinhan Bank On June 15, 2023, DNS Korea entered into a Loan Agreement with Shinhan Bank (the “Shinhan Loan”). The Shinhan Loan consisted of a short-term loan in the amount of KRW 6.0 billion ($ 4.7 million USD) with interest payable monthly at an annual rate of 5.2 %. The Company's debt obligation under the Shinhan Loan was KRW 6.0 billion ($ 4.6 million US D) as of December 31, 2023. Kookmin Bank On July 31, 2023, DNS Korea entered into a Loan Agreement with Kookmin Bank (the “Kookmin Loan”). The Kookmin Loan consisted of a short-term loan in the amount of KRW 2.0 billion ($ 1.7 million USD) with interest payable monthly at an annual rate of 5.8 % The Company's debt obligation under the Kookmin Loan was KRW 2.0 billion ($ 1.5 million USD) as of December 31, 2023. Hana Bank On August 17, 2023, DNS Korea entered into a Loan Agreement with Hana Bank (the “Hana Loan”). The Hana Loan consisted of a short-term loan in the amount of KRW 2.0 billion ($ 1.5 million USD) with interest payable monthly at an annual rate of 5.9 %. The Company's debt obligation under the Hana Loan was KRW 1.9 billion ($ 1.5 million USD) as of December 31, 2023. The Export–Import Bank of Korea On August 25, 2023, DNS Korea entered into a Loan Agreement with the Export–Import Bank of Korea (the “Export–Import Bank Loan”). The Export–Import Bank Loan consisted of a short-term loan in the amount of KRW 5.0 billion ($ 3.8 million USD) with interest payable monthly at an annual rate of 4.8 % The Company's debt obligation under the Export–Import Bank Loan was K RW 5.0 billion ($ 3.9 million USD) as of December 31, 2023. Korea Development Bank On September 5, 2023, DNS Korea entered into a usance letter of credit arrangement with Korea Development Bank (the “KDB Arrangement”). The arrangement provided for a $ 10.0 million credit line for the DNS Korea's import transactions. The Company's debt obligation under the KDB Arrangement was $ 5.0 million as of December 31, 2023. Woori Bank On December 7, 2023, DNS Korea entered into a Loan Agreement with Woori Bank (the “Woori Bank Loan”). The Woori Bank Loan consisted of a short-term loan in the amount of KRW 4.0 billion ($ 3.0 million USD) with interest payable monthly at an annual rate of 5.8 %. Collateral Assets included inventory of KRW 4.8 billion ($ 3.7 million USD) The Company's debt obligation under the Woori Bank Loan was K RW 4.0 billion ($ 3.1 million USD) as of December 31, 2023. EdgeCo Term Loan On December 29, 2023, the Company, as borrower, entered into a Loan Agreement (the “EdgeCo Loan Agreement”) with EdgeCo, as lender. Pursuant to the EdgeCo Loan Agreement, the Company received a three-year term loan in an aggregate principal amount equal to $ 15.0 million. The principal amount of the Loan was payable on December 29, 2026 and bears interest at a fixed rate of 13.0 % per annum, provided, however, that in connection with the EdgeCo Second Loan Agreement, the maturity date of the EdgeCo Loan Agreement was extended to May 31, 2027. Refer to Note 17 Subsequent Events for more details. The Loan Agreement contains various covenants that limit the ability of the Company (and in certain cases, certain of its subsidiaries) to, among other things, enter into any merger or consolidation, incur indebtedness, incur liens, make dividends or stock repurchases, and acquire any businesses (other than a similar business to that of the Company). The Loan Agreement contains events of default that are customary for loans of this type. If an event of default occurs under the Loan Agreement, EdgeCo will be entitled to accelerate and call the unpaid principal balance of the Loan and all accrued interest and to take various actions against the collateral, including by exercising its right to acquire or sell the collateral to satisfy any obligations under the outstanding indebtedness. The Loan Agreement also (i) includes preemptive rights that allow EdgeCo to exercise a right of first refusal in the event the Company decides to seek additional debt financing of up to $ 15.0 million for additional operating capital or to offer for sale additional unregistered shares of its common stock, par value $ 0.001 per share, before December 31, 2026 and (ii) in connection with the Warrant Agreement (as defined below), provides EdgeCo with the right to designate a member of the Company’s Board of Directors, in each case subject to certain limitations and exceptions. In particular, EdgeCo’s designation right will terminate upon (x) the payment in full of the loan obligations and (y) its ownership of the Company’s Common Stock being less than 4.9 % of the total outstanding Common Stock. In connection with the EdgeCo Loan Agreement, the Company also entered into (i) a Warrant Agreement (the “Warrant Agreement”), dated as of December 29, 2023, b y and between the Company and EdgeCo that issued a warrant to EdgeCo to subscribe for 6,100,000 shares of Common Stock at an exercise price of $ 1.84 per share, which represents the closing price of the Common Stock on Nasdaq on the trading day immediately preceding the date of the Warrant Agreement, and (ii) a Registration Rights Agreement (the “EdgeCo Registration Rights Agreement”), dated as of December 29, 2023, by and between the Company and EdgeCo that provides EdgeCo customary demand and piggyback registration rights for the 6,100,000 shares of Common Stock underlying the warrant, in the event the warrant is exercised. The warrant was not registered under the Securities Act of 1933, as amended (the “Securities Act”), and was issued pursuant to the private placement exemption from registration thereunder provided by Section 4(a)(2) of the Securities Act. The Company determined the fair value of the warrant using the Black-Scholes option pricing model using the following significant assumptions: the Company’s expected stock price volatility over the term of the warrant, expected term of the warrant, risk-free interest rate and expected dividends. The $ 7.5 million value of the warrant was recognized in stockholders’ equity, as the warrant satisfied all criteria for equity classification under ASC 815. The warrant is not remeasured each reporting period. The amount allocated to the warrant was accounted for as a debt discount and recorded as a reduction of debt obligation. As of December 31, 2023 , the Company's debt obligation under the EdgeCo Loan Agreement was $ 7.3 million net of unamortized debt discount and deferred issuance cost of $ 7.5 million and $ 0.2 million, respectively. JPMorgan Credit Facility On February 9, 2022, the Company entered into a Credit Agreement (the “Credit Agreement”) by and between the Company, as borrower, certain subsidiaries of the Company, as guarantors, the lenders party thereto and JPMorgan Chase Bank, N.A., as administrative agent. The Credit Agreement originally provided for revolving loans (the "Revolving Credit Facility") in an aggregate principal amount of up to $ 30.0 million, up to $ 15.0 million of which is available for letters of credit, and was scheduled to mature on February 9, 2024 . The maximum amount that the Company can borrow under the Credit Agreement is subject to a borrowing base, which is based on a percentage of eligible accounts receivable and eligible inventory, subject to reserves and other adjustments, plus $ 10.0 million. On May 27, 2022, the Company entered into a First Amendment to Credit Agreement (the “Amendment”), which amends the Credit Agreement dated February 9, 2022 with the Company, as borrower, certain subsidiaries of the Company, as guarantors, the lenders party thereto and JPMorgan Chase Bank, N.A., as administrative agent. The Amendment, among other things, (1) provides for a term loan (the “Term Loan”) in an aggregate principal amount of $ 25.0 million with a maturity date of May 27, 2027 , (2) extends the maturity date of the $ 30.0 million Revolving Credit Facility to May 27, 2025 , (3) permits the ASSIA Acquisition, (4) modifies the applicable margin for borrowings under the Credit Agreement to be, at the Company’s option, either (i) the adjusted term SOFR rate plus a margin ranging from 3.0 % to 3.5 % per year or (ii) the prime rate plus a margin ranging from 2.0 % to 2.5 % per year, in each case depending on the Company’s leverage ratio, (5) modifies the letter of credit fee such that it ranges from 3.0 % to 3.5 %, depending on the Company’s leverage ratio, (6) modifies the commitment fee on the unused portion of the Revolving Credit Facility to range from 0.25 % to 0.35 % per year, depending on the Company’s leverage ratio, (7) modifies the method of calculating the leverage ratio, and (8) 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 On May 27, 2022, the Company borrowed the full amount of the Term Loan to finance the ASSIA Acquisition. On February 15, 2023, the Company entered into a Second Amendment to Credit Agreement (the "Second Amendment"), which amends the Credit Agreement dated February 9, 2022 (as previously amended on May 27, 2022). The Second Amendment, among other things, (1) modifies the financial covenants to (i) suspend the maximum leverage ratio requirement of 2.50 to 1.00 until the fiscal quarter ending September 30, 2023 and (ii) suspend the minimum fixed charge coverage ratio requirement of 1.25 to 1.00 until the fiscal quarter ending December 31, 2023, (2) adds new financial covenants to require (i) minimum liquidity of $ 30.0 million for the fiscal quarter ending March 31, 2023, $ 35.0 million for the fiscal quarters ending June 30, 2023 and September 30, 2023, and $ 20.0 million at any time until September 30, 2023, and (ii) minimum EBITDA (as defined in the Credit Facility) of ($ 1 million) for the fiscal quarter ending March 31, 2023 and $ 1 for the fiscal quarter ending June 30, 2023, (3) increases the applicable margin for adjusted term SOFR borrowings and prime rate borrowings to 4.0 % and 3.0 %, respectively, when the Company’s leverage ratio exceeds 2.50 to 1.00, (4) increases the commitment fee on the unused portion of the revolving commitment to 0.40 % per year when the Company’s leverage ratio exceeds 2.50 to 1.00, and (5) prohibits dividends and other distributions and tightens certain covenants. On May 8, 2023, the Company entered into a Third Amendment to the Credit Agreement (the "Third Amendment"), which amends the Credit Agreement dated February 9, 2022 (as previously amended on May 27, 2022 and February 15, 2023). The Third Amendment, among other things, (1) modifies the financial covenants to eliminate the minimum EBITDA (as defined in the Credit Facility) of ($ 1 million) for the fiscal quarter ending March 31, 2023, (2) decreases the calculation of the borrowing base by $ 5 million through June 30, 2023 and an additional $ 5 million thereafter, (3) reduces the amount of the Revolving Credit Facility commitment to $ 25 million effective June 15, 2023, and (4) increases the applicable margin for adjusted term SOFR borrowings and prime rate borrowings to 4.5 % and 3.5 %, respectively, when the Company’s leverage ratio exceeds 2.50 to 1.00. In the third quarter of 2023, the Company repaid the Term Loan outstanding under the Credit Agreement and subsequently terminated the Credit Agreement, including the Revolving Credit Facility, on December 14, 2023. In conjunction with the debt restructuring, the Company recorded $ 0.6 million loss on extinguishment of debt. As of December 31, 2022, we presented our long-term debt obligation within the current portion of long-term debt due to the risk of non-compliance with certain financial covenants in the next 12 months. The future principal maturities of the Company's debt obligations for each of the next five years was as follows as of December 31, 2023 (in thousands):
2024 $ 19,633
2025 —
2026 15,000
2027 —
2028 30,600
Total $ 65,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9) Stockholders’ Equity General As of December 31, 2023, the Company has authorized the issuance of 72 million shares of common stock and 25 million shares of preferred stock, with a par value of $ 0.001 . As of December 31, 2023 , the Company had 32.1 million shares of common stock issued and outstanding. As of December 31, 2023 , the Company had reserved 4.1 million shares of common stock for the issuance of options and restricted stock units granted under the Company’s 2017 Stock Incentive Plan and Non-Qualified Inducement Stock Option Grant, and for the issuance of shares under the Company's 2018 Employee Stock Purchase Plan. The Company did no t issue any shares of preferred stock as of December 31, 2023. On November 16, 2022, we entered into an underwriting agreement to sell 2.9 million shares of Common Stock (including 0.4 million shares issued pursuant to the underwriters’ option to purchase additional shares) at a price of $ 11.50 per share in an underwritten public offering. The equity offering closed on November 21, 2022 and resulted in gross proceeds of approximately $ 33.2 million and net proceeds, after deducting underwriting discounts and commissions and offering expenses, of approximately $ 30.8 million. On December 29, 2023, the Company entered into a Securities Purchase Agreement (the “Securities Purchase Agreement”) with IV Global Fund No. 4, a Korean limited partnership (“IV Global Fund”). The general partner of IV Global Fund, Invites Ventures Co., Ltd., and its limited partners are affiliates of DNI. Pursuant to the Securities Purchase Agreement, the Company agreed to issue 5,434,783 shares (the “Private Placement Shares”) of Common Stock to IV Global Fund, at a purchase price of $ 1.84 per share, for an aggregate purchase price of $ 10.0 million. The issuance and sale of the Private Placement Shares was consummated on January 3, 2024. The Company accounted for the Private Placement Shares in the first quarter of 2024. Changes in Accumulated Other Comprehensive Loss The table below summarizes the changes in accumulated other comprehensive loss by component, net of tax (in thousands):
As of December 31,
2023 2022
Beginning accumulated other comprehensive income $ ( 4,662 ) $ ( 4,457 )
Actuarial gain (loss) for pension plan ( 941 ) 4,278
Foreign currency translation adjustments, net ( 2,844 ) ( 4,483 )
Ending accumulated other comprehensive income $ ( 8,447 ) $ ( 4,662 ) During the years ended December 31, 2023 and 2022, the Company recorded a foreign currency translation loss, and no income taxes were allocated to the translation adjustments due to the full valuation allowance position. Stock Incentive Plans The Company’s stock-based compensation plans are designed to attract, motivate, retain and reward employees, directors and consultants and align stockholder and employee interests. The Company’s DASAN Zhone Solutions, Inc. 2017 Incentive Award Plan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to ten years from the date of grant and vesting over a period of four years . The maximum number of shares of the Company’s common stock which may be granted under the 2017 Plan is the sum of (i) 1,174,359 shares, plus (ii) any shares subject to awards granted under the prior plan to the extent such shares become available for issuance under the 2017 Plan pursuant to its terms, plus (iii) any shares subject to an annual increase on each January 1 during the 10 year term of the 2017 Plan equal to the lesser of (x) 4 % of the total shares of the Company’s common stock outstanding (on an as-converted basis) and (y) such smaller amount as may be determined by the Board of Directors in its sole discretion. The annual increase on January 1, 2022 was 1,099,636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 10 million. The number of shares of the Company’s common stock that may be issued or transferred pursuant to awards granted under the 2017 Plan shall not exceed an aggregate of 8,000,000 shares. In 2020, the Compensation Committee of the Company’s Board of Directors approved the grant to Charles Daniel Vogt, the Company’s Chief Executive Officer, of nonqualified stock options to purchase 518,518 shares of the Company’s common stock at an exercise price of $ 10.11 per share, which equaled the closing price of the Company’s common stock on August 1, 2020, the effective date of grant. The vesting commencement date is the grant date of options. The shares subject to the option shall vest on the third anniversary of the vesting commencement date, subject to Mr. Vogt's continuous service as an employee, director or consultant through such vesting date. The grant was a part of the Inducement Option Agreements with Mr. Vogt and was not covered by 2017 Plan. In 2022, certain employees were provided a limited opportunity to exchange two stock options granted under 2017 Plan for one restricted stock unit with the vesting period equal the remaining vesting period for options as of the exchange date. As a result of the transaction, a total of 240,792 stock options were cancelled and 120,396 restricted stock units were granted in exchange. The Company accounted for the exchange as a modification of share-based payments. No incremental expense was recorded in conjunction with the modification. Stock Options Options issued under the Company’s stock incentive plans are exercisable for periods not to exceed ten years , and vest and contain such other terms and conditions as specified in the applicable award document. Options to buy common stock are issued under the 2017 Plan, with exercise prices equal to the closing price of shares of the Company’s common stock on the date of award. The following table sets forth the summary of option activity under the stock option program for the year ended December 31, 2023 (in thousands, except weighted average data):
Options Weighted Weighted Aggregate
Outstanding at the beginning of the period 1,496 $ 11.84 7.2 $ 3,281
Granted — —
Exercised ( 1 ) 12.08
Canceled/Forfeited ( 44 ) 16.49
Expired ( 176 ) 11.70
Outstanding at the end of the period 1,275 11.70 6.25 —
Vested and exercisable at the end of the period 1,139 $ 11.13 6.13 $ — The aggregate intrinsic value represents the total pretax intrinsic value, based on the Company’s closing stock price as of December 31, 2023 of $ 1.97 per share which would have been received by the option holders had the option holders exercised their options as of that date. The aggregate intrinsic value of awards exercised during the year ended December 31, 2022 was $ 0.5 million . There were no material exercises of stock options during the year ended December 31, 2023. The Company has estimated the fair value of stock options on the date of grant using the Black Scholes pricing model, which is affected by the Company’s stock price as well as assumptions regarding a number of other variables. These variables include the Company’s expected stock price volatility over the term of the awards, expected term of the awards, risk-free interest rate and expected dividends. The estimated expected term of options granted was determined based on SAB 107 simplified method because the Company does not have adequate historical data for newly issued stock options. Estimated volatility was based on the historical volatility of the Company and the risk-free interest rate was based on the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The Company did no t grant any stock options during the year ended December 31, 2023 . The following table summarizes the weighted average assumptions used to value options granted during the year ended December 31, 2022:
Expected term (years) 6.1
Volatility 58.9 %
Risk free interest rate 1.5 %
Dividend yield 0 %
Weighted average fair value of stock options $ 8.83 For the years ended December 31, 2023 and 2022, the Company recorded compensation expense related to stock options of $ 1.7 million and $ 3.2 million , respectively. As of December 31, 2023, there was $ 1.2 million of unrecognized compensation costs which are recognized over a weighted average period of 1.3 years. Restricted Stock Units The following table sets forth the summary of restricted stock units activity under the stock option program for the year ended December 31, 2023 (in thousands, except weighted average data):
RSU Weighted
Outstanding at the beginning of the period 2,673 $ 16.07
Granted 272 10.71
Cancelled/Forfeited ( 504 ) 14.18
Vested and issued ( 1,042 ) 15.74
Outstanding at the end of the period 1,399 15.93
Vested and unissued at the end of the period — 20.90
Non-vested at the end of the period 1,399 $ 15.93 The fair value of restricted stock units is determined based on the Company's stock price on the date of grant. Total grant-date fair value of awards granted during the years ended December 31, 2023 and 2022 was $ 3.1 million and $ 31.6 million, respectively. Total fair value of awards vested during the years ended December 31, 2023 and 2022 was $ 16.4 million and $ 7.4 million, respectively. F or the years ended December 31, 2023 and 2022, the Company recorded compensation expense related to restricted stock units of $ 13.4 million and $ 11.8 million, respectively. As of December 31, 2023, there was $ 16.0 million of unrecognized compensation costs which are expected to be recognized over a weighted average period of 1.6 years.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will be 85 % of the lower of the fair market value of our common stock on (a) the first trading day of the offering period or (b) the final trading day of the offering period, which would be the applicable purchase date. The weighted average assumptions used to value the ESPP shares for the year ended December 31, 2023 included an expected term of 0.5 years, volatility of 81.2 % and a risk free interest rate of 4.8 %. For each of the years ended December 31, 2023 and 2022, the Company recorded $ 0.8 million of expense related to the ESPP. Stock-based Compensation The following table summarizes total stock-based compensation expense for stock options, restricted stock units, and ESPP (in thousands).
Years ended December 31,
2023 2022
Cost of revenue $ 1,211 801
Research and product development 3,944 4,857
Selling, marketing, general and administrative 10,688 10,144
$ 15,843 $ 15,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basic and diluted net loss per share (in thousands, except per share data):
Years ended December 31,
2023 2022
Net loss $ ( 135,218 ) $ ( 41,270 )
Weighted average number of shares outstanding:
Basic 31,546 28,085
Stock options, restricted stock units and share awards — —
Diluted $ 31,546 $ 28,085
Net loss per share:
Basic $ ( 4.29 ) $ ( 1.47 )
Diluted $ ( 4.29 ) $ ( 1.47 ) The following tables set forth potential common stock that is not included in the diluted net loss per share calculation above because their effect would be anti-dilutive for the periods indicated (in thousands):
Years ended December 31,
2023 2022
Outstanding stock options 1,327 796
Unvested restricted stock units 2,898 324
Outstanding warrants 199 — As of December 31, 2023 and 2022, no shares of issued common stock were subject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geographical breakdown of loss before income taxes is as follows (in thousands):
Years ended December 31,
2023 2022
Loss before income taxes - Domestic $ ( 99,060 ) $ ( 34,906 )
Loss before income taxes - Foreign ( 35,379 ) ( 5,400 )
Loss before income taxes $ ( 134,439 ) $ ( 40,306 ) The following is a summary of the components of income tax provision applicable to loss before income taxes (in thousands):
Years ended December 31,
2023 2022
Current:
Federal $ 306 $ 32
State 68 88
Foreign 405 844
Total current tax provision 779 964
Deferred:
Federal — —
State — —
Foreign — —
Total deferred tax provision — —
Total tax provision $ 779 $ 964 A reconciliation of the expected tax provision (benefit) to the actual tax provision (benefit) is as follows (in thousands):
Years ended December 31,
2023 2022
Expected tax benefit at statutory rate $ ( 27,134 ) $ ( 8,465 )
Current state taxes, net of federal benefit 53 69
Deferred state taxes, net of federal benefit — —
Foreign taxes 203 107
Foreign rate differential ( 491 ) ( 449 )
Valuation allowance 18,393 3,744
Uncertain tax positions — —
Global intangible low taxed income 878 5,676
Share-based compensation 3,520 1,835
Permanent differences 192 111
Tax credits ( 575 ) 945
Net operating loss adjustment — ( 2,177 )
Impairment charges 4,390 —
Other 1,350 ( 432 )
Total tax provision $ 779 $ 964 Deferred income taxes reflect the net tax effects of temporary differences between the carrying amounts of assets and liabilities for financial reporting and income tax purposes. Significant components of the Company’s deferred tax assets and liabilities as of December 31, 2023 and 2022 are as follows (in thousands):
As of December 31,
2023 2022
Deferred tax assets:
Net operating loss carryforwards $ 33,063 $ 22,873
Tax credit carryforwards 5,364 4,702
Fixed assets and intangible assets 3,574 2,815
Inventory and other reserves 13,010 8,295
Operating lease liability 2,407 3,889
Capitalized research and experimental expenditures 11,001 6,182
Other 8,030 8,568
Gross deferred tax assets 76,449 57,324
Less valuation allowance ( 74,338 ) ( 53,401 )
Net deferred tax assets 2,111 3,923
Deferred tax liabilities: — —
Fixed assets and intangible assets — ( 771 )
Operating lease right-of-use-asset ( 1,641 ) ( 2,907 )
Other assets ( 470 ) ( 245 )
Gross deferred tax liabilities ( 2,111 ) ( 3,923 )
Total net deferred tax assets $ — $ — For the years ended December 31, 2023 and 2022, the net changes in the valuation allowance were an increase of $ 20.9 million and $ 7.4 million, respectively. The increase during the current year is primarily due to capitalized research and experimental expenditures and deferred revenue assumed in conjunction with the ASSIA Acquisition. The Company maintains a valuation allowance on its global net deferred tax assets since it is more likely than not that the net deferred tax assets will not be realized in the foreseeable future. As of December 31, 2023, the Company had net operating loss carryforwards for federal and state income tax purposes of approximately $ 52.6 million and $ 44.5 million, respectively. Approximately $ 10.9 million of the federal losses expire beginning in 2037 , whereas approximately $ 41.7 million of the losses have an indefinite life. Approximately $ 32.7 million of the state losses begin to expire in various years beginning in 2026 , whereas approximately $ 11.8 million of the loss carryforwards have an indefinite life . As of December 31, 2023 , the Company had German federal and state net operating losses of approximately $ 37.5 million and $ 36.8 million respectively, which do not expire and are carried forward indefinitely, and Canadian net operating losses of approximately $ 13.1 million which may be carried forward for 20 years and begin to expire in 2039 . Pursuant to Sections 382 and 383 of the Internal Revenue Code, or IRC, annual use of the Company's net operating losses and tax credit carryforwards may be limited in the event a cumulative change in ownership of more than 50 % occurs within a three-year period. The Company had an ownership change in September 2016, which has resulted in an annual limitation on the amount of net operating loss and tax credit carryforwards which arose prior to that date that the Company can utilize in a future year. In addition, some of the pre-acquisition NOLs were written off in a prior year due to the limitation. It is possible that the Company experienced a second ownership change subsequent to the above mentioned ownership change in September 2016 which could significantly limit the use of its remaining NOL carryforwards. The company intends to complete a thorough analysis with the assistance of a subject matter expert to determine if in fact a second ownership change has occurred and to what extent the Company’s NOL carryforwards are impacted. As of December 31, 2023, the Company had U.S. research and development tax credit carryforwards of approximately $ 2.9 million and $ 2.1 million for federal and state purposes, respectively . If not utilized, the federal carryforwards will expire beginning in 2036 . The California credit carryforwards do not expire, the Georgia credit carryforwards will expire beginning in 2026 , and the Texas credit carryforwards will expire beginning in 2040 . In addition, the Company has Canadian research and investment credits of approximately $ 2.8 million and $ 1.8 million, respectively. The Canadian research and investment credits begin to expire in 2031 . The Company does not intend to distribute the earnings from its foreign subsidiaries and has not recorded any deferred tax liability related to such amounts. The Company considers any excess of the amount for financial reporting over the tax basis of our investments in our foreign subsidiaries to be indefinitely reinvested and the determination of any deferred tax liability on this amount is not practicable. On January 5, 2024, the Company and DZS California Inc. (“DZS California”), a wholly owned subsidiary of the Company, entered into a Stock Purchase Agreement (the “Stock Purchase Agreement”) with DNI. Pursuant to the Stock Purchase Agreement, DZS California sold to DNI all of the equity interests in DASAN Network Solutions, Inc., a Korean company (“DNS Korea”), D-Mobile Limited, a Chinese company, DZS Vietnam Company Limited, a Vietnamese company, Dasan India Private Limited, an Indian company, and DZS Japan, Inc., a Japanese company (the “Asia Sale”). The purchase price for the divestiture consisted of $ 3.8 million cash, net of certain adjustments, and the elimination of approximately $ 34 million in debt owed to DNI as of the transaction date. DNI also assumed all DNS Korea's debt obligations to foreign banks outstanding as of the transaction date. The Asia Sale closed on April 5, 2024. As of December 31, 2023 the difference between the inside and outside basis of the shares of the subsidiaries would result in a deferred tax asset. Since it is more likely than not that the deferred tax asset will be utilized in the foreseeable future, the Company did not record the deferred tax asset. With the exception of those subsidiaries mentioned above, the Company does not intend to distribute the earnings from its foreign subsidiaries and has not recorded any deferred tax liability related to such amount. The Company considers any excess of the amount for financial reporting over the tax basis of our investments in our foreign subsidiaries to be indefinitely reinvested and the determination of any deferred tax liability on this amount is not practicable.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fter reviewing the documentation maintained in support of uncertain tax positions taken in prior years, the Company concluded that it will be unlikely to sustain those positions should they be audited by the relevant tax authorities. As of December 31, 2023 , the Company had gross unrecognized tax benefits of $ 5.2 million, none of which if recognized, would reduce the effective tax rate in a future period, due to the Company's full valuation allowance on U.S. net deferred tax assets. A reconciliation of the beginning and ending unrecognized tax benefit amounts for 2023 and 2022 are as follows (in thousands):
As of December 31,
2023 2022
Balance at beginning of year $ 5,213 $ 4,188
Increases (decreases) related to prior year’s tax positions — —
Increases related to current year tax positions — 1,025
Balance at end of year $ 5,213 $ 5,213 It is the Company's policy to account for interest and penalties related to uncertain tax positions as interest expense and general administrative expense, respectively in the consolidated statements of comprehensive income (loss). The Company did no t record any interest or penalties during the years ended December 31, 2023 and 2022. The Company or one of its subsidiaries files income tax returns in the U.S. federal jurisdiction, and various state and foreign jurisdictions. The open tax years for the major jurisdictions are as follows:
Federal 2019 - 2022
California 2018 - 2022
Canada 2018 - 2022
Brazil 2018 - 2022
Germany 2017 - 2022
Japan 2017 - 2022
Korea 2017 - 2022
United Kingdom 2018 - 2022
Vietnam 2012 - 2022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Related Party Debt As of December 31, 2023 and 2022, the Company had KRW 39.6 billion ($ 30.6 million USD) and KRW 7.2 billion ($ 5.7 million USD) outstanding of the related party borrowing from DNI, respectively. See Note 8 Debt for additional information about the Company’s related party debt. DNI owns approximately 28.3 % of the outstanding shares of the Company's common stock. The following table sets forth payment guarantees of certain of the Company's performance obligations as of December 31, 2023 that have been provided by DNI. . The amount guaranteed exceeds the principal amounts of outstanding obligations due to collateral requirements by the banks.
Guarantor Amount Guaranteed Description of Obligations Guaranteed
Dasan Networks, Inc. $ 12,000 Payment guarantee to Korea Development Bank
Dasan Networks, Inc. 5,560 Payment guarantee to Industrial Bank of Korea
Dasan Networks, Inc. 556 Payment guarantee to Shinhan Bank
$ 18,116 Other Related Party Transactions Net revenue, cost of revenue, operating expense, interest expense, net and other expenses, net to and from relate parties were as follows (in thousands) for the years ended December 31, 2023 and 2022:
For the year ended December 31, 2023
Counterparty Net Revenue Cost of Operating Expenses Interest Other
Dasan Networks, Inc. $ 827 $ 538 $ 926 $ 826 $ 25
For the year ended December 31, 2022
Counterparty Net Revenue Cost of Operating Expenses Interest Other
Dasan Networks, Inc. $ 1,748 $ 969 $ 1,325 $ 55 $ 64 The Company has entered into sales agreements with DNI to sell certain services and finished goods produced by the Company. The Company also has an agreement with DNI in which DNI acts as a sales channel to third party customers. The above transactions are included in sales and cost of revenue on the consolidated statements of comprehensive income (loss). Net revenue from DNI is recorded net of royalty fees for a sales channel arrangement. DNS Korea has a lease agreement with DNI related to the lease of a warehouse facility. DNS Korea also had a separate office lease agreement with DNI. In the first quarter of 2022, DNI sold the office building to the unrelated third party, and the respective lease was reassigned to the new landlord. Operating lease cost related to DNI leases totaled $ 0.4 million and $ 0.5 million , for the years ended December 31, 2023 and 2022, respectively. Operating lease expense is allocated between cost of revenue, research and product development, and selling, marketing, general and administrative expenses on the consolidated statements of comprehensive income (loss). As of December 31, 2023, the right-of-use asset and operating lease liability related to DNI leases were $ 1.3 million. As of December 31, 2022, the right-of-use asset and operating lease liability related to DNI leases were $ 1.7 million. The Company also pays a license fee under the Trademark License Agreement with DNI. The license fee is calculated as 0.4 % of DNS Korea annual sales. For the years ended December 31, 2023 and 2022, license related expense were $ 0.5 million and $ 0.7 m illion, respectively, and were included into selling, marketing, general and administrative expenses on the consolidated statements of comprehensive income (loss). Interest expense, net represents interest paid to DNI for the related party debt. Refer to Note 8 Debt for further information. Interest due to DNI was included in accrued and other liabilities on the consolidated balance sheets as of December 31, 2023 and 2022. Other expenses, net to related parties represent expenses to DNI for its payment guarantees relating to the Company's performance obligations. The Company pays DNI a guarantee fee which is calculated as 0.9 %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December 31, 2023 and 2022 were as follows (in thousands):
As of December 31, 2023
Counterparty Account Other Other assets Loans Payable Accounts Accrued and other liabilities
Dasan Networks, Inc. $ 963 $ — $ — $ 30,600 $ 2,356 $ 1,210
As of December 31, 2022
Counterparty Account Other Other assets Loans Payable Accounts Accrued and other liabilities
Dasan Networks, Inc. $ 943 $ 123 $ — $ 5,706 $ 1,019 $ 483
DS Commerce, Inc. — — — — 16 —
$ 943 $ 123 $ — $ 5,706 $ 1,035 $ 483 The related party receivable and payable balances are reflected in the respective balance sheet captions on the consolidated balance shee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57</v>
      </c>
      <c r="C3" s="6" t="n">
        <v>34347</v>
      </c>
    </row>
    <row r="4">
      <c r="A4" s="4" t="inlineStr">
        <is>
          <t>Restricted cash</t>
        </is>
      </c>
      <c r="B4" s="5" t="n">
        <v>1804</v>
      </c>
      <c r="C4" s="5" t="n">
        <v>3969</v>
      </c>
    </row>
    <row r="5">
      <c r="A5" s="4" t="inlineStr">
        <is>
          <t>Accounts receivable - trade, net of allowance for credit losses of $20,449 as of December 31, 2023 and $16,184 as of December 31, 2022</t>
        </is>
      </c>
      <c r="B5" s="5" t="n">
        <v>70477</v>
      </c>
      <c r="C5" s="5" t="n">
        <v>134471</v>
      </c>
    </row>
    <row r="6">
      <c r="A6" s="4" t="inlineStr">
        <is>
          <t>Other receivables</t>
        </is>
      </c>
      <c r="B6" s="5" t="n">
        <v>13217</v>
      </c>
      <c r="C6" s="5" t="n">
        <v>16144</v>
      </c>
    </row>
    <row r="7">
      <c r="A7" s="4" t="inlineStr">
        <is>
          <t>Inventories</t>
        </is>
      </c>
      <c r="B7" s="5" t="n">
        <v>82227</v>
      </c>
      <c r="C7" s="5" t="n">
        <v>94288</v>
      </c>
    </row>
    <row r="8">
      <c r="A8" s="4" t="inlineStr">
        <is>
          <t>Contract assets</t>
        </is>
      </c>
      <c r="B8" s="5" t="n">
        <v>825</v>
      </c>
      <c r="C8" s="5" t="n">
        <v>576</v>
      </c>
    </row>
    <row r="9">
      <c r="A9" s="4" t="inlineStr">
        <is>
          <t>Prepaid expenses and other current assets</t>
        </is>
      </c>
      <c r="B9" s="5" t="n">
        <v>8861</v>
      </c>
      <c r="C9" s="5" t="n">
        <v>7410</v>
      </c>
    </row>
    <row r="10">
      <c r="A10" s="4" t="inlineStr">
        <is>
          <t>Total current assets</t>
        </is>
      </c>
      <c r="B10" s="5" t="n">
        <v>196368</v>
      </c>
      <c r="C10" s="5" t="n">
        <v>291205</v>
      </c>
    </row>
    <row r="11">
      <c r="A11" s="4" t="inlineStr">
        <is>
          <t>Property, plant and equipment, net</t>
        </is>
      </c>
      <c r="B11" s="5" t="n">
        <v>5723</v>
      </c>
      <c r="C11" s="5" t="n">
        <v>9478</v>
      </c>
    </row>
    <row r="12">
      <c r="A12" s="4" t="inlineStr">
        <is>
          <t>Right-of-use assets from operating leases</t>
        </is>
      </c>
      <c r="B12" s="5" t="n">
        <v>7135</v>
      </c>
      <c r="C12" s="5" t="n">
        <v>12606</v>
      </c>
    </row>
    <row r="13">
      <c r="A13" s="4" t="inlineStr">
        <is>
          <t>Goodwill</t>
        </is>
      </c>
      <c r="B13" s="5" t="n">
        <v>0</v>
      </c>
      <c r="C13" s="5" t="n">
        <v>12594</v>
      </c>
    </row>
    <row r="14">
      <c r="A14" s="4" t="inlineStr">
        <is>
          <t>Intangible assets, net</t>
        </is>
      </c>
      <c r="B14" s="5" t="n">
        <v>25484</v>
      </c>
      <c r="C14" s="5" t="n">
        <v>31742</v>
      </c>
    </row>
    <row r="15">
      <c r="A15" s="4" t="inlineStr">
        <is>
          <t>Other assets</t>
        </is>
      </c>
      <c r="B15" s="5" t="n">
        <v>14671</v>
      </c>
      <c r="C15" s="5" t="n">
        <v>15536</v>
      </c>
    </row>
    <row r="16">
      <c r="A16" s="4" t="inlineStr">
        <is>
          <t>Total assets</t>
        </is>
      </c>
      <c r="B16" s="5" t="n">
        <v>249381</v>
      </c>
      <c r="C16" s="5" t="n">
        <v>373161</v>
      </c>
    </row>
    <row r="17">
      <c r="A17" s="3" t="inlineStr">
        <is>
          <t>Current liabilities:</t>
        </is>
      </c>
      <c r="B17" s="4" t="inlineStr">
        <is>
          <t xml:space="preserve"> </t>
        </is>
      </c>
      <c r="C17" s="4" t="inlineStr">
        <is>
          <t xml:space="preserve"> </t>
        </is>
      </c>
    </row>
    <row r="18">
      <c r="A18" s="4" t="inlineStr">
        <is>
          <t>Accounts payable - trade</t>
        </is>
      </c>
      <c r="B18" s="5" t="n">
        <v>83914</v>
      </c>
      <c r="C18" s="5" t="n">
        <v>118667</v>
      </c>
    </row>
    <row r="19">
      <c r="A19" s="4" t="inlineStr">
        <is>
          <t>Short-term debt - bank, trade facilities and secured borrowings</t>
        </is>
      </c>
      <c r="B19" s="5" t="n">
        <v>19633</v>
      </c>
      <c r="C19" s="5" t="n">
        <v>9706</v>
      </c>
    </row>
    <row r="20">
      <c r="A20" s="4" t="inlineStr">
        <is>
          <t>Current portion of long-term debt</t>
        </is>
      </c>
      <c r="B20" s="5" t="n">
        <v>0</v>
      </c>
      <c r="C20" s="5" t="n">
        <v>24073</v>
      </c>
    </row>
    <row r="21">
      <c r="A21" s="4" t="inlineStr">
        <is>
          <t>Contract liabilities</t>
        </is>
      </c>
      <c r="B21" s="5" t="n">
        <v>15990</v>
      </c>
      <c r="C21" s="5" t="n">
        <v>18705</v>
      </c>
    </row>
    <row r="22">
      <c r="A22" s="4" t="inlineStr">
        <is>
          <t>Operating lease liabilities</t>
        </is>
      </c>
      <c r="B22" s="5" t="n">
        <v>4590</v>
      </c>
      <c r="C22" s="5" t="n">
        <v>4834</v>
      </c>
    </row>
    <row r="23">
      <c r="A23" s="4" t="inlineStr">
        <is>
          <t>Accrued and other liabilities</t>
        </is>
      </c>
      <c r="B23" s="5" t="n">
        <v>41684</v>
      </c>
      <c r="C23" s="5" t="n">
        <v>25562</v>
      </c>
    </row>
    <row r="24">
      <c r="A24" s="4" t="inlineStr">
        <is>
          <t>Total current liabilities</t>
        </is>
      </c>
      <c r="B24" s="5" t="n">
        <v>165811</v>
      </c>
      <c r="C24" s="5" t="n">
        <v>201547</v>
      </c>
    </row>
    <row r="25">
      <c r="A25" s="4" t="inlineStr">
        <is>
          <t>Long-term debt</t>
        </is>
      </c>
      <c r="B25" s="5" t="n">
        <v>37908</v>
      </c>
      <c r="C25" s="5" t="n">
        <v>0</v>
      </c>
    </row>
    <row r="26">
      <c r="A26" s="4" t="inlineStr">
        <is>
          <t>Contract liabilities - non-current</t>
        </is>
      </c>
      <c r="B26" s="5" t="n">
        <v>3712</v>
      </c>
      <c r="C26" s="5" t="n">
        <v>7788</v>
      </c>
    </row>
    <row r="27">
      <c r="A27" s="4" t="inlineStr">
        <is>
          <t>Operating lease liabilities - non-current</t>
        </is>
      </c>
      <c r="B27" s="5" t="n">
        <v>5611</v>
      </c>
      <c r="C27" s="5" t="n">
        <v>11417</v>
      </c>
    </row>
    <row r="28">
      <c r="A28" s="4" t="inlineStr">
        <is>
          <t>Pension liabilities</t>
        </is>
      </c>
      <c r="B28" s="5" t="n">
        <v>11802</v>
      </c>
      <c r="C28" s="5" t="n">
        <v>11021</v>
      </c>
    </row>
    <row r="29">
      <c r="A29" s="4" t="inlineStr">
        <is>
          <t>Other long-term liabilities</t>
        </is>
      </c>
      <c r="B29" s="5" t="n">
        <v>1978</v>
      </c>
      <c r="C29" s="5" t="n">
        <v>2806</v>
      </c>
    </row>
    <row r="30">
      <c r="A30" s="4" t="inlineStr">
        <is>
          <t>Total liabilities</t>
        </is>
      </c>
      <c r="B30" s="5" t="n">
        <v>226822</v>
      </c>
      <c r="C30" s="5" t="n">
        <v>234579</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72,000 and 36,000 shares authorized, 32,122 and 30,968 shares issued and outstanding as of December 31, 2023 and December 31, 2022, respectively, at $0.001 par value</t>
        </is>
      </c>
      <c r="B33" s="5" t="n">
        <v>31</v>
      </c>
      <c r="C33" s="5" t="n">
        <v>30</v>
      </c>
    </row>
    <row r="34">
      <c r="A34" s="4" t="inlineStr">
        <is>
          <t>Preferred stock, $0.001 par value, 25,000 shares authorized and no shares issued and outstanding as of December 31, 2023 and December 31, 2022, respectively</t>
        </is>
      </c>
      <c r="B34" s="4" t="inlineStr">
        <is>
          <t xml:space="preserve"> </t>
        </is>
      </c>
      <c r="C34" s="4" t="inlineStr">
        <is>
          <t xml:space="preserve"> </t>
        </is>
      </c>
    </row>
    <row r="35">
      <c r="A35" s="4" t="inlineStr">
        <is>
          <t>Additional paid-in capital</t>
        </is>
      </c>
      <c r="B35" s="5" t="n">
        <v>294863</v>
      </c>
      <c r="C35" s="5" t="n">
        <v>271884</v>
      </c>
    </row>
    <row r="36">
      <c r="A36" s="4" t="inlineStr">
        <is>
          <t>Accumulated other comprehensive loss</t>
        </is>
      </c>
      <c r="B36" s="5" t="n">
        <v>-8447</v>
      </c>
      <c r="C36" s="5" t="n">
        <v>-4662</v>
      </c>
    </row>
    <row r="37">
      <c r="A37" s="4" t="inlineStr">
        <is>
          <t>Accumulated deficit</t>
        </is>
      </c>
      <c r="B37" s="5" t="n">
        <v>-263888</v>
      </c>
      <c r="C37" s="5" t="n">
        <v>-128670</v>
      </c>
    </row>
    <row r="38">
      <c r="A38" s="4" t="inlineStr">
        <is>
          <t>Total stockholders’ equity</t>
        </is>
      </c>
      <c r="B38" s="5" t="n">
        <v>22559</v>
      </c>
      <c r="C38" s="5" t="n">
        <v>138582</v>
      </c>
    </row>
    <row r="39">
      <c r="A39" s="4" t="inlineStr">
        <is>
          <t>Total liabilities and stockholders’ equity</t>
        </is>
      </c>
      <c r="B39" s="6" t="n">
        <v>249381</v>
      </c>
      <c r="C39" s="6" t="n">
        <v>37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solidated balance sheets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The components of lease expense were as follows for the years ended December 31, 2023, and 2022 (in thousands):
Years ended December 31,
2023 2022
Operating lease cost $ 4,173 $ 4,152
Short-term lease cost 34 152
Total net lease cost $ 4,207 $ 4,304 Short-term lease costs related to the short-term rent of office spaces and office equipment leases. Variable lease cost was no t significant for the years ended December 31, 2023 and 2022. During the years ended December 31, 2022 , the Company recorded $ 0.8 million of impairment charges on the right-of-use assets related to the office lease in Redwood City, California, acquired in conjunction with ASSIA Acquisition. Following the acquisition, the Company made a decision to vacate the space in Redwood City and to adopt a remote work policy in the region. During the years ended December 31, 2023 , the Company recorded $ 0.5 million of impairment charges on the right-of use assets from operating leases in connection with vacating a part of its office space in Plano, Texas, following the reduction in administrative personnel. Supplemental cash flow information related to the Company’s operating leases was as follows for the years ended December 31, 2023, and 2022 (in thousands):
Years ended December 31,
2023 2022
Operating cash outflows from operating leases $ 5,589 $ 5,184
Right-of-use assets obtained in exchange for operating lease obligations $ 452 $ 5,010 The following table presents the lease balances within the Company’s consolidated balance sheets, weighted average remaining lease term, and weighted average discount rates related to the Company’s operating leases as of December 31, 2023 and 2022 (dollars in thousands):
As of December 31,
2023 2022
Assets:
Right-of-use assets from operating leases $ 7,135 $ 12,606
Liabilities:
Operating lease liabilities - current $ 4,590 $ 4,834
Operating lease liabilities - non-current 5,611 11,417
Total operating lease liabilities $ 10,201 $ 16,251
Weighted average remaining lease term 3.1 years 3.7 years
Weighted average discount rate 5.0 % 5.3 % The following table presents the Company’s future contractual rent obligations as of December 31, 2023 (in thousands):
2024 $ 4,933
2025 2,795
2026 1,428
2027 1,130
2028 694
Thereafter —
Total operating lease payments 10,980
Less: imputed interest ( 779 )
Total operating lease liabilities $ 10,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Performance Bonds In the normal course of operations, from time to time, the Company arranges for the issuance of various types of performance guarantees, such as standby letter of credits or surety bonds. These instruments are arrangements under which the financial institution or surety provides a financial guarantee that the Company will perform in accordance with contractual or legal obligations. As of December 31, 2023, the Company had $ 20.5 million of performance guarantees in the form of bank guarantees or surety bonds guaranteed by third parties. Purchase Commitments As of December 31, 2023, we had $ 148.5 million in outstanding purchase order commitments to our contract manufacturers and component suppliers for inventory. In certain instances, we are permitted to cancel, reschedule or adjust these orders. Consequently, only a portion of this amount relates to firm, non-cancelable and unconditional obligations. Trade Compliance Matter During the first quarter of 2022, DASAN India Private Limited ("DIPL"), an indirect subsidiary of the Company, received a notice letter from the Office of the Commissioner of Customs, Chennai II of the India Department of Revenue (the “Notice”) claiming DIPL at the time of clearance of customs. The Notice claims that due to such mis-declaration and wrong classification of the imported products, DIPL and its contract manufacturer in India underpaid duties approximating INR 299.6 million ($ 3.6 million USD based on exchange rates as of December 31, 2023 ) related to such products. The documents relied upon in the Notice were requested by the Company, however they are yet to be received. In the second quarter of 2023, the Company received a second notice letter issued by the Office of the Principal Commissioner of Customs (Air Cargo) Complex, Chennai VII Commissionerate claiming the alleged underpaid duties approximated INR 389.3 million ($ 4.7 million based on exchange rates as of December 31, 2023). The two notice letters cover substantially the same shipments and overlap in scope. As we have not yet received the full contents of the Notice, we are unable to estimate a potential loss related to this matter, if any, which could range up to the full amount of the alleged unpaid duties, plus penalties and interest. In the beginning of 2024, the Company divested its certain subsidiaries in Asia, including DIPL. Following the divestiture, any litigation and claims related to the divested subsidiaries are no longer an obligation of the Company. Refer to Note 17 Subsequent Events for additional information about the divestiture. Plume On October 10, 2022, Plume Design, Inc. (“Plume”) filed suit against DZS in the Superior Court of the State of Delaware, alleging that DZS breached a reseller contract with Plume and seeking $ 24.75 million in damages. The parties have completed briefing on dispositive motions, and a trial is currently set for October 7, 2024. DZS intends to vigorously defend this lawsuit. Class Action In June and August of 2023, DZS shareholders filed three putative securities class actions related to DZS’s June 1, 2023 Form 8-K announcing the Company’s intention to restate its financial statements for the first quarter of 2023. Each suit was filed in the Eastern District of Texas. All three cases allege violations of Sections 10(b) and 20(a) of the Exchange Act against DZS, its Chief Executive Officer and its Chief Financial Officer. The cases are: (1) Shim v. DZS et al., filed June 14, 2023; (2) Link v. DZS et al., filed June 27, 2023; and (3) Cody v. DZS et al., filed August 9, 2023. Three potential lead plaintiffs filed applications for appointment on August 14, 2023. On September 12, 2023, the cases were consolidated under the lead case Shim v. DZS et al. The plaintiffs are seeking unspecified damages, interest, fees, costs and interest. As of July 31, 2024, the court has not yet ruled on the appointment of a lead plaintiff and the Defendants have not yet responded to any complaint. DZS intends to vigorously defend these lawsuits. In light of the events giving rise to the restatement, DZS began cooperating, and intends to continue to cooperate, with the U.S. Securities and Exchange Commission (the “SEC”), which has informed DZS that it is investigating potential violations of the federal securities laws related to DZS. On June 3, 2024, counsel for a shareholder of the Company sent the Company a demand for certain books and records related to events related to the Company’s June 1, 2023 Form 8-K. The demand was made pursuant to Section 220 of the Delaware General Corporation Law. While the Company does not concede the demand is proper, it has produced certain records to the shareholder. In addition to the matters discussed above,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5) Employee Benefit Plans Defined Contribution Plans The Company maintains a 401(k) plan for its employees in the United States whereby eligible employees may contribute up to a specified percentage of their earnings, on a pretax basis, subject to the maximum amount permitted by the Internal Revenue Code. Under the 401(k) plan, the Company made discretionary contributions to the plan in 2023 and 2022. For each year ended December 31, 2023 and 2022, the Company recorded an expense of $ 0.9 million. The Company maintains a defined contribution plan for its employees in South Korea. Under the defined contribution plan, the Company contributes the equivalent of 8.3 % of an employee's gross salary into the plan. For the year ended December 31, 2023, the Company recorded an expens e of $ 1.4 million for the plan as compared to $ 1.2 million recorded for the year ended December 31, 2022.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following provides a reconciliation of the changes in benefit obligation, and the funded status at the end of the years (in thousand):
Years ended December 31,
2023 2022
Benefit obligation at beginning of year $ 11,021 $ 16,527
Service cost 76 100
Interest cost 396 146
Benefits paid ( 664 ) ( 572 )
Actuarial (gain) loss 697 ( 4,278 )
Foreign currency exchange rate change 276 ( 902 )
Benefit obligation at end of year 11,802 11,021
Underfunded status at end of year $ 11,802 $ 11,021 The Company has recorded the 2023 and 2022 underfunded status as a long-term liability on the consolidated balance sheets. The Company holds pension insurance contracts, with the Company as beneficiary, in the amount of $ 2.2 million and $ 2.5 million as of December 31, 2023 and 2022, respectively, related to individuals under the pension plans. The Company records these insurance contracts based on their cash surrender value at the balance sheet dates. These insurance contracts are classified as other assets on the consolidated balance sheet. The Company intends to use any proceeds from these policies to fund the pension plans. However, since the Company is the beneficiary on these policies, these assets have not been designated pension plan assets. The net periodic benefit cost related to the plans consisted of the following components (in thousands):
Years ended December 31,
2023 2022
Service Cost $ 76 $ 100
Interest Cost 396 146
Net amortization of net gain (loss) ( 244 ) —
Net periodic benefit cost $ 228 $ 246 The service cost component of net benefit cost is presented within cost of revenue or selling, marketing, general and administrative expense on the accompanying consolidated statements of comprehensive income (loss), in accordance with where compensation cost for the related associate is reported. All other components of net benefit cost, including interest cost and net amortization noted above, are presented within other income (expense), net in the accompanying consolidated statements of comprehensive income (loss). The following table presents changes in benefit obligations recognized net of tax in other comprehensive income (in thousands):
Years ended December 31,
2023 2022
Amortization of net (gain) loss $ 244 $ —
Actuarial (gain) loss in the current period 697 ( 4,278 )
Net change during the period $ 941 $ ( 4,278 ) The increase in the actuarial loss during the year ended December 31, 2023, compared to the year ended December 31, 2022 was mainly due to the decrease in the discount rate, resulting from an decrease in the implicit rate of high-quality fixed income investments. The estimated net loss and prior service cost for the plans that will be amortized from accumulated other comprehensive loss into net periodic benefit cost over the next fiscal year is not significant. The Company expects to make no contributions to the plans in 2024. The weighted average assumptions used in determining the periodic net cost and benefit obligation information related to the plans are as follows:
Years ended December 31,
2023 2022
Discount rate 3.2 % 3.7 %
Rate of compensation increase 2.0 % 2.0 % The following benefit payments, which are funded by the Company, are expected to be paid (in thousands):
2024 $ 632
2025 655
2026 667
2027 669
2028 616
2029 - 2033 $ 3,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12 Months Ended</t>
        </is>
      </c>
    </row>
    <row r="2">
      <c r="B2" s="2" t="inlineStr">
        <is>
          <t>Dec. 31, 2023</t>
        </is>
      </c>
    </row>
    <row r="3">
      <c r="A3" s="3" t="inlineStr">
        <is>
          <t>Segment Reporting [Abstract]</t>
        </is>
      </c>
      <c r="B3" s="4" t="inlineStr">
        <is>
          <t xml:space="preserve"> </t>
        </is>
      </c>
    </row>
    <row r="4">
      <c r="A4" s="4" t="inlineStr">
        <is>
          <t>Enterprise-Wide Information</t>
        </is>
      </c>
      <c r="B4" s="4" t="inlineStr">
        <is>
          <t xml:space="preserve">(16) Enterprise-Wide Information The Company is a global provider of access and optical networking infrastructure and cloud software solution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f) Revenue Recognition for the required disclosures on geographical concentrations and revenues by source. The Company's property, plant and equipment, net of accumulated depreciation, were located in the following geographical areas (in thousands) as of December 31, 2023 and 2022:
As of December 31,
2023 2022
United States $ 2,841 $ 5,725
Korea 2,010 2,706
Japan 532 644
Canada — 157
Germany 144 110
Other 196 136
$ 5,723 $ 9,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On January 5, 2024, the Company and DZS California Inc. (“DZS California”), a wholly owned subsidiary of the Company, entered into a Stock Purchase Agreement (the “Stock Purchase Agreement”) with DNI. Pursuant to the Stock Purchase Agreement, DZS California sold to DNI all of the equity interests in DNS Korea, D-Mobile Limited, a Chinese company, DZS Vietnam Company Limited, a Vietnamese company, Dasan India Private Limited, an Indian company, and DZS Japan, Inc., a Japanese company (the “Asia Sale”). The purchase price for the divestiture consisted of $ 3.8 million cash, net of certain adjustments, and the elimination of approximately $ 34 million in debt owed to DNI as of the transaction date. DNI also assumed all DNS Korea's debt obligations to foreign banks outstanding as of the transaction date. The Asia Sale closed on April 5, 2024. T he Company is currently assessing the impact of the transaction on its consolidated financial statements and will account for the transaction in the second quarter of 2024. On May 3, 2024, the Company entered into a Share Purchase Agreement (the “Share Purchase Agreement”) with Casa Communications Holdings Pty Ltd, a private limited company registered in New South Wales, Australia (the “Seller”). Pursuant to the Share Purchase Agreement, the Company acquired all of the issued and outstanding share capital of Netcomm Wireless Pty Ltd, a private limited company registered in New South Wales, Australia (“Netcomm”) for a purchase price of approximately $ 8.1 million paid in cash. The purchase price also included a contingent consideration component based on the satisfaction of certain revenue thresholds for the period from January 1, 2024 to December 31, 2024. The maximum contingent consideration payable from the Company to the Seller is $ 3.0 million. The acquisition closed on June 1, 2024. On May 31, 2024, the Company, as borrower, entered into a Loan Agreement (the “EdgeCo Second Loan Agreement”) with EdgeCo, LLC, as lender. Pursuant to the EdgeCo Second Loan Agreement, the Company received a three-year term loan in an aggregate principal amount equal to $ 15.0 million. The principal amount of the Loan is payable on May 31, 2027 and bears interest at a fixed rate of 13.0 % per annum. In connection with the EdgeCo Second Loan Agreement, (i) the Company extended the maturity date of the amounts owed under the EdgeCo Loan Agreement to May 31, 2027 and (ii) the Company also entered into a Warrant Agreement (the “Second Warrant Agreement”), dated as of May 31, 2024, by and between the Company and EdgeCo, that issued a warrant to EdgeCo to subscribe for 6,100,000 shares of Common Stock at an exercise price of $ 0.9095 per share. The loan was primarily used to finance the acquisition of Netcomm and provide working capital to Netcom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 Basis of Presentation The consolidated financial statements are prepared in accordance with accounting principles generally accepted in the United States of America (“U.S. GAAP”) and include the accounts of the Company and its wholly owned subsidiaries. All inter-company transactions and balances have been eliminated in consolidation. </t>
        </is>
      </c>
    </row>
    <row r="5">
      <c r="A5" s="4" t="inlineStr">
        <is>
          <t>Related Party Transactions</t>
        </is>
      </c>
      <c r="B5" s="4" t="inlineStr">
        <is>
          <t>(c) Related Party Transactions The financial statements include disclosures of material related party transactions. However, disclosure of transactions that are eliminated in the preparation of consolidated financial statements are not required to be disclosed. As of December 31, 2023 and 2022, DASAN Networks, Inc. (“DNI”) owned approximately 28.3 % and 29.4 % of the outstanding shares of the Company's common stock, respectively. See Note 12 Related Party Transactions for additional information about related party transactions.</t>
        </is>
      </c>
    </row>
    <row r="6">
      <c r="A6" s="4" t="inlineStr">
        <is>
          <t>Risks and Uncertainties</t>
        </is>
      </c>
      <c r="B6" s="4" t="inlineStr">
        <is>
          <t>(d) Risks and Uncertainties The accompanying consolidated financial statements have been prepared in conformity with U.S. GAAP, assuming the Company will continue as a going concern. The Company had a net loss of $ 135.2 million and $ 41.3 million for the years ended December 31, 2023 and 2022, respectively. As of December 31, 2023, the Company had an accumulated deficit of $ 263.9 million and working capital of $ 30.6 million . As of December 31, 2023, the Company had $ 19.0 million in unrestricted cash and cash equivalents. As of December 31, 2023, the Company had a total of $ 37.9 million of long-term debt obligation, net of $ 7.7 million of unamortized debt discount and issuance costs and $ 19.6 million of short-term debt obligation. The Company’s ability to meet its debt and other obligations as they become due in the ordinary course of business depends on its ability (i) to achieve forecasted results of operations, (ii) obtain additional financing, and (iii) effectively manage working capital requirements. If the Company is unable to secure additional funding when necessary or desired, its operations and future prospects may be adversely impacted. Based on the Company's current plans and current business conditions, the Company believes that its existing cash and cash equivalents will be sufficient to satisfy its anticipated cash requirements for at least the next 12 months from the date of this Annual Report on Form 10-K.</t>
        </is>
      </c>
    </row>
    <row r="7">
      <c r="A7" s="4" t="inlineStr">
        <is>
          <t>Concentration of Risk</t>
        </is>
      </c>
      <c r="B7" s="4" t="inlineStr">
        <is>
          <t>Concentration of Risk Financial instruments, which potentially subject the class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As of December 31,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3, one customer represented 12 % of net revenue. For the year ended December 31, 2022, no customers represented more than 10% of net revenue. As of December 31, 2023 , one customer represented 11 % of net accounts receivable. As of December 31, 2022, no customers represented more than 10% of net accounts receivable. As of December 31, 2023 , and December 31, 2022, net accounts receivable from customers in countries other than the United States represented 88 % and 85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3.1 million of accounts receivable related to the customer. As of December 31, 2023 the Company has a recorded allowance for credit losses of $ 12.3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t>
        </is>
      </c>
    </row>
    <row r="8">
      <c r="A8" s="4" t="inlineStr">
        <is>
          <t>Use of Estimates</t>
        </is>
      </c>
      <c r="B8" s="4" t="inlineStr">
        <is>
          <t xml:space="preserve">(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t>
        </is>
      </c>
    </row>
    <row r="9">
      <c r="A9" s="4" t="inlineStr">
        <is>
          <t>Revenue Recognition</t>
        </is>
      </c>
      <c r="B9" s="4" t="inlineStr">
        <is>
          <t>(f)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the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when sold separately. Unsatisfied and partially unsatisfied performance obligations as of the end of the reporting period primarily consist of products and services for which customer purchase orders have been accepted and that are in the process of being delivered.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 records deferred cost of revenue when the costs incurred are directly attributable to the production of goods shipped but not yet recognized as revenue due to performance obligations not being fulfilled, ensuring these costs are matched with future revenue when recognized.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 and for up to five years ,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s ended December 31, 2023 and 2022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3 2022
Access Networking Infrastructure $ 199,706 $ 318,218
Cloud Software &amp; Services 44,835 39,310
Total $ 244,541 $ 357,528 The following table present revenues by geographical region (in thousands):
Years ended December 31,
2023 2022
Americas $ 60,544 $ 107,392
Europe, Middle East, Africa 60,504 76,404
Asia 123,493 173,732
Total $ 244,541 $ 357,528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t>
        </is>
      </c>
    </row>
    <row r="10">
      <c r="A10" s="4" t="inlineStr">
        <is>
          <t>Allowances for Credit Losses and Sales Returns</t>
        </is>
      </c>
      <c r="B10" s="4" t="inlineStr">
        <is>
          <t xml:space="preserve">(g) Allowances for Credit Losses and Sales Returns The Company records an allowance for credit losses for estimated losses resulting from the inability of customers to make payments for amounts owed to the Company. The allowance for credit losses is recorded as an expense under selling, marketing, general and administrative expenses. The Company performs ongoing credit evaluations of its customers and generally does not require collateral. Allowance for credit losses i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credit losses may be required in the future based on updated historical loss rates, customer-specific factors and economic conditions or if previously reserved balances have been collected. Activity under the Company’s allowance for credit losses is comprised as follows (in thousands):
Years ended December 31,
2023 2022
Balance at beginning of year $ 16,184 $ 17,735
Charged to expense, net of recoveries 4,443 ( 229 )
Utilization and write off — ( 117 )
Cumulative effect of ASC 326 adoption — 401
Foreign currency exchange impact ( 178 ) ( 1,606 )
Balance at end of year $ 20,449 $ 16,184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Years ended December 31,
2023 2022
Balance at beginning of year $ 1,150 $ 873
Charged to revenue 8,184 2,556
Utilization and write off ( 5,053 ) ( 2,279 )
Balance at end of year $ 4,281 $ 1,150 </t>
        </is>
      </c>
    </row>
    <row r="11">
      <c r="A11" s="4" t="inlineStr">
        <is>
          <t>Inventories</t>
        </is>
      </c>
      <c r="B11" s="4" t="inlineStr">
        <is>
          <t>(h) Inventories Inventories are stated at the lower of cost or net realizable value, with cost being computed based on an adjusted standard basis, which approximates actual cost on an average or first-in, first-out basis.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t>
        </is>
      </c>
    </row>
    <row r="12">
      <c r="A12" s="4" t="inlineStr">
        <is>
          <t>Foreign Currency Translation</t>
        </is>
      </c>
      <c r="B12" s="4" t="inlineStr">
        <is>
          <t>(i)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net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t>
        </is>
      </c>
    </row>
    <row r="13">
      <c r="A13" s="4" t="inlineStr">
        <is>
          <t>Comprehensive Income (Loss)</t>
        </is>
      </c>
      <c r="B13" s="4" t="inlineStr">
        <is>
          <t>(j) Comprehensive Income (Loss) There have been no material items reclassified out of accumulated other comprehensive income (loss) and into net income (loss). The Company’s other comprehensive income (loss) for the years ended December 31, 2023 and 2022 is primarily comprised of foreign currency translation gains and losses and actuarial gains and losses from the Company’s pension liabilities.</t>
        </is>
      </c>
    </row>
    <row r="14">
      <c r="A14" s="4" t="inlineStr">
        <is>
          <t>Property, Plant and Equipment</t>
        </is>
      </c>
      <c r="B14" s="4" t="inlineStr">
        <is>
          <t>(k)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t>
        </is>
      </c>
    </row>
    <row r="15">
      <c r="A15" s="4" t="inlineStr">
        <is>
          <t>Long-Lived Assets</t>
        </is>
      </c>
      <c r="B15" s="4" t="inlineStr">
        <is>
          <t>(l)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 market multipl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is>
      </c>
    </row>
    <row r="16">
      <c r="A16" s="4" t="inlineStr">
        <is>
          <t>Goodwill and Other Intangible Assets</t>
        </is>
      </c>
      <c r="B16" s="4" t="inlineStr">
        <is>
          <t>(m)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2023, the Company changed its annual impairment testing date from October 31 to December 31. The Company believes this new date is preferable as it better aligns with the approval timeline for the Company’s annual operating plan, which includes key inputs and assumptions used to assess the fair value of the Company’s reporting units. In the application of impairment testing, the Company is required to make estimates of future operating trends and resulting cash flows and judgments on discount rates, market multiples, and other variables. Actual future results and other assumed variables could differ from these estimates.</t>
        </is>
      </c>
    </row>
    <row r="17">
      <c r="A17" s="4" t="inlineStr">
        <is>
          <t>Business Combinations</t>
        </is>
      </c>
      <c r="B17" s="4" t="inlineStr">
        <is>
          <t>(n) Business Combination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t>
        </is>
      </c>
    </row>
    <row r="18">
      <c r="A18" s="4" t="inlineStr">
        <is>
          <t>Stock-Based Compensation</t>
        </is>
      </c>
      <c r="B18" s="4" t="inlineStr">
        <is>
          <t xml:space="preserve">(o) Stock-Based Compensation Stock-based compensation cost is measured at the grant date of the awards based on the estimated fair value of the awards. The Company determines the fair value of restricted stock units based on the Company’s stock price on the date of grant. The Company uses the Black Scholes model to estimate the fair value of options, which is affected by the Company's stock price as well as assumptions regarding a number of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expected term of options granted is determined based on SAB 107 simplified method. Risk-free interest rates reflect the yield on zero-coupon United States Treasury securities. The Company amortizes the value of the stock-based compensation to expense using the straight-line method. The value of the award is recognized as expense over the requisite service periods in the Company’s consolidated statements of comprehensive income (loss). The Company accounts for forfeitures as they occur. </t>
        </is>
      </c>
    </row>
    <row r="19">
      <c r="A19" s="4" t="inlineStr">
        <is>
          <t>Income Taxes</t>
        </is>
      </c>
      <c r="B19" s="4" t="inlineStr">
        <is>
          <t>(p)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t>
        </is>
      </c>
    </row>
    <row r="20">
      <c r="A20" s="4" t="inlineStr">
        <is>
          <t>Net Loss per Share</t>
        </is>
      </c>
      <c r="B20" s="4" t="inlineStr">
        <is>
          <t>(q) Net Loss per Share Basic net loss per share is computed by dividing the net income (loss) for the period by the weighted average number of shares of common stock outstanding during the period. The calculation of diluted net income (loss)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t>
        </is>
      </c>
    </row>
    <row r="21">
      <c r="A21" s="4" t="inlineStr">
        <is>
          <t>Research and Development Costs</t>
        </is>
      </c>
      <c r="B21" s="4" t="inlineStr">
        <is>
          <t xml:space="preserve">(r) Research and Development Costs ASC 985-20 requires the capitalization of certain software development costs that are incurred subsequent to the date technological feasibility is established and prior to the date the product is generally available for sale. DZS defines technological feasibility as being attained at the time a working model is completed. There is generally no significant passage of time between achievement of technological feasibility and the availability of our software for general release, and software development costs qualifying for capitalization have been insignificant. Accordingly, DZS has not capitalized any software development costs. The Company expenses all software development costs as incurred and includes such amounts within research and development expense on the consolidated statements of comprehensive income (loss). </t>
        </is>
      </c>
    </row>
    <row r="22">
      <c r="A22" s="4" t="inlineStr">
        <is>
          <t>Cloud Computing Costs</t>
        </is>
      </c>
      <c r="B22" s="4" t="inlineStr">
        <is>
          <t xml:space="preserve">(s) Cloud Computing Costs The Company capitalizes certain implementation costs related to the development stage of cloud computing arrangements. Costs related to the preliminary project stage and post-implementation phase are expensed as incurred. Cloud computing costs capitalized are included into other assets on the consolidated balance sheets. Capitalized cloud computing costs are amortized using the straight-line amortization method over the estimated term of hosting arrangements. </t>
        </is>
      </c>
    </row>
    <row r="23">
      <c r="A23" s="4" t="inlineStr">
        <is>
          <t>Cash and Cash Equivalents and Restricted Cash</t>
        </is>
      </c>
      <c r="B23" s="4" t="inlineStr">
        <is>
          <t>(t) Cash and Cash Equivalents and Restricted Cash Cash and cash equivalents consist of cash and short-term investments (if any) with original maturities of less than three months. The Company also maintains restricted cash accounts, which are reserved for specific purposes and cannot be accessed for general business operations.</t>
        </is>
      </c>
    </row>
    <row r="24">
      <c r="A24" s="4" t="inlineStr">
        <is>
          <t>Leases</t>
        </is>
      </c>
      <c r="B24" s="4" t="inlineStr">
        <is>
          <t>(u) Leases The Company determines if an arrangement is a lease at inception. Payments under the Company’s lease arrangements are primarily fixed. The Company accounts for lease components and non-lease components as a single lease component. Variable lease payment a mounts that cannot be determined at the commencement of the lease such as increases in lease payments based on changes in index rates or usage, are not included in the right-of-use assets or lease liabilities. The Company has real estate leases which require payments for common area maintenance, which are expensed as incurred as variable lease costs and hence are not included in the lease payments used to calculate lease liability. Other real estate leases contain fixed payments for common area maintenance, which are considered part of the lease payment and included in the right-of-use assets and lease liab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t>
        </is>
      </c>
    </row>
    <row r="25">
      <c r="A25" s="4" t="inlineStr">
        <is>
          <t>Warrants</t>
        </is>
      </c>
      <c r="B25" s="4" t="inlineStr">
        <is>
          <t xml:space="preserve">(v) Warrants The Company accounts for warrant instruments as either equity-classified or liability-classified instruments based on an assessment of the specific terms of the warrants and applicable authoritative guidance in ASC 480 and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Upon issuance, warrants are initially measured at fair value. </t>
        </is>
      </c>
    </row>
    <row r="26">
      <c r="A26" s="4" t="inlineStr">
        <is>
          <t>Recent Accounting Pronouncements</t>
        </is>
      </c>
      <c r="B26" s="4" t="inlineStr">
        <is>
          <t>(v) Recent Accounting Pronouncements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 utilizing the modified retrospective transition method and recorded a cumulative-effect adjustment of $ 0.4 million to accumulated deficit. In October 2021, the FASB issued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December 2023, the FASB issued ASU 2023-09 Income Taxes (Topic 740): Improvements to Income Tax Disclosures, which aims to address requests for improved income tax disclosures from investors that use the financial statements to make capital allocation decisions. The amendments in this ASU address the investor requests for more transparency of income tax information and apply to all entities that are subject to income taxes.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financial statements and related disclosures. In March 2024, the SEC issued Release Nos. 33-11275; 34-99678 "The Enhancement and Standardization of Climate-Related Disclosures for Investors", which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compliance date for this release was scheduled to be fiscal year 2027 for smaller reporting companies. On April 4, 2024, the SEC voluntarily stayed implementation of this new rule pending judicial review. The Company is currently analyzing the impact that the new climate-related rules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s by Source</t>
        </is>
      </c>
      <c r="B4" s="4" t="inlineStr">
        <is>
          <t xml:space="preserve">The following table presents the revenues by source (in thousands):
Years ended December 31,
2023 2022
Access Networking Infrastructure $ 199,706 $ 318,218
Cloud Software &amp; Services 44,835 39,310
Total $ 244,541 $ 357,528 </t>
        </is>
      </c>
    </row>
    <row r="5">
      <c r="A5" s="4" t="inlineStr">
        <is>
          <t>Schedule of Information Revenues by Geographical Region</t>
        </is>
      </c>
      <c r="B5" s="4" t="inlineStr">
        <is>
          <t xml:space="preserve">The following table present revenues by geographical region (in thousands):
Years ended December 31,
2023 2022
Americas $ 60,544 $ 107,392
Europe, Middle East, Africa 60,504 76,404
Asia 123,493 173,732
Total $ 244,541 $ 357,528 </t>
        </is>
      </c>
    </row>
    <row r="6">
      <c r="A6" s="4" t="inlineStr">
        <is>
          <t>Schedule of Allowance for Credit Losses</t>
        </is>
      </c>
      <c r="B6" s="4" t="inlineStr">
        <is>
          <t xml:space="preserve">Activity under the Company’s allowance for credit losses is comprised as follows (in thousands):
Years ended December 31,
2023 2022
Balance at beginning of year $ 16,184 $ 17,735
Charged to expense, net of recoveries 4,443 ( 229 )
Utilization and write off — ( 117 )
Cumulative effect of ASC 326 adoption — 401
Foreign currency exchange impact ( 178 ) ( 1,606 )
Balance at end of year $ 20,449 $ 16,184 </t>
        </is>
      </c>
    </row>
    <row r="7">
      <c r="A7" s="4" t="inlineStr">
        <is>
          <t>Schedule of Allowance for Sales Returns</t>
        </is>
      </c>
      <c r="B7" s="4" t="inlineStr">
        <is>
          <t xml:space="preserve">Activity under the Company’s allowance for sales returns is comprised as follows (in thousands):
Years ended December 31,
2023 2022
Balance at beginning of year $ 1,150 $ 873
Charged to revenue 8,184 2,556
Utilization and write off ( 5,053 ) ( 2,279 )
Balance at end of year $ 4,281 $ 1,150 </t>
        </is>
      </c>
    </row>
    <row r="8">
      <c r="A8" s="4" t="inlineStr">
        <is>
          <t>Schedule of Property, Plant and Equipment, Net</t>
        </is>
      </c>
      <c r="B8" s="4" t="inlineStr">
        <is>
          <t xml:space="preserve">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3 2022
Machinery and equipment $ 13,769 $ 17,214
Leasehold improvements 2,426 5,683
Computers and software 4,786 4,713
Furniture and fixtures 2,117 1,748
Construction in progress and other 534 1,264
23,632 30,622
Less: accumulated depreciation and amortization ( 17,881 ) ( 21,062 )
Less: government grants ( 28 ) ( 82 )
Total property, plant and equipment, net $ 5,723 $ 9,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Final Fair Values of Assets Acquired and Liabilities Assumed</t>
        </is>
      </c>
      <c r="B4" s="4" t="inlineStr">
        <is>
          <t xml:space="preserve">The following summarizes the final fair values of the assets acquired and liabilities assumed at the date of the ASSIA Acquisition (in thousands):
Provisional allocation of purchase consideration
Cash and cash equivalents $ 203
Accounts receivable 2,322
Other assets 407
Right-of-use assets 2,172
Property, plant and equipment 232
Intangible assets 30,200
Accounts payable ( 75 )
Contract liabilities ( 12,192 )
Operating lease liabilities ( 2,612 )
Accrued and other liabilities ( 756 )
Goodwill 6,449
Total purchase consideration $ 26,350 </t>
        </is>
      </c>
    </row>
    <row r="5">
      <c r="A5" s="4" t="inlineStr">
        <is>
          <t>Schedule of Estimated Fair Value and Useful Lives of Identifiable Intangible Assets</t>
        </is>
      </c>
      <c r="B5" s="4" t="inlineStr">
        <is>
          <t xml:space="preserve">The following table represents the preliminary estimated fair value and useful lives of identifiable intangible assets acquired (estimated fair value in thousands):
Estimated Estimated
fair value useful life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onciliation of Level 3 Contingent Liability</t>
        </is>
      </c>
      <c r="B4" s="4" t="inlineStr">
        <is>
          <t xml:space="preserve">The following table reconciles the beginning and ending balances of the Company’s Level 3 contingent liability (in thousands):
Year ended December 31,
2023 2022
Balance at the beginning of the period $ 1,156 $ 2,121
Cash payments ( 347 ) ( 558 )
Net change in fair value ( 503 ) ( 407 )
Balance at the end of the period $ 306 $ 1,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ies</t>
        </is>
      </c>
      <c r="B4" s="4" t="inlineStr">
        <is>
          <t xml:space="preserve">Inventories
As of December 31,
2023 2022
Raw materials $ 39,748 $ 37,354
Work in process 2,818 1,050
Finished goods 39,661 55,884
Total inventories $ 82,227 $ 94,288 </t>
        </is>
      </c>
    </row>
    <row r="5">
      <c r="A5" s="4" t="inlineStr">
        <is>
          <t>Schedule of Property, Plant and Equipment, Net</t>
        </is>
      </c>
      <c r="B5" s="4" t="inlineStr">
        <is>
          <t xml:space="preserve">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3 2022
Machinery and equipment $ 13,769 $ 17,214
Leasehold improvements 2,426 5,683
Computers and software 4,786 4,713
Furniture and fixtures 2,117 1,748
Construction in progress and other 534 1,264
23,632 30,622
Less: accumulated depreciation and amortization ( 17,881 ) ( 21,062 )
Less: government grants ( 28 ) ( 82 )
Total property, plant and equipment, net $ 5,723 $ 9,478 </t>
        </is>
      </c>
    </row>
    <row r="6">
      <c r="A6" s="4" t="inlineStr">
        <is>
          <t>Schedule of Accrued and Other Liabilities</t>
        </is>
      </c>
      <c r="B6" s="4" t="inlineStr">
        <is>
          <t xml:space="preserve"> Accrued and other liabilities
As of December 31,
2023 2022
Inventory consignment liability $ 11,457 $ —
Accrued taxes payable 2,560 4,217
Accrued compensation 6,285 8,897
Accrued acquisition holdback — 2,500
Accrued warranty 1,822 1,896
Accrued sales returns 4,280 1,150
Excess customer payments 6,683 1,862
Other accrued expenses 8,597 5,040
$ 41,684 $ 25,562 </t>
        </is>
      </c>
    </row>
    <row r="7">
      <c r="A7" s="4" t="inlineStr">
        <is>
          <t>Summary of Product Warranty Liability</t>
        </is>
      </c>
      <c r="B7" s="4" t="inlineStr">
        <is>
          <t xml:space="preserve">The following table summarizes the activity related to the product warranty liability:
Years ended December 31,
2023 2022
Balance at the beginning of the period $ 1,896 $ 1,981
Charged to cost of revenue 56 656
Claims and settlements ( 109 ) ( 704 )
Foreign currency exchange impact ( 21 ) ( 37 )
Balance at the end of the period $ 1,822 $ 1,896 </t>
        </is>
      </c>
    </row>
    <row r="8">
      <c r="A8" s="4" t="inlineStr">
        <is>
          <t>Summary of Contract Assets and Contract Liabilities Related to Contracts with Customers</t>
        </is>
      </c>
      <c r="B8" s="4" t="inlineStr">
        <is>
          <t>The opening and closing balances of current and long-term contract assets and contract liabilities related to contracts with customers are as follows:
Contract Contract
December 31, 2022 $ 576 $ 26,493
December 31, 2023 825 19,702
Increase (decrease) $ 249 $ ( 6,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0449</v>
      </c>
      <c r="C3" s="6" t="n">
        <v>16184</v>
      </c>
    </row>
    <row r="4">
      <c r="A4" s="4" t="inlineStr">
        <is>
          <t>Common stock, authorized (in shares)</t>
        </is>
      </c>
      <c r="B4" s="5" t="n">
        <v>72000000</v>
      </c>
      <c r="C4" s="5" t="n">
        <v>36000000</v>
      </c>
    </row>
    <row r="5">
      <c r="A5" s="4" t="inlineStr">
        <is>
          <t>Common stock, issued (in shares)</t>
        </is>
      </c>
      <c r="B5" s="5" t="n">
        <v>32122000</v>
      </c>
      <c r="C5" s="5" t="n">
        <v>30968000</v>
      </c>
    </row>
    <row r="6">
      <c r="A6" s="4" t="inlineStr">
        <is>
          <t>Common stock, outstanding (in shares)</t>
        </is>
      </c>
      <c r="B6" s="5" t="n">
        <v>32122000</v>
      </c>
      <c r="C6" s="5" t="n">
        <v>30968000</v>
      </c>
    </row>
    <row r="7">
      <c r="A7" s="4" t="inlineStr">
        <is>
          <t>Common stock, par value (in dollars per share)</t>
        </is>
      </c>
      <c r="B7" s="7" t="n">
        <v>0.001</v>
      </c>
      <c r="C7" s="7" t="n">
        <v>0.001</v>
      </c>
    </row>
    <row r="8">
      <c r="A8" s="4" t="inlineStr">
        <is>
          <t>Preferred stock, par value (in dollars per share)</t>
        </is>
      </c>
      <c r="B8" s="7" t="n">
        <v>0.001</v>
      </c>
      <c r="C8" s="7" t="n">
        <v>0.001</v>
      </c>
    </row>
    <row r="9">
      <c r="A9" s="4" t="inlineStr">
        <is>
          <t>Preferred stock, authorized (in shares)</t>
        </is>
      </c>
      <c r="B9" s="5" t="n">
        <v>25000000</v>
      </c>
      <c r="C9" s="5" t="n">
        <v>25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related to Goodwill (in thousands):
As of December 31,
2023 2022
Balance at the beginning of the period, gross $ 13,597 $ 7,148
Accumulated impairment at the beginning of the period ( 1,003 ) ( 1,003 )
Goodwill from acquisitions — 6,449
Impairment ( 12,594 ) —
Balance at the end of the period $ — $ 12,594 </t>
        </is>
      </c>
    </row>
    <row r="5">
      <c r="A5" s="4" t="inlineStr">
        <is>
          <t>Schedule of Intangible Assets</t>
        </is>
      </c>
      <c r="B5" s="4" t="inlineStr">
        <is>
          <t xml:space="preserve">Intangible assets consisted of the following (in thousands except for years):
As of December 31, 2023
Gross Carrying Accumulated Net Weighted Average Remaining Useful Life
Customer relationships $ 20,662 $ ( 4,833 ) $ 15,829 13.0 years
Customer backlog 5,100 ( 1,374 ) 3,726 8.4 years
Developed technology 11,207 ( 5,902 ) 5,305 4.1 years
In-process research and development 890 ( 519 ) 371 2.1 years
Tradenames 300 ( 47 ) 253 8.4 years
Total intangible assets, net $ 38,159 $ ( 12,675 ) $ 25,484 10.3 years
As of December 31, 2022
Gross Carrying Accumulated Net Weighted Average Remaining Useful Life
Customer relationships $ 24,330 $ ( 4,759 ) $ 19,571 13.2 years
Customer backlog 5,100 ( 506 ) 4,594 9.4 years
Developed technology 11,207 ( 4,463 ) 6,744 5.0 years
In-process research and development 890 ( 340 ) 550 3.1 years
Tradenames 300 ( 17 ) 283 9.4 years
Total intangible assets, net $ 41,827 $ ( 10,085 ) $ 31,742 10.7 years </t>
        </is>
      </c>
    </row>
    <row r="6">
      <c r="A6" s="4" t="inlineStr">
        <is>
          <t>Future Amortization Expense of Intangible Assets</t>
        </is>
      </c>
      <c r="B6" s="4" t="inlineStr">
        <is>
          <t xml:space="preserve">As of December 31, 2023, expected future amortization expense for the years indicated was as follows (in thousands):
2024 $ 4,916
2025 4,910
2026 3,850
2027 3,143
2028 2,401
Thereafter 6,264
Total $ 25,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 the Company's debt (in thousands):
As of December 31,
2023 2022
JPMorgan Term Loan, current portion $ — 24,375
EdgeCo Term Loan 15,000 —
DNI Related Party Loan 30,600 —
Unamortized debt discount and issuance costs ( 7,692 ) ( 302 )
Long-term debt, including current portion 37,908 24,073
JPMorgan Revolving Credit Facility — 4,000
Bank and Trade Facilities - Foreign Operations 19,633 —
DNI Related Party Loan — 5,706
Short-term debt and credit facilities 19,633 9,706
Total Debt $ 57,541 $ 33,779 </t>
        </is>
      </c>
    </row>
    <row r="5">
      <c r="A5" s="4" t="inlineStr">
        <is>
          <t>Schedule of Future Principal Maturities of Debt Obligations</t>
        </is>
      </c>
      <c r="B5" s="4" t="inlineStr">
        <is>
          <t xml:space="preserve">The future principal maturities of the Company's debt obligations for each of the next five years was as follows as of December 31, 2023 (in thousands):
2024 $ 19,633
2025 —
2026 15,000
2027 —
2028 30,600
Total $ 65,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Changes In Accumulated Other Comprehensive Loss by Component, Net of Tax</t>
        </is>
      </c>
      <c r="B4" s="4" t="inlineStr">
        <is>
          <t>The table below summarizes the changes in accumulated other comprehensive loss by component, net of tax (in thousands):
As of December 31,
2023 2022
Beginning accumulated other comprehensive income $ ( 4,662 ) $ ( 4,457 )
Actuarial gain (loss) for pension plan ( 941 ) 4,278
Foreign currency translation adjustments, net ( 2,844 ) ( 4,483 )
Ending accumulated other comprehensive income $ ( 8,447 ) $ ( 4,662 )</t>
        </is>
      </c>
    </row>
    <row r="5">
      <c r="A5" s="4" t="inlineStr">
        <is>
          <t>Summary of Option Activity under Stock Option Program</t>
        </is>
      </c>
      <c r="B5" s="4" t="inlineStr">
        <is>
          <t xml:space="preserve">The following table sets forth the summary of option activity under the stock option program for the year ended December 31, 2023 (in thousands, except weighted average data):
Options Weighted Weighted Aggregate
Outstanding at the beginning of the period 1,496 $ 11.84 7.2 $ 3,281
Granted — —
Exercised ( 1 ) 12.08
Canceled/Forfeited ( 44 ) 16.49
Expired ( 176 ) 11.70
Outstanding at the end of the period 1,275 11.70 6.25 —
Vested and exercisable at the end of the period 1,139 $ 11.13 6.13 $ — </t>
        </is>
      </c>
    </row>
    <row r="6">
      <c r="A6" s="4" t="inlineStr">
        <is>
          <t>Summary of Assumptions Used to Value Options Granted for Stock Options</t>
        </is>
      </c>
      <c r="B6" s="4" t="inlineStr">
        <is>
          <t xml:space="preserve">The following table summarizes the weighted average assumptions used to value options granted during the year ended December 31, 2022:
Expected term (years) 6.1
Volatility 58.9 %
Risk free interest rate 1.5 %
Dividend yield 0 %
Weighted average fair value of stock options $ 8.83 </t>
        </is>
      </c>
    </row>
    <row r="7">
      <c r="A7" s="4" t="inlineStr">
        <is>
          <t>Summary of Restricted Stock Unit Awards Activity Under Stock Award Program</t>
        </is>
      </c>
      <c r="B7" s="4" t="inlineStr">
        <is>
          <t xml:space="preserve">The following table sets forth the summary of restricted stock units activity under the stock option program for the year ended December 31, 2023 (in thousands, except weighted average data):
RSU Weighted
Outstanding at the beginning of the period 2,673 $ 16.07
Granted 272 10.71
Cancelled/Forfeited ( 504 ) 14.18
Vested and issued ( 1,042 ) 15.74
Outstanding at the end of the period 1,399 15.93
Vested and unissued at the end of the period — 20.90
Non-vested at the end of the period 1,399 $ 15.93 </t>
        </is>
      </c>
    </row>
    <row r="8">
      <c r="A8" s="4" t="inlineStr">
        <is>
          <t>Summary of Stock Based Compensation Expense</t>
        </is>
      </c>
      <c r="B8" s="4" t="inlineStr">
        <is>
          <t xml:space="preserve">The following table summarizes total stock-based compensation expense for stock options, restricted stock units, and ESPP (in thousands).
Years ended December 31,
2023 2022
Cost of revenue $ 1,211 801
Research and product development 3,944 4,857
Selling, marketing, general and administrative 10,688 10,144
$ 15,843 $ 15,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Net Loss per Share</t>
        </is>
      </c>
      <c r="B4" s="4" t="inlineStr">
        <is>
          <t>The following table sets forth the computation of basic and diluted net loss per share (in thousands, except per share data):
Years ended December 31,
2023 2022
Net loss $ ( 135,218 ) $ ( 41,270 )
Weighted average number of shares outstanding:
Basic 31,546 28,085
Stock options, restricted stock units and share awards — —
Diluted $ 31,546 $ 28,085
Net loss per share:
Basic $ ( 4.29 ) $ ( 1.47 )
Diluted $ ( 4.29 ) $ ( 1.47 )</t>
        </is>
      </c>
    </row>
    <row r="5">
      <c r="A5" s="4" t="inlineStr">
        <is>
          <t>Potential Common Stock not Included Diluted Net Income (Loss) Per Share Calculation</t>
        </is>
      </c>
      <c r="B5" s="4" t="inlineStr">
        <is>
          <t xml:space="preserve">The following tables set forth potential common stock that is not included in the diluted net loss per share calculation above because their effect would be anti-dilutive for the periods indicated (in thousands):
Years ended December 31,
2023 2022
Outstanding stock options 1,327 796
Unvested restricted stock units 2,898 324
Outstanding warrants 19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Geographical Breakdown of Loss Before Income Taxes</t>
        </is>
      </c>
      <c r="B4" s="4" t="inlineStr">
        <is>
          <t>The geographical breakdown of loss before income taxes is as follows (in thousands):
Years ended December 31,
2023 2022
Loss before income taxes - Domestic $ ( 99,060 ) $ ( 34,906 )
Loss before income taxes - Foreign ( 35,379 ) ( 5,400 )
Loss before income taxes $ ( 134,439 ) $ ( 40,306 )</t>
        </is>
      </c>
    </row>
    <row r="5">
      <c r="A5" s="4" t="inlineStr">
        <is>
          <t>Components of Income Tax Provision Applicable to Loss Before Income Taxes</t>
        </is>
      </c>
      <c r="B5" s="4" t="inlineStr">
        <is>
          <t xml:space="preserve">The following is a summary of the components of income tax provision applicable to loss before income taxes (in thousands):
Years ended December 31,
2023 2022
Current:
Federal $ 306 $ 32
State 68 88
Foreign 405 844
Total current tax provision 779 964
Deferred:
Federal — —
State — —
Foreign — —
Total deferred tax provision — —
Total tax provision $ 779 $ 964 </t>
        </is>
      </c>
    </row>
    <row r="6">
      <c r="A6" s="4" t="inlineStr">
        <is>
          <t>Reconciliation of Expected Tax Provision (Benefit) to Actual Tax Provision (Benefit)</t>
        </is>
      </c>
      <c r="B6" s="4" t="inlineStr">
        <is>
          <t xml:space="preserve">A reconciliation of the expected tax provision (benefit) to the actual tax provision (benefit) is as follows (in thousands):
Years ended December 31,
2023 2022
Expected tax benefit at statutory rate $ ( 27,134 ) $ ( 8,465 )
Current state taxes, net of federal benefit 53 69
Deferred state taxes, net of federal benefit — —
Foreign taxes 203 107
Foreign rate differential ( 491 ) ( 449 )
Valuation allowance 18,393 3,744
Uncertain tax positions — —
Global intangible low taxed income 878 5,676
Share-based compensation 3,520 1,835
Permanent differences 192 111
Tax credits ( 575 ) 945
Net operating loss adjustment — ( 2,177 )
Impairment charges 4,390 —
Other 1,350 ( 432 )
Total tax provision $ 779 $ 964 </t>
        </is>
      </c>
    </row>
    <row r="7">
      <c r="A7" s="4" t="inlineStr">
        <is>
          <t>Components of Deferred Tax Assets and Liabilities</t>
        </is>
      </c>
      <c r="B7" s="4" t="inlineStr">
        <is>
          <t xml:space="preserve">Significant components of the Company’s deferred tax assets and liabilities as of December 31, 2023 and 2022 are as follows (in thousands):
As of December 31,
2023 2022
Deferred tax assets:
Net operating loss carryforwards $ 33,063 $ 22,873
Tax credit carryforwards 5,364 4,702
Fixed assets and intangible assets 3,574 2,815
Inventory and other reserves 13,010 8,295
Operating lease liability 2,407 3,889
Capitalized research and experimental expenditures 11,001 6,182
Other 8,030 8,568
Gross deferred tax assets 76,449 57,324
Less valuation allowance ( 74,338 ) ( 53,401 )
Net deferred tax assets 2,111 3,923
Deferred tax liabilities: — —
Fixed assets and intangible assets — ( 771 )
Operating lease right-of-use-asset ( 1,641 ) ( 2,907 )
Other assets ( 470 ) ( 245 )
Gross deferred tax liabilities ( 2,111 ) ( 3,923 )
Total net deferred tax assets $ — $ — </t>
        </is>
      </c>
    </row>
    <row r="8">
      <c r="A8" s="4" t="inlineStr">
        <is>
          <t>Reconciliation of Beginning and Ending Unrecognized Tax Benefit</t>
        </is>
      </c>
      <c r="B8" s="4" t="inlineStr">
        <is>
          <t xml:space="preserve">A reconciliation of the beginning and ending unrecognized tax benefit amounts for 2023 and 2022 are as follows (in thousands):
As of December 31,
2023 2022
Balance at beginning of year $ 5,213 $ 4,188
Increases (decreases) related to prior year’s tax positions — —
Increases related to current year tax positions — 1,025
Balance at end of year $ 5,213 $ 5,213 </t>
        </is>
      </c>
    </row>
    <row r="9">
      <c r="A9" s="4" t="inlineStr">
        <is>
          <t>Open Tax Years for Major Jurisdictions</t>
        </is>
      </c>
      <c r="B9" s="4" t="inlineStr">
        <is>
          <t>The open tax years for the major jurisdictions are as follows:
Federal 2019 - 2022
California 2018 - 2022
Canada 2018 - 2022
Brazil 2018 - 2022
Germany 2017 - 2022
Japan 2017 - 2022
Korea 2017 - 2022
United Kingdom 2018 - 2022
Vietnam 2012 -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payment guarantees of certain of the Company's performance obligations as of December 31, 2023 that have been provided by DNI. . The amount guaranteed exceeds the principal amounts of outstanding obligations due to collateral requirements by the banks.
Guarantor Amount Guaranteed Description of Obligations Guaranteed
Dasan Networks, Inc. $ 12,000 Payment guarantee to Korea Development Bank
Dasan Networks, Inc. 5,560 Payment guarantee to Industrial Bank of Korea
Dasan Networks, Inc. 556 Payment guarantee to Shinhan Bank
$ 18,116 Other Related Party Transactions Net revenue, cost of revenue, operating expense, interest expense, net and other expenses, net to and from relate parties were as follows (in thousands) for the years ended December 31, 2023 and 2022:
For the year ended December 31, 2023
Counterparty Net Revenue Cost of Operating Expenses Interest Other
Dasan Networks, Inc. $ 827 $ 538 $ 926 $ 826 $ 25
For the year ended December 31, 2022
Counterparty Net Revenue Cost of Operating Expenses Interest Other
Dasan Networks, Inc. $ 1,748 $ 969 $ 1,325 $ 55 $ 64 Balances of receivables and payables arising from sales and purchases of goods and services with related parties as of December 31, 2023 and 2022 were as follows (in thousands):
As of December 31, 2023
Counterparty Account Other Other assets Loans Payable Accounts Accrued and other liabilities
Dasan Networks, Inc. $ 963 $ — $ — $ 30,600 $ 2,356 $ 1,210
As of December 31, 2022
Counterparty Account Other Other assets Loans Payable Accounts Accrued and other liabilities
Dasan Networks, Inc. $ 943 $ 123 $ — $ 5,706 $ 1,019 $ 483
DS Commerce, Inc. — — — — 16 —
$ 943 $ 123 $ — $ 5,706 $ 1,035 $ 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s ended December 31, 2023, and 2022 (in thousands):
Years ended December 31,
2023 2022
Operating lease cost $ 4,173 $ 4,152
Short-term lease cost 34 152
Total net lease cost $ 4,207 $ 4,304 </t>
        </is>
      </c>
    </row>
    <row r="5">
      <c r="A5" s="4" t="inlineStr">
        <is>
          <t>Supplemental Cash Flow Information Related to Operating Leases</t>
        </is>
      </c>
      <c r="B5" s="4" t="inlineStr">
        <is>
          <t xml:space="preserve">Supplemental cash flow information related to the Company’s operating leases was as follows for the years ended December 31, 2023, and 2022 (in thousands):
Years ended December 31,
2023 2022
Operating cash outflows from operating leases $ 5,589 $ 5,184
Right-of-use assets obtained in exchange for operating lease obligations $ 452 $ 5,010 </t>
        </is>
      </c>
    </row>
    <row r="6">
      <c r="A6" s="4" t="inlineStr">
        <is>
          <t>Lease Balances within Condensed Consolidated Balance Sheets, Weighted Average Remaining Lease Term, and Weighted Average Discount Rates Related to Operating Leases</t>
        </is>
      </c>
      <c r="B6" s="4" t="inlineStr">
        <is>
          <t>The following table presents the lease balances within the Company’s consolidated balance sheets, weighted average remaining lease term, and weighted average discount rates related to the Company’s operating leases as of December 31, 2023 and 2022 (dollars in thousands):
As of December 31,
2023 2022
Assets:
Right-of-use assets from operating leases $ 7,135 $ 12,606
Liabilities:
Operating lease liabilities - current $ 4,590 $ 4,834
Operating lease liabilities - non-current 5,611 11,417
Total operating lease liabilities $ 10,201 $ 16,251
Weighted average remaining lease term 3.1 years 3.7 years
Weighted average discount rate 5.0 % 5.3 %</t>
        </is>
      </c>
    </row>
    <row r="7">
      <c r="A7" s="4" t="inlineStr">
        <is>
          <t>Future Contractual Rent Obligations</t>
        </is>
      </c>
      <c r="B7" s="4" t="inlineStr">
        <is>
          <t xml:space="preserve">The following table presents the Company’s future contractual rent obligations as of December 31, 2023 (in thousands):
2024 $ 4,933
2025 2,795
2026 1,428
2027 1,130
2028 694
Thereafter —
Total operating lease payments 10,980
Less: imputed interest ( 779 )
Total operating lease liabilities $ 10,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Changes in Benefit Obligation</t>
        </is>
      </c>
      <c r="B4" s="4" t="inlineStr">
        <is>
          <t xml:space="preserve">The following provides a reconciliation of the changes in benefit obligation, and the funded status at the end of the years (in thousand):
Years ended December 31,
2023 2022
Benefit obligation at beginning of year $ 11,021 $ 16,527
Service cost 76 100
Interest cost 396 146
Benefits paid ( 664 ) ( 572 )
Actuarial (gain) loss 697 ( 4,278 )
Foreign currency exchange rate change 276 ( 902 )
Benefit obligation at end of year 11,802 11,021
Underfunded status at end of year $ 11,802 $ 11,021 </t>
        </is>
      </c>
    </row>
    <row r="5">
      <c r="A5" s="4" t="inlineStr">
        <is>
          <t>Schedule of Net Periodic Benefit Cost Related to Plans</t>
        </is>
      </c>
      <c r="B5" s="4" t="inlineStr">
        <is>
          <t xml:space="preserve">The net periodic benefit cost related to the plans consisted of the following components (in thousands):
Years ended December 31,
2023 2022
Service Cost $ 76 $ 100
Interest Cost 396 146
Net amortization of net gain (loss) ( 244 ) —
Net periodic benefit cost $ 228 $ 246 </t>
        </is>
      </c>
    </row>
    <row r="6">
      <c r="A6" s="4" t="inlineStr">
        <is>
          <t>Schedule of Changes in Benefit Obligations Recognized Net of Tax in Other Comprehensive Income</t>
        </is>
      </c>
      <c r="B6" s="4" t="inlineStr">
        <is>
          <t>The following table presents changes in benefit obligations recognized net of tax in other comprehensive income (in thousands):
Years ended December 31,
2023 2022
Amortization of net (gain) loss $ 244 $ —
Actuarial (gain) loss in the current period 697 ( 4,278 )
Net change during the period $ 941 $ ( 4,278 )</t>
        </is>
      </c>
    </row>
    <row r="7">
      <c r="A7" s="4" t="inlineStr">
        <is>
          <t>Weighted Average Assumptions Used In Determining Periodic Net Cost and Benefit Obligation Information Related to Plans</t>
        </is>
      </c>
      <c r="B7" s="4" t="inlineStr">
        <is>
          <t>The weighted average assumptions used in determining the periodic net cost and benefit obligation information related to the plans are as follows:
Years ended December 31,
2023 2022
Discount rate 3.2 % 3.7 %
Rate of compensation increase 2.0 % 2.0 %</t>
        </is>
      </c>
    </row>
    <row r="8">
      <c r="A8" s="4" t="inlineStr">
        <is>
          <t>Schedule of Benefit Payments which Funded by Company are Expected To Be Paid</t>
        </is>
      </c>
      <c r="B8" s="4" t="inlineStr">
        <is>
          <t xml:space="preserve">The following benefit payments, which are funded by the Company, are expected to be paid (in thousands):
2024 $ 632
2025 655
2026 667
2027 669
2028 616
2029 - 2033 $ 3,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12 Months Ended</t>
        </is>
      </c>
    </row>
    <row r="2">
      <c r="B2" s="2" t="inlineStr">
        <is>
          <t>Dec. 31, 2023</t>
        </is>
      </c>
    </row>
    <row r="3">
      <c r="A3" s="3" t="inlineStr">
        <is>
          <t>Segment Reporting [Abstract]</t>
        </is>
      </c>
      <c r="B3" s="4" t="inlineStr">
        <is>
          <t xml:space="preserve"> </t>
        </is>
      </c>
    </row>
    <row r="4">
      <c r="A4" s="4" t="inlineStr">
        <is>
          <t>Property, Plant and Equipment, Net of Accumulated Depreciation</t>
        </is>
      </c>
      <c r="B4" s="4" t="inlineStr">
        <is>
          <t xml:space="preserve">The Company's property, plant and equipment, net of accumulated depreciation, were located in the following geographical areas (in thousands) as of December 31, 2023 and 2022:
As of December 31,
2023 2022
United States $ 2,841 $ 5,725
Korea 2,010 2,706
Japan 532 644
Canada — 157
Germany 144 110
Other 196 136
$ 5,723 $ 9,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s>
  <sheetData>
    <row r="1">
      <c r="A1" s="1" t="inlineStr">
        <is>
          <t>Organization and Summary of Significant Accounting Policies - Additional Information (Details) $ in Thousands</t>
        </is>
      </c>
      <c r="B1" s="2" t="inlineStr">
        <is>
          <t>1 Months Ended</t>
        </is>
      </c>
      <c r="C1" s="2" t="inlineStr">
        <is>
          <t>12 Months Ended</t>
        </is>
      </c>
    </row>
    <row r="2">
      <c r="B2" s="2" t="inlineStr">
        <is>
          <t>Apr. 30, 2021 USD ($)</t>
        </is>
      </c>
      <c r="C2" s="2" t="inlineStr">
        <is>
          <t>Dec. 31, 2023 USD ($) Customer</t>
        </is>
      </c>
      <c r="D2" s="2" t="inlineStr">
        <is>
          <t>Dec. 31, 2022 USD ($) Customer</t>
        </is>
      </c>
      <c r="E2" s="2" t="inlineStr">
        <is>
          <t>Jan. 01, 2022 USD ($)</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 or Country Code</t>
        </is>
      </c>
      <c r="B4" s="4" t="inlineStr">
        <is>
          <t xml:space="preserve"> </t>
        </is>
      </c>
      <c r="C4" s="4" t="inlineStr">
        <is>
          <t>DE</t>
        </is>
      </c>
      <c r="D4" s="4" t="inlineStr">
        <is>
          <t xml:space="preserve"> </t>
        </is>
      </c>
      <c r="E4" s="4" t="inlineStr">
        <is>
          <t xml:space="preserve"> </t>
        </is>
      </c>
      <c r="F4" s="4" t="inlineStr">
        <is>
          <t xml:space="preserve"> </t>
        </is>
      </c>
    </row>
    <row r="5">
      <c r="A5" s="4" t="inlineStr">
        <is>
          <t>Date of entity incorporation</t>
        </is>
      </c>
      <c r="B5" s="4" t="inlineStr">
        <is>
          <t xml:space="preserve"> </t>
        </is>
      </c>
      <c r="C5" s="4" t="inlineStr">
        <is>
          <t>1999-06</t>
        </is>
      </c>
      <c r="D5" s="4" t="inlineStr">
        <is>
          <t xml:space="preserve"> </t>
        </is>
      </c>
      <c r="E5" s="4" t="inlineStr">
        <is>
          <t xml:space="preserve"> </t>
        </is>
      </c>
      <c r="F5" s="4" t="inlineStr">
        <is>
          <t xml:space="preserve"> </t>
        </is>
      </c>
    </row>
    <row r="6">
      <c r="A6" s="4" t="inlineStr">
        <is>
          <t>Net loss</t>
        </is>
      </c>
      <c r="B6" s="4" t="inlineStr">
        <is>
          <t xml:space="preserve"> </t>
        </is>
      </c>
      <c r="C6" s="6" t="n">
        <v>135218</v>
      </c>
      <c r="D6" s="6" t="n">
        <v>41270</v>
      </c>
      <c r="E6" s="4" t="inlineStr">
        <is>
          <t xml:space="preserve"> </t>
        </is>
      </c>
      <c r="F6" s="4" t="inlineStr">
        <is>
          <t xml:space="preserve"> </t>
        </is>
      </c>
    </row>
    <row r="7">
      <c r="A7" s="4" t="inlineStr">
        <is>
          <t>Accumulated deficit</t>
        </is>
      </c>
      <c r="B7" s="4" t="inlineStr">
        <is>
          <t xml:space="preserve"> </t>
        </is>
      </c>
      <c r="C7" s="5" t="n">
        <v>-263888</v>
      </c>
      <c r="D7" s="5" t="n">
        <v>-128670</v>
      </c>
      <c r="E7" s="4" t="inlineStr">
        <is>
          <t xml:space="preserve"> </t>
        </is>
      </c>
      <c r="F7" s="4" t="inlineStr">
        <is>
          <t xml:space="preserve"> </t>
        </is>
      </c>
    </row>
    <row r="8">
      <c r="A8" s="4" t="inlineStr">
        <is>
          <t>Working capital</t>
        </is>
      </c>
      <c r="B8" s="4" t="inlineStr">
        <is>
          <t xml:space="preserve"> </t>
        </is>
      </c>
      <c r="C8" s="5" t="n">
        <v>30600</v>
      </c>
      <c r="D8" s="4" t="inlineStr">
        <is>
          <t xml:space="preserve"> </t>
        </is>
      </c>
      <c r="E8" s="4" t="inlineStr">
        <is>
          <t xml:space="preserve"> </t>
        </is>
      </c>
      <c r="F8" s="4" t="inlineStr">
        <is>
          <t xml:space="preserve"> </t>
        </is>
      </c>
    </row>
    <row r="9">
      <c r="A9" s="4" t="inlineStr">
        <is>
          <t>Cash and cash equivalents</t>
        </is>
      </c>
      <c r="B9" s="4" t="inlineStr">
        <is>
          <t xml:space="preserve"> </t>
        </is>
      </c>
      <c r="C9" s="5" t="n">
        <v>20908</v>
      </c>
      <c r="D9" s="5" t="n">
        <v>38464</v>
      </c>
      <c r="E9" s="4" t="inlineStr">
        <is>
          <t xml:space="preserve"> </t>
        </is>
      </c>
      <c r="F9" s="6" t="n">
        <v>53639</v>
      </c>
    </row>
    <row r="10">
      <c r="A10" s="4" t="inlineStr">
        <is>
          <t>Unrestricted cash and cash equivalents</t>
        </is>
      </c>
      <c r="B10" s="4" t="inlineStr">
        <is>
          <t xml:space="preserve"> </t>
        </is>
      </c>
      <c r="C10" s="5" t="n">
        <v>19000</v>
      </c>
      <c r="D10" s="4" t="inlineStr">
        <is>
          <t xml:space="preserve"> </t>
        </is>
      </c>
      <c r="E10" s="4" t="inlineStr">
        <is>
          <t xml:space="preserve"> </t>
        </is>
      </c>
      <c r="F10" s="4" t="inlineStr">
        <is>
          <t xml:space="preserve"> </t>
        </is>
      </c>
    </row>
    <row r="11">
      <c r="A11" s="4" t="inlineStr">
        <is>
          <t>Debt obligations</t>
        </is>
      </c>
      <c r="B11" s="4" t="inlineStr">
        <is>
          <t xml:space="preserve"> </t>
        </is>
      </c>
      <c r="C11" s="5" t="n">
        <v>37900</v>
      </c>
      <c r="D11" s="4" t="inlineStr">
        <is>
          <t xml:space="preserve"> </t>
        </is>
      </c>
      <c r="E11" s="4" t="inlineStr">
        <is>
          <t xml:space="preserve"> </t>
        </is>
      </c>
      <c r="F11" s="4" t="inlineStr">
        <is>
          <t xml:space="preserve"> </t>
        </is>
      </c>
    </row>
    <row r="12">
      <c r="A12" s="4" t="inlineStr">
        <is>
          <t>Unamortized debt discount and issuance costs</t>
        </is>
      </c>
      <c r="B12" s="4" t="inlineStr">
        <is>
          <t xml:space="preserve"> </t>
        </is>
      </c>
      <c r="C12" s="5" t="n">
        <v>7700</v>
      </c>
      <c r="D12" s="4" t="inlineStr">
        <is>
          <t xml:space="preserve"> </t>
        </is>
      </c>
      <c r="E12" s="4" t="inlineStr">
        <is>
          <t xml:space="preserve"> </t>
        </is>
      </c>
      <c r="F12" s="4" t="inlineStr">
        <is>
          <t xml:space="preserve"> </t>
        </is>
      </c>
    </row>
    <row r="13">
      <c r="A13" s="4" t="inlineStr">
        <is>
          <t>Short-term debt obligation</t>
        </is>
      </c>
      <c r="B13" s="4" t="inlineStr">
        <is>
          <t xml:space="preserve"> </t>
        </is>
      </c>
      <c r="C13" s="5" t="n">
        <v>19600</v>
      </c>
      <c r="D13" s="4" t="inlineStr">
        <is>
          <t xml:space="preserve"> </t>
        </is>
      </c>
      <c r="E13" s="4" t="inlineStr">
        <is>
          <t xml:space="preserve"> </t>
        </is>
      </c>
      <c r="F13" s="4" t="inlineStr">
        <is>
          <t xml:space="preserve"> </t>
        </is>
      </c>
    </row>
    <row r="14">
      <c r="A14" s="4" t="inlineStr">
        <is>
          <t>Billed amount under agreement</t>
        </is>
      </c>
      <c r="B14" s="4" t="inlineStr">
        <is>
          <t xml:space="preserve"> </t>
        </is>
      </c>
      <c r="C14" s="5" t="n">
        <v>59000</v>
      </c>
      <c r="D14" s="4" t="inlineStr">
        <is>
          <t xml:space="preserve"> </t>
        </is>
      </c>
      <c r="E14" s="4" t="inlineStr">
        <is>
          <t xml:space="preserve"> </t>
        </is>
      </c>
      <c r="F14" s="4" t="inlineStr">
        <is>
          <t xml:space="preserve"> </t>
        </is>
      </c>
    </row>
    <row r="15">
      <c r="A15" s="4" t="inlineStr">
        <is>
          <t>Amount of payments collected</t>
        </is>
      </c>
      <c r="B15" s="4" t="inlineStr">
        <is>
          <t xml:space="preserve"> </t>
        </is>
      </c>
      <c r="C15" s="5" t="n">
        <v>41700</v>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6" t="n">
        <v>12300</v>
      </c>
      <c r="D16" s="4" t="inlineStr">
        <is>
          <t xml:space="preserve"> </t>
        </is>
      </c>
      <c r="E16" s="4" t="inlineStr">
        <is>
          <t xml:space="preserve"> </t>
        </is>
      </c>
      <c r="F16" s="4" t="inlineStr">
        <is>
          <t xml:space="preserve"> </t>
        </is>
      </c>
    </row>
    <row r="17">
      <c r="A17" s="4" t="inlineStr">
        <is>
          <t>Accounts receivable recovered</t>
        </is>
      </c>
      <c r="B17" s="6" t="n">
        <v>3100</v>
      </c>
      <c r="C17" s="4" t="inlineStr">
        <is>
          <t xml:space="preserve"> </t>
        </is>
      </c>
      <c r="D17" s="4" t="inlineStr">
        <is>
          <t xml:space="preserve"> </t>
        </is>
      </c>
      <c r="E17" s="4" t="inlineStr">
        <is>
          <t xml:space="preserve"> </t>
        </is>
      </c>
      <c r="F17" s="4" t="inlineStr">
        <is>
          <t xml:space="preserve"> </t>
        </is>
      </c>
    </row>
    <row r="18">
      <c r="A18" s="4" t="inlineStr">
        <is>
          <t>Product warranty, life</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Optional extended product warranty, life</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Percentage of tax benefit to be realized</t>
        </is>
      </c>
      <c r="B20" s="4" t="inlineStr">
        <is>
          <t xml:space="preserve"> </t>
        </is>
      </c>
      <c r="C20" s="9" t="n">
        <v>0.5</v>
      </c>
      <c r="D20" s="4" t="inlineStr">
        <is>
          <t xml:space="preserve"> </t>
        </is>
      </c>
      <c r="E20" s="4" t="inlineStr">
        <is>
          <t xml:space="preserve"> </t>
        </is>
      </c>
      <c r="F20" s="4" t="inlineStr">
        <is>
          <t xml:space="preserve"> </t>
        </is>
      </c>
    </row>
    <row r="21">
      <c r="A21" s="4" t="inlineStr">
        <is>
          <t>Cumulative adjustment to accumulated deficit</t>
        </is>
      </c>
      <c r="B21" s="4" t="inlineStr">
        <is>
          <t xml:space="preserve"> </t>
        </is>
      </c>
      <c r="C21" s="6" t="n">
        <v>22559</v>
      </c>
      <c r="D21" s="5" t="n">
        <v>138582</v>
      </c>
      <c r="E21" s="4" t="inlineStr">
        <is>
          <t xml:space="preserve"> </t>
        </is>
      </c>
      <c r="F21" s="5" t="n">
        <v>131907</v>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mulative adjustment to accumulated deficit</t>
        </is>
      </c>
      <c r="B24" s="4" t="inlineStr">
        <is>
          <t xml:space="preserve"> </t>
        </is>
      </c>
      <c r="C24" s="4" t="inlineStr">
        <is>
          <t xml:space="preserve"> </t>
        </is>
      </c>
      <c r="D24" s="4" t="inlineStr">
        <is>
          <t xml:space="preserve"> </t>
        </is>
      </c>
      <c r="E24" s="4" t="inlineStr">
        <is>
          <t xml:space="preserve"> </t>
        </is>
      </c>
      <c r="F24" s="5" t="n">
        <v>-401</v>
      </c>
    </row>
    <row r="25">
      <c r="A25" s="4" t="inlineStr">
        <is>
          <t>ASU 2014-0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Accounting Principle Accounting Standards Update Adopted</t>
        </is>
      </c>
      <c r="B27" s="4" t="inlineStr">
        <is>
          <t xml:space="preserve"> </t>
        </is>
      </c>
      <c r="C27" s="4" t="inlineStr">
        <is>
          <t>true</t>
        </is>
      </c>
      <c r="D27" s="4" t="inlineStr">
        <is>
          <t xml:space="preserve"> </t>
        </is>
      </c>
      <c r="E27" s="4" t="inlineStr">
        <is>
          <t xml:space="preserve"> </t>
        </is>
      </c>
      <c r="F27" s="4" t="inlineStr">
        <is>
          <t xml:space="preserve"> </t>
        </is>
      </c>
    </row>
    <row r="28">
      <c r="A28" s="4" t="inlineStr">
        <is>
          <t>Change in Accounting Principle, Accounting Standards Update, Immaterial Effect [true false]</t>
        </is>
      </c>
      <c r="B28" s="4" t="inlineStr">
        <is>
          <t xml:space="preserve"> </t>
        </is>
      </c>
      <c r="C28" s="4" t="inlineStr">
        <is>
          <t>true</t>
        </is>
      </c>
      <c r="D28" s="4" t="inlineStr">
        <is>
          <t xml:space="preserve"> </t>
        </is>
      </c>
      <c r="E28" s="4" t="inlineStr">
        <is>
          <t xml:space="preserve"> </t>
        </is>
      </c>
      <c r="F28" s="4" t="inlineStr">
        <is>
          <t xml:space="preserve"> </t>
        </is>
      </c>
    </row>
    <row r="29">
      <c r="A29" s="4" t="inlineStr">
        <is>
          <t>ASU 2019-0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Accounting Principle Accounting Standards Update Adopted</t>
        </is>
      </c>
      <c r="B31" s="4" t="inlineStr">
        <is>
          <t xml:space="preserve"> </t>
        </is>
      </c>
      <c r="C31" s="4" t="inlineStr">
        <is>
          <t>true</t>
        </is>
      </c>
      <c r="D31" s="4" t="inlineStr">
        <is>
          <t xml:space="preserve"> </t>
        </is>
      </c>
      <c r="E31" s="4" t="inlineStr">
        <is>
          <t xml:space="preserve"> </t>
        </is>
      </c>
      <c r="F31" s="4" t="inlineStr">
        <is>
          <t xml:space="preserve"> </t>
        </is>
      </c>
    </row>
    <row r="32">
      <c r="A32" s="4" t="inlineStr">
        <is>
          <t>Change In Accounting Principle Accounting Standards Update Adoption Date</t>
        </is>
      </c>
      <c r="B32" s="4" t="inlineStr">
        <is>
          <t xml:space="preserve"> </t>
        </is>
      </c>
      <c r="C32" s="4" t="inlineStr">
        <is>
          <t>Jan.  01,  2022</t>
        </is>
      </c>
      <c r="D32" s="4" t="inlineStr">
        <is>
          <t xml:space="preserve"> </t>
        </is>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oices customers for support contracts in advance ranging periods</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Optional extended product warranty, life</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oices customers for support contracts in advance ranging periods</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Optional extended product warranty, life</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Accumulated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6" t="n">
        <v>135218</v>
      </c>
      <c r="D43" s="5" t="n">
        <v>41270</v>
      </c>
      <c r="E43" s="4" t="inlineStr">
        <is>
          <t xml:space="preserve"> </t>
        </is>
      </c>
      <c r="F43" s="4" t="inlineStr">
        <is>
          <t xml:space="preserve"> </t>
        </is>
      </c>
    </row>
    <row r="44">
      <c r="A44" s="4" t="inlineStr">
        <is>
          <t>Cumulative adjustment to accumulated deficit</t>
        </is>
      </c>
      <c r="B44" s="4" t="inlineStr">
        <is>
          <t xml:space="preserve"> </t>
        </is>
      </c>
      <c r="C44" s="6" t="n">
        <v>-263888</v>
      </c>
      <c r="D44" s="6" t="n">
        <v>-128670</v>
      </c>
      <c r="E44" s="4" t="inlineStr">
        <is>
          <t xml:space="preserve"> </t>
        </is>
      </c>
      <c r="F44" s="5" t="n">
        <v>-86999</v>
      </c>
    </row>
    <row r="45">
      <c r="A45" s="4" t="inlineStr">
        <is>
          <t>Accumulated deficit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mulative adjustment to accumulated deficit</t>
        </is>
      </c>
      <c r="B47" s="4" t="inlineStr">
        <is>
          <t xml:space="preserve"> </t>
        </is>
      </c>
      <c r="C47" s="4" t="inlineStr">
        <is>
          <t xml:space="preserve"> </t>
        </is>
      </c>
      <c r="D47" s="4" t="inlineStr">
        <is>
          <t xml:space="preserve"> </t>
        </is>
      </c>
      <c r="E47" s="6" t="n">
        <v>400</v>
      </c>
      <c r="F47" s="6" t="n">
        <v>-401</v>
      </c>
    </row>
    <row r="48">
      <c r="A48" s="4" t="inlineStr">
        <is>
          <t>Customer Concentration Risk | Sales Revenue,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major customers | Customer</t>
        </is>
      </c>
      <c r="B50" s="4" t="inlineStr">
        <is>
          <t xml:space="preserve"> </t>
        </is>
      </c>
      <c r="C50" s="5" t="n">
        <v>1</v>
      </c>
      <c r="D50" s="5" t="n">
        <v>0</v>
      </c>
      <c r="E50" s="4" t="inlineStr">
        <is>
          <t xml:space="preserve"> </t>
        </is>
      </c>
      <c r="F50" s="4" t="inlineStr">
        <is>
          <t xml:space="preserve"> </t>
        </is>
      </c>
    </row>
    <row r="51">
      <c r="A51" s="4" t="inlineStr">
        <is>
          <t>Customer Concentration Risk | Sales Revenue, Net | Customer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9" t="n">
        <v>0.12</v>
      </c>
      <c r="D53" s="4" t="inlineStr">
        <is>
          <t xml:space="preserve"> </t>
        </is>
      </c>
      <c r="E53" s="4" t="inlineStr">
        <is>
          <t xml:space="preserve"> </t>
        </is>
      </c>
      <c r="F53" s="4" t="inlineStr">
        <is>
          <t xml:space="preserve"> </t>
        </is>
      </c>
    </row>
    <row r="54">
      <c r="A54" s="4" t="inlineStr">
        <is>
          <t>Customer Concentration Risk | Accounts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major customers | Customer</t>
        </is>
      </c>
      <c r="B56" s="4" t="inlineStr">
        <is>
          <t xml:space="preserve"> </t>
        </is>
      </c>
      <c r="C56" s="5" t="n">
        <v>1</v>
      </c>
      <c r="D56" s="5" t="n">
        <v>0</v>
      </c>
      <c r="E56" s="4" t="inlineStr">
        <is>
          <t xml:space="preserve"> </t>
        </is>
      </c>
      <c r="F56" s="4" t="inlineStr">
        <is>
          <t xml:space="preserve"> </t>
        </is>
      </c>
    </row>
    <row r="57">
      <c r="A57" s="4" t="inlineStr">
        <is>
          <t>Customer Concentration Risk | Accounts receivable | Foreign Countr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9" t="n">
        <v>0.88</v>
      </c>
      <c r="D59" s="9" t="n">
        <v>0.85</v>
      </c>
      <c r="E59" s="4" t="inlineStr">
        <is>
          <t xml:space="preserve"> </t>
        </is>
      </c>
      <c r="F59" s="4" t="inlineStr">
        <is>
          <t xml:space="preserve"> </t>
        </is>
      </c>
    </row>
    <row r="60">
      <c r="A60" s="4" t="inlineStr">
        <is>
          <t>Customer Concentration Risk | Accounts receivable | Customer On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4" t="inlineStr">
        <is>
          <t xml:space="preserve"> </t>
        </is>
      </c>
      <c r="C62" s="9" t="n">
        <v>0.11</v>
      </c>
      <c r="D62" s="4" t="inlineStr">
        <is>
          <t xml:space="preserve"> </t>
        </is>
      </c>
      <c r="E62" s="4" t="inlineStr">
        <is>
          <t xml:space="preserve"> </t>
        </is>
      </c>
      <c r="F62" s="4" t="inlineStr">
        <is>
          <t xml:space="preserve"> </t>
        </is>
      </c>
    </row>
    <row r="63">
      <c r="A63" s="4" t="inlineStr">
        <is>
          <t>Merger Agreement with Dasan Networks, In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 of voting interest acquired</t>
        </is>
      </c>
      <c r="B65" s="4" t="inlineStr">
        <is>
          <t xml:space="preserve"> </t>
        </is>
      </c>
      <c r="C65" s="10" t="n">
        <v>0.283</v>
      </c>
      <c r="D65" s="10" t="n">
        <v>0.294</v>
      </c>
      <c r="E65" s="4" t="inlineStr">
        <is>
          <t xml:space="preserve"> </t>
        </is>
      </c>
      <c r="F6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6" t="n">
        <v>244541000</v>
      </c>
      <c r="C4" s="6" t="n">
        <v>357528000</v>
      </c>
    </row>
    <row r="5">
      <c r="A5" s="4" t="inlineStr">
        <is>
          <t>Cost of revenue</t>
        </is>
      </c>
      <c r="B5" s="5" t="n">
        <v>204102000</v>
      </c>
      <c r="C5" s="5" t="n">
        <v>244046000</v>
      </c>
    </row>
    <row r="6">
      <c r="A6" s="4" t="inlineStr">
        <is>
          <t>Gross profit</t>
        </is>
      </c>
      <c r="B6" s="5" t="n">
        <v>40439000</v>
      </c>
      <c r="C6" s="5" t="n">
        <v>113482000</v>
      </c>
    </row>
    <row r="7">
      <c r="A7" s="3" t="inlineStr">
        <is>
          <t>Operating expenses:</t>
        </is>
      </c>
      <c r="B7" s="4" t="inlineStr">
        <is>
          <t xml:space="preserve"> </t>
        </is>
      </c>
      <c r="C7" s="4" t="inlineStr">
        <is>
          <t xml:space="preserve"> </t>
        </is>
      </c>
    </row>
    <row r="8">
      <c r="A8" s="4" t="inlineStr">
        <is>
          <t>Research and product development</t>
        </is>
      </c>
      <c r="B8" s="5" t="n">
        <v>55780000</v>
      </c>
      <c r="C8" s="5" t="n">
        <v>56124000</v>
      </c>
    </row>
    <row r="9">
      <c r="A9" s="4" t="inlineStr">
        <is>
          <t>Selling, marketing, general and administrative</t>
        </is>
      </c>
      <c r="B9" s="5" t="n">
        <v>88260000</v>
      </c>
      <c r="C9" s="5" t="n">
        <v>85371000</v>
      </c>
    </row>
    <row r="10">
      <c r="A10" s="4" t="inlineStr">
        <is>
          <t>Restructuring and other charges</t>
        </is>
      </c>
      <c r="B10" s="5" t="n">
        <v>4491000</v>
      </c>
      <c r="C10" s="5" t="n">
        <v>4617000</v>
      </c>
    </row>
    <row r="11">
      <c r="A11" s="4" t="inlineStr">
        <is>
          <t>Impairment of long-lived assets</t>
        </is>
      </c>
      <c r="B11" s="5" t="n">
        <v>3073000</v>
      </c>
      <c r="C11" s="5" t="n">
        <v>827000</v>
      </c>
    </row>
    <row r="12">
      <c r="A12" s="4" t="inlineStr">
        <is>
          <t>Impairment of goodwill</t>
        </is>
      </c>
      <c r="B12" s="5" t="n">
        <v>12594000</v>
      </c>
      <c r="C12" s="5" t="n">
        <v>0</v>
      </c>
    </row>
    <row r="13">
      <c r="A13" s="4" t="inlineStr">
        <is>
          <t>Amortization of intangible assets</t>
        </is>
      </c>
      <c r="B13" s="5" t="n">
        <v>5230000</v>
      </c>
      <c r="C13" s="5" t="n">
        <v>3570000</v>
      </c>
    </row>
    <row r="14">
      <c r="A14" s="4" t="inlineStr">
        <is>
          <t>Total operating expenses</t>
        </is>
      </c>
      <c r="B14" s="5" t="n">
        <v>169428000</v>
      </c>
      <c r="C14" s="5" t="n">
        <v>150509000</v>
      </c>
    </row>
    <row r="15">
      <c r="A15" s="4" t="inlineStr">
        <is>
          <t>Operating loss</t>
        </is>
      </c>
      <c r="B15" s="5" t="n">
        <v>-128989000</v>
      </c>
      <c r="C15" s="5" t="n">
        <v>-37027000</v>
      </c>
    </row>
    <row r="16">
      <c r="A16" s="4" t="inlineStr">
        <is>
          <t>Interest expense, net</t>
        </is>
      </c>
      <c r="B16" s="5" t="n">
        <v>-3992000</v>
      </c>
      <c r="C16" s="5" t="n">
        <v>-1442000</v>
      </c>
    </row>
    <row r="17">
      <c r="A17" s="4" t="inlineStr">
        <is>
          <t>Loss on extinguishment of debt</t>
        </is>
      </c>
      <c r="B17" s="5" t="n">
        <v>-594000</v>
      </c>
      <c r="C17" s="5" t="n">
        <v>0</v>
      </c>
    </row>
    <row r="18">
      <c r="A18" s="4" t="inlineStr">
        <is>
          <t>Other expense, net</t>
        </is>
      </c>
      <c r="B18" s="5" t="n">
        <v>-864000</v>
      </c>
      <c r="C18" s="5" t="n">
        <v>-1837000</v>
      </c>
    </row>
    <row r="19">
      <c r="A19" s="4" t="inlineStr">
        <is>
          <t>Loss before income taxes</t>
        </is>
      </c>
      <c r="B19" s="5" t="n">
        <v>-134439000</v>
      </c>
      <c r="C19" s="5" t="n">
        <v>-40306000</v>
      </c>
    </row>
    <row r="20">
      <c r="A20" s="4" t="inlineStr">
        <is>
          <t>Income tax provision</t>
        </is>
      </c>
      <c r="B20" s="5" t="n">
        <v>779000</v>
      </c>
      <c r="C20" s="5" t="n">
        <v>964000</v>
      </c>
    </row>
    <row r="21">
      <c r="A21" s="4" t="inlineStr">
        <is>
          <t>Net loss</t>
        </is>
      </c>
      <c r="B21" s="5" t="n">
        <v>-135218000</v>
      </c>
      <c r="C21" s="5" t="n">
        <v>-41270000</v>
      </c>
    </row>
    <row r="22">
      <c r="A22" s="4" t="inlineStr">
        <is>
          <t>Foreign currency translation adjustments</t>
        </is>
      </c>
      <c r="B22" s="5" t="n">
        <v>-2844000</v>
      </c>
      <c r="C22" s="5" t="n">
        <v>-4483000</v>
      </c>
    </row>
    <row r="23">
      <c r="A23" s="4" t="inlineStr">
        <is>
          <t>Actuarial gain (loss)</t>
        </is>
      </c>
      <c r="B23" s="5" t="n">
        <v>-941000</v>
      </c>
      <c r="C23" s="5" t="n">
        <v>4278000</v>
      </c>
    </row>
    <row r="24">
      <c r="A24" s="4" t="inlineStr">
        <is>
          <t>Comprehensive loss</t>
        </is>
      </c>
      <c r="B24" s="6" t="n">
        <v>-139003000</v>
      </c>
      <c r="C24" s="6" t="n">
        <v>-41475000</v>
      </c>
    </row>
    <row r="25">
      <c r="A25" s="3" t="inlineStr">
        <is>
          <t>Net loss per share</t>
        </is>
      </c>
      <c r="B25" s="4" t="inlineStr">
        <is>
          <t xml:space="preserve"> </t>
        </is>
      </c>
      <c r="C25" s="4" t="inlineStr">
        <is>
          <t xml:space="preserve"> </t>
        </is>
      </c>
    </row>
    <row r="26">
      <c r="A26" s="4" t="inlineStr">
        <is>
          <t>Basic</t>
        </is>
      </c>
      <c r="B26" s="8" t="n">
        <v>-4.29</v>
      </c>
      <c r="C26" s="8" t="n">
        <v>-1.47</v>
      </c>
    </row>
    <row r="27">
      <c r="A27" s="4" t="inlineStr">
        <is>
          <t>Diluted</t>
        </is>
      </c>
      <c r="B27" s="8" t="n">
        <v>-4.29</v>
      </c>
      <c r="C27" s="8" t="n">
        <v>-1.47</v>
      </c>
    </row>
    <row r="28">
      <c r="A28" s="4" t="inlineStr">
        <is>
          <t>Weighted average shares outstanding, basic</t>
        </is>
      </c>
      <c r="B28" s="5" t="n">
        <v>31546</v>
      </c>
      <c r="C28" s="5" t="n">
        <v>28085</v>
      </c>
    </row>
    <row r="29">
      <c r="A29" s="4" t="inlineStr">
        <is>
          <t>Weighted average shares outstanding, diluted</t>
        </is>
      </c>
      <c r="B29" s="5" t="n">
        <v>31546</v>
      </c>
      <c r="C29" s="5" t="n">
        <v>28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s by Sourc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244541</v>
      </c>
      <c r="C4" s="6" t="n">
        <v>357528</v>
      </c>
    </row>
    <row r="5">
      <c r="A5" s="4" t="inlineStr">
        <is>
          <t>Access Networking 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99706</v>
      </c>
      <c r="C7" s="5" t="n">
        <v>318218</v>
      </c>
    </row>
    <row r="8">
      <c r="A8" s="4" t="inlineStr">
        <is>
          <t>Cloud Software &amp;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4835</v>
      </c>
      <c r="C10" s="6" t="n">
        <v>393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nformation Revenues by Geographical Region (Details) - USD ($)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Net revenue</t>
        </is>
      </c>
      <c r="B4" s="6" t="n">
        <v>244541</v>
      </c>
      <c r="C4" s="6" t="n">
        <v>357528</v>
      </c>
    </row>
    <row r="5">
      <c r="A5" s="4" t="inlineStr">
        <is>
          <t>America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et revenue</t>
        </is>
      </c>
      <c r="B7" s="5" t="n">
        <v>60544</v>
      </c>
      <c r="C7" s="5" t="n">
        <v>107392</v>
      </c>
    </row>
    <row r="8">
      <c r="A8" s="4" t="inlineStr">
        <is>
          <t>Europe, Middle East, Africa</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Net revenue</t>
        </is>
      </c>
      <c r="B10" s="5" t="n">
        <v>60504</v>
      </c>
      <c r="C10" s="5" t="n">
        <v>76404</v>
      </c>
    </row>
    <row r="11">
      <c r="A11" s="4" t="inlineStr">
        <is>
          <t>Asia</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Net revenue</t>
        </is>
      </c>
      <c r="B13" s="6" t="n">
        <v>123493</v>
      </c>
      <c r="C13" s="6" t="n">
        <v>1737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Credit Losses (Details) - USD ($)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Balance at beginning of year</t>
        </is>
      </c>
      <c r="B4" s="6" t="n">
        <v>16184</v>
      </c>
      <c r="C4" s="6" t="n">
        <v>17735</v>
      </c>
    </row>
    <row r="5">
      <c r="A5" s="4" t="inlineStr">
        <is>
          <t>Charged to expense, net of recoveries</t>
        </is>
      </c>
      <c r="B5" s="5" t="n">
        <v>4443</v>
      </c>
      <c r="C5" s="5" t="n">
        <v>-229</v>
      </c>
    </row>
    <row r="6">
      <c r="A6" s="4" t="inlineStr">
        <is>
          <t>Utilization/write offs/exchange rate differences</t>
        </is>
      </c>
      <c r="B6" s="4" t="inlineStr">
        <is>
          <t xml:space="preserve"> </t>
        </is>
      </c>
      <c r="C6" s="5" t="n">
        <v>-117</v>
      </c>
    </row>
    <row r="7">
      <c r="A7" s="4" t="inlineStr">
        <is>
          <t>Foreign currency exchange impact</t>
        </is>
      </c>
      <c r="B7" s="5" t="n">
        <v>-178</v>
      </c>
      <c r="C7" s="5" t="n">
        <v>-1606</v>
      </c>
    </row>
    <row r="8">
      <c r="A8" s="4" t="inlineStr">
        <is>
          <t>Balance at end of year</t>
        </is>
      </c>
      <c r="B8" s="5" t="n">
        <v>20449</v>
      </c>
      <c r="C8" s="5" t="n">
        <v>16184</v>
      </c>
    </row>
    <row r="9">
      <c r="A9" s="4" t="inlineStr">
        <is>
          <t>Cumulative effect of ASC 326 adoption</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Balance at beginning of year</t>
        </is>
      </c>
      <c r="B11" s="6" t="n">
        <v>401</v>
      </c>
      <c r="C11" s="4" t="inlineStr">
        <is>
          <t xml:space="preserve"> </t>
        </is>
      </c>
    </row>
    <row r="12">
      <c r="A12" s="4" t="inlineStr">
        <is>
          <t>Balance at end of year</t>
        </is>
      </c>
      <c r="B12" s="4" t="inlineStr">
        <is>
          <t xml:space="preserve"> </t>
        </is>
      </c>
      <c r="C12" s="6" t="n">
        <v>4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Sales Return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year</t>
        </is>
      </c>
      <c r="B4" s="6" t="n">
        <v>1150</v>
      </c>
      <c r="C4" s="6" t="n">
        <v>873</v>
      </c>
    </row>
    <row r="5">
      <c r="A5" s="4" t="inlineStr">
        <is>
          <t>Charged to revenue</t>
        </is>
      </c>
      <c r="B5" s="5" t="n">
        <v>8184</v>
      </c>
      <c r="C5" s="5" t="n">
        <v>2556</v>
      </c>
    </row>
    <row r="6">
      <c r="A6" s="4" t="inlineStr">
        <is>
          <t>Utilization and write off</t>
        </is>
      </c>
      <c r="B6" s="5" t="n">
        <v>-5053</v>
      </c>
      <c r="C6" s="5" t="n">
        <v>-2279</v>
      </c>
    </row>
    <row r="7">
      <c r="A7" s="4" t="inlineStr">
        <is>
          <t>Balance at end of year</t>
        </is>
      </c>
      <c r="B7" s="6" t="n">
        <v>4281</v>
      </c>
      <c r="C7" s="6" t="n">
        <v>1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Organization and Summary of Significant Accounting Policies - Schedule of Property, Plant and Equipment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t>
        </is>
      </c>
      <c r="B7" s="4" t="inlineStr">
        <is>
          <t>4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and Equipment</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and Equipment</t>
        </is>
      </c>
      <c r="B13" s="4" t="inlineStr">
        <is>
          <t>10 years</t>
        </is>
      </c>
    </row>
    <row r="14">
      <c r="A14" s="4" t="inlineStr">
        <is>
          <t>Computers and software | Minimum</t>
        </is>
      </c>
      <c r="B14" s="4" t="inlineStr">
        <is>
          <t xml:space="preserve"> </t>
        </is>
      </c>
    </row>
    <row r="15">
      <c r="A15" s="3" t="inlineStr">
        <is>
          <t>Property, Plant and Equipment [Line Items]</t>
        </is>
      </c>
      <c r="B15" s="4" t="inlineStr">
        <is>
          <t xml:space="preserve"> </t>
        </is>
      </c>
    </row>
    <row r="16">
      <c r="A16" s="4" t="inlineStr">
        <is>
          <t>Property and Equipment</t>
        </is>
      </c>
      <c r="B16" s="4" t="inlineStr">
        <is>
          <t>3 years</t>
        </is>
      </c>
    </row>
    <row r="17">
      <c r="A17" s="4" t="inlineStr">
        <is>
          <t>Computers and software | Maximum</t>
        </is>
      </c>
      <c r="B17" s="4" t="inlineStr">
        <is>
          <t xml:space="preserve"> </t>
        </is>
      </c>
    </row>
    <row r="18">
      <c r="A18" s="3" t="inlineStr">
        <is>
          <t>Property, Plant and Equipment [Line Items]</t>
        </is>
      </c>
      <c r="B18" s="4" t="inlineStr">
        <is>
          <t xml:space="preserve"> </t>
        </is>
      </c>
    </row>
    <row r="19">
      <c r="A19" s="4" t="inlineStr">
        <is>
          <t>Property and Equipment</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1" customWidth="1" min="6" max="6"/>
  </cols>
  <sheetData>
    <row r="1">
      <c r="A1" s="1" t="inlineStr">
        <is>
          <t>Business Combinations - Additional Information (Details)</t>
        </is>
      </c>
      <c r="B1" s="2" t="inlineStr">
        <is>
          <t>1 Months Ended</t>
        </is>
      </c>
      <c r="C1" s="2" t="inlineStr">
        <is>
          <t>3 Months Ended</t>
        </is>
      </c>
      <c r="D1" s="2" t="inlineStr">
        <is>
          <t>12 Months Ended</t>
        </is>
      </c>
    </row>
    <row r="2">
      <c r="B2" s="2" t="inlineStr">
        <is>
          <t>Oct. 31, 2022 USD ($)</t>
        </is>
      </c>
      <c r="C2" s="2" t="inlineStr">
        <is>
          <t>Sep. 30, 2023 USD ($)</t>
        </is>
      </c>
      <c r="D2" s="2" t="inlineStr">
        <is>
          <t>Dec. 31, 2023 USD ($)</t>
        </is>
      </c>
      <c r="E2" s="2" t="inlineStr">
        <is>
          <t>Dec. 31, 2022 USD ($)</t>
        </is>
      </c>
      <c r="F2" s="2" t="inlineStr">
        <is>
          <t>May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0</v>
      </c>
      <c r="E4" s="6" t="n">
        <v>12594000</v>
      </c>
      <c r="F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 based on weighted average cost of capital</t>
        </is>
      </c>
      <c r="B7" s="4" t="inlineStr">
        <is>
          <t xml:space="preserve"> </t>
        </is>
      </c>
      <c r="C7" s="4" t="inlineStr">
        <is>
          <t xml:space="preserve"> </t>
        </is>
      </c>
      <c r="D7" s="11" t="n">
        <v>0.115</v>
      </c>
      <c r="E7" s="4" t="inlineStr">
        <is>
          <t xml:space="preserve"> </t>
        </is>
      </c>
      <c r="F7" s="4" t="inlineStr">
        <is>
          <t xml:space="preserve"> </t>
        </is>
      </c>
    </row>
    <row r="8">
      <c r="A8" s="4" t="inlineStr">
        <is>
          <t>AS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6" t="n">
        <v>25000000</v>
      </c>
      <c r="D10" s="4" t="inlineStr">
        <is>
          <t xml:space="preserve"> </t>
        </is>
      </c>
      <c r="E10" s="4" t="inlineStr">
        <is>
          <t xml:space="preserve"> </t>
        </is>
      </c>
      <c r="F10" s="4" t="inlineStr">
        <is>
          <t xml:space="preserve"> </t>
        </is>
      </c>
    </row>
    <row r="11">
      <c r="A11" s="4" t="inlineStr">
        <is>
          <t>Additional consideration paid</t>
        </is>
      </c>
      <c r="B11" s="6" t="n">
        <v>1350000</v>
      </c>
      <c r="C11" s="4" t="inlineStr">
        <is>
          <t xml:space="preserve"> </t>
        </is>
      </c>
      <c r="D11" s="4" t="inlineStr">
        <is>
          <t xml:space="preserve"> </t>
        </is>
      </c>
      <c r="E11" s="4" t="inlineStr">
        <is>
          <t xml:space="preserve"> </t>
        </is>
      </c>
      <c r="F11" s="4" t="inlineStr">
        <is>
          <t xml:space="preserve"> </t>
        </is>
      </c>
    </row>
    <row r="12">
      <c r="A12" s="4" t="inlineStr">
        <is>
          <t>Held back amount</t>
        </is>
      </c>
      <c r="B12" s="4" t="inlineStr">
        <is>
          <t xml:space="preserve"> </t>
        </is>
      </c>
      <c r="C12" s="6" t="n">
        <v>2500000</v>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6449000</v>
      </c>
    </row>
    <row r="14">
      <c r="A14" s="4" t="inlineStr">
        <is>
          <t>Goodwill expected to be deductible for tax purposes</t>
        </is>
      </c>
      <c r="B14" s="4" t="inlineStr">
        <is>
          <t xml:space="preserve"> </t>
        </is>
      </c>
      <c r="C14" s="4" t="inlineStr">
        <is>
          <t xml:space="preserve"> </t>
        </is>
      </c>
      <c r="D14" s="4" t="inlineStr">
        <is>
          <t xml:space="preserve"> </t>
        </is>
      </c>
      <c r="E14" s="4" t="inlineStr">
        <is>
          <t xml:space="preserve"> </t>
        </is>
      </c>
      <c r="F14" s="6" t="n">
        <v>0</v>
      </c>
    </row>
    <row r="15">
      <c r="A15" s="4" t="inlineStr">
        <is>
          <t>Net revenue generated since acquisition date</t>
        </is>
      </c>
      <c r="B15" s="4" t="inlineStr">
        <is>
          <t xml:space="preserve"> </t>
        </is>
      </c>
      <c r="C15" s="4" t="inlineStr">
        <is>
          <t xml:space="preserve"> </t>
        </is>
      </c>
      <c r="D15" s="6" t="n">
        <v>16900000</v>
      </c>
      <c r="E15" s="4" t="inlineStr">
        <is>
          <t xml:space="preserve"> </t>
        </is>
      </c>
      <c r="F15" s="4" t="inlineStr">
        <is>
          <t xml:space="preserve"> </t>
        </is>
      </c>
    </row>
    <row r="16">
      <c r="A16" s="4" t="inlineStr">
        <is>
          <t>ASSIA |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based on weighted average cost of capital</t>
        </is>
      </c>
      <c r="B18" s="4" t="inlineStr">
        <is>
          <t xml:space="preserve"> </t>
        </is>
      </c>
      <c r="C18" s="4" t="inlineStr">
        <is>
          <t xml:space="preserve"> </t>
        </is>
      </c>
      <c r="D18" s="4" t="inlineStr">
        <is>
          <t xml:space="preserve"> </t>
        </is>
      </c>
      <c r="E18" s="4" t="inlineStr">
        <is>
          <t xml:space="preserve"> </t>
        </is>
      </c>
      <c r="F18" s="12" t="n">
        <v>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Final Fair Values of Assets Acquired and Liabilities Assumed (Details) - USD ($) $ in Thousands</t>
        </is>
      </c>
      <c r="B1" s="2" t="inlineStr">
        <is>
          <t>Dec. 31, 2023</t>
        </is>
      </c>
      <c r="C1" s="2" t="inlineStr">
        <is>
          <t>Dec. 31, 2022</t>
        </is>
      </c>
      <c r="D1" s="2" t="inlineStr">
        <is>
          <t>May 27, 2022</t>
        </is>
      </c>
    </row>
    <row r="2">
      <c r="A2" s="3" t="inlineStr">
        <is>
          <t>Provisional allocation of purchase consideration</t>
        </is>
      </c>
      <c r="B2" s="4" t="inlineStr">
        <is>
          <t xml:space="preserve"> </t>
        </is>
      </c>
      <c r="C2" s="4" t="inlineStr">
        <is>
          <t xml:space="preserve"> </t>
        </is>
      </c>
      <c r="D2" s="4" t="inlineStr">
        <is>
          <t xml:space="preserve"> </t>
        </is>
      </c>
    </row>
    <row r="3">
      <c r="A3" s="4" t="inlineStr">
        <is>
          <t>Goodwill</t>
        </is>
      </c>
      <c r="B3" s="6" t="n">
        <v>0</v>
      </c>
      <c r="C3" s="6" t="n">
        <v>12594</v>
      </c>
      <c r="D3" s="4" t="inlineStr">
        <is>
          <t xml:space="preserve"> </t>
        </is>
      </c>
    </row>
    <row r="4">
      <c r="A4" s="4" t="inlineStr">
        <is>
          <t>ASSIA</t>
        </is>
      </c>
      <c r="B4" s="4" t="inlineStr">
        <is>
          <t xml:space="preserve"> </t>
        </is>
      </c>
      <c r="C4" s="4" t="inlineStr">
        <is>
          <t xml:space="preserve"> </t>
        </is>
      </c>
      <c r="D4" s="4" t="inlineStr">
        <is>
          <t xml:space="preserve"> </t>
        </is>
      </c>
    </row>
    <row r="5">
      <c r="A5" s="3" t="inlineStr">
        <is>
          <t>Provisional allocation of purchase consider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03</v>
      </c>
    </row>
    <row r="7">
      <c r="A7" s="4" t="inlineStr">
        <is>
          <t>Accounts receivable</t>
        </is>
      </c>
      <c r="B7" s="4" t="inlineStr">
        <is>
          <t xml:space="preserve"> </t>
        </is>
      </c>
      <c r="C7" s="4" t="inlineStr">
        <is>
          <t xml:space="preserve"> </t>
        </is>
      </c>
      <c r="D7" s="5" t="n">
        <v>2322</v>
      </c>
    </row>
    <row r="8">
      <c r="A8" s="4" t="inlineStr">
        <is>
          <t>Other assets</t>
        </is>
      </c>
      <c r="B8" s="4" t="inlineStr">
        <is>
          <t xml:space="preserve"> </t>
        </is>
      </c>
      <c r="C8" s="4" t="inlineStr">
        <is>
          <t xml:space="preserve"> </t>
        </is>
      </c>
      <c r="D8" s="5" t="n">
        <v>407</v>
      </c>
    </row>
    <row r="9">
      <c r="A9" s="4" t="inlineStr">
        <is>
          <t>Right-of-use assets</t>
        </is>
      </c>
      <c r="B9" s="4" t="inlineStr">
        <is>
          <t xml:space="preserve"> </t>
        </is>
      </c>
      <c r="C9" s="4" t="inlineStr">
        <is>
          <t xml:space="preserve"> </t>
        </is>
      </c>
      <c r="D9" s="5" t="n">
        <v>2172</v>
      </c>
    </row>
    <row r="10">
      <c r="A10" s="4" t="inlineStr">
        <is>
          <t>Property, plant and equipment</t>
        </is>
      </c>
      <c r="B10" s="4" t="inlineStr">
        <is>
          <t xml:space="preserve"> </t>
        </is>
      </c>
      <c r="C10" s="4" t="inlineStr">
        <is>
          <t xml:space="preserve"> </t>
        </is>
      </c>
      <c r="D10" s="5" t="n">
        <v>232</v>
      </c>
    </row>
    <row r="11">
      <c r="A11" s="4" t="inlineStr">
        <is>
          <t>Intangible assets</t>
        </is>
      </c>
      <c r="B11" s="4" t="inlineStr">
        <is>
          <t xml:space="preserve"> </t>
        </is>
      </c>
      <c r="C11" s="4" t="inlineStr">
        <is>
          <t xml:space="preserve"> </t>
        </is>
      </c>
      <c r="D11" s="5" t="n">
        <v>30200</v>
      </c>
    </row>
    <row r="12">
      <c r="A12" s="4" t="inlineStr">
        <is>
          <t>Accounts payable</t>
        </is>
      </c>
      <c r="B12" s="4" t="inlineStr">
        <is>
          <t xml:space="preserve"> </t>
        </is>
      </c>
      <c r="C12" s="4" t="inlineStr">
        <is>
          <t xml:space="preserve"> </t>
        </is>
      </c>
      <c r="D12" s="5" t="n">
        <v>-75</v>
      </c>
    </row>
    <row r="13">
      <c r="A13" s="4" t="inlineStr">
        <is>
          <t>Contract liabilities</t>
        </is>
      </c>
      <c r="B13" s="4" t="inlineStr">
        <is>
          <t xml:space="preserve"> </t>
        </is>
      </c>
      <c r="C13" s="4" t="inlineStr">
        <is>
          <t xml:space="preserve"> </t>
        </is>
      </c>
      <c r="D13" s="5" t="n">
        <v>-12192</v>
      </c>
    </row>
    <row r="14">
      <c r="A14" s="4" t="inlineStr">
        <is>
          <t>Operating lease liabilities</t>
        </is>
      </c>
      <c r="B14" s="4" t="inlineStr">
        <is>
          <t xml:space="preserve"> </t>
        </is>
      </c>
      <c r="C14" s="4" t="inlineStr">
        <is>
          <t xml:space="preserve"> </t>
        </is>
      </c>
      <c r="D14" s="5" t="n">
        <v>-2612</v>
      </c>
    </row>
    <row r="15">
      <c r="A15" s="4" t="inlineStr">
        <is>
          <t>Accrued and other liabilities</t>
        </is>
      </c>
      <c r="B15" s="4" t="inlineStr">
        <is>
          <t xml:space="preserve"> </t>
        </is>
      </c>
      <c r="C15" s="4" t="inlineStr">
        <is>
          <t xml:space="preserve"> </t>
        </is>
      </c>
      <c r="D15" s="5" t="n">
        <v>-756</v>
      </c>
    </row>
    <row r="16">
      <c r="A16" s="4" t="inlineStr">
        <is>
          <t>Goodwill</t>
        </is>
      </c>
      <c r="B16" s="4" t="inlineStr">
        <is>
          <t xml:space="preserve"> </t>
        </is>
      </c>
      <c r="C16" s="4" t="inlineStr">
        <is>
          <t xml:space="preserve"> </t>
        </is>
      </c>
      <c r="D16" s="5" t="n">
        <v>6449</v>
      </c>
    </row>
    <row r="17">
      <c r="A17" s="4" t="inlineStr">
        <is>
          <t>Total purchase consideration</t>
        </is>
      </c>
      <c r="B17" s="4" t="inlineStr">
        <is>
          <t xml:space="preserve"> </t>
        </is>
      </c>
      <c r="C17" s="4" t="inlineStr">
        <is>
          <t xml:space="preserve"> </t>
        </is>
      </c>
      <c r="D17" s="6" t="n">
        <v>26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ASSIA $ in Thousands</t>
        </is>
      </c>
      <c r="B1" s="2" t="inlineStr">
        <is>
          <t>May 27, 2022 USD ($)</t>
        </is>
      </c>
    </row>
    <row r="2">
      <c r="A2" s="3" t="inlineStr">
        <is>
          <t>Business Acquisition [Line Items]</t>
        </is>
      </c>
      <c r="B2" s="4" t="inlineStr">
        <is>
          <t xml:space="preserve"> </t>
        </is>
      </c>
    </row>
    <row r="3">
      <c r="A3" s="4" t="inlineStr">
        <is>
          <t>Estimated fair value</t>
        </is>
      </c>
      <c r="B3" s="6" t="n">
        <v>302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18600</v>
      </c>
    </row>
    <row r="7">
      <c r="A7" s="4" t="inlineStr">
        <is>
          <t>Estimated useful life</t>
        </is>
      </c>
      <c r="B7" s="4" t="inlineStr">
        <is>
          <t>15 years</t>
        </is>
      </c>
    </row>
    <row r="8">
      <c r="A8" s="4" t="inlineStr">
        <is>
          <t>Customer Backlog</t>
        </is>
      </c>
      <c r="B8" s="4" t="inlineStr">
        <is>
          <t xml:space="preserve"> </t>
        </is>
      </c>
    </row>
    <row r="9">
      <c r="A9" s="3" t="inlineStr">
        <is>
          <t>Business Acquisition [Line Items]</t>
        </is>
      </c>
      <c r="B9" s="4" t="inlineStr">
        <is>
          <t xml:space="preserve"> </t>
        </is>
      </c>
    </row>
    <row r="10">
      <c r="A10" s="4" t="inlineStr">
        <is>
          <t>Estimated fair value</t>
        </is>
      </c>
      <c r="B10" s="6" t="n">
        <v>5100</v>
      </c>
    </row>
    <row r="11">
      <c r="A11" s="4" t="inlineStr">
        <is>
          <t>Estimated useful life</t>
        </is>
      </c>
      <c r="B11" s="4" t="inlineStr">
        <is>
          <t>1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fair value</t>
        </is>
      </c>
      <c r="B14" s="6" t="n">
        <v>6200</v>
      </c>
    </row>
    <row r="15">
      <c r="A15" s="4" t="inlineStr">
        <is>
          <t>Developed Technology | Minimum</t>
        </is>
      </c>
      <c r="B15" s="4" t="inlineStr">
        <is>
          <t xml:space="preserve"> </t>
        </is>
      </c>
    </row>
    <row r="16">
      <c r="A16" s="3" t="inlineStr">
        <is>
          <t>Business Acquisition [Line Items]</t>
        </is>
      </c>
      <c r="B16" s="4" t="inlineStr">
        <is>
          <t xml:space="preserve"> </t>
        </is>
      </c>
    </row>
    <row r="17">
      <c r="A17" s="4" t="inlineStr">
        <is>
          <t>Estimated useful life</t>
        </is>
      </c>
      <c r="B17" s="4" t="inlineStr">
        <is>
          <t>5 years</t>
        </is>
      </c>
    </row>
    <row r="18">
      <c r="A18" s="4" t="inlineStr">
        <is>
          <t>Developed Technology | Maximum</t>
        </is>
      </c>
      <c r="B18" s="4" t="inlineStr">
        <is>
          <t xml:space="preserve"> </t>
        </is>
      </c>
    </row>
    <row r="19">
      <c r="A19" s="3" t="inlineStr">
        <is>
          <t>Business Acquisition [Line Items]</t>
        </is>
      </c>
      <c r="B19" s="4" t="inlineStr">
        <is>
          <t xml:space="preserve"> </t>
        </is>
      </c>
    </row>
    <row r="20">
      <c r="A20" s="4" t="inlineStr">
        <is>
          <t>Estimated useful life</t>
        </is>
      </c>
      <c r="B20" s="4" t="inlineStr">
        <is>
          <t>7 years</t>
        </is>
      </c>
    </row>
    <row r="21">
      <c r="A21" s="4" t="inlineStr">
        <is>
          <t>Tradenames</t>
        </is>
      </c>
      <c r="B21" s="4" t="inlineStr">
        <is>
          <t xml:space="preserve"> </t>
        </is>
      </c>
    </row>
    <row r="22">
      <c r="A22" s="3" t="inlineStr">
        <is>
          <t>Business Acquisition [Line Items]</t>
        </is>
      </c>
      <c r="B22" s="4" t="inlineStr">
        <is>
          <t xml:space="preserve"> </t>
        </is>
      </c>
    </row>
    <row r="23">
      <c r="A23" s="4" t="inlineStr">
        <is>
          <t>Estimated fair value</t>
        </is>
      </c>
      <c r="B23" s="6" t="n">
        <v>300</v>
      </c>
    </row>
    <row r="24">
      <c r="A24" s="4" t="inlineStr">
        <is>
          <t>Estimated useful life</t>
        </is>
      </c>
      <c r="B2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Level 3 Contingent Liability (Details) - Selling, Marketing, General and Administrative Expense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the beginning of the period</t>
        </is>
      </c>
      <c r="B4" s="6" t="n">
        <v>1156</v>
      </c>
      <c r="C4" s="6" t="n">
        <v>2121</v>
      </c>
    </row>
    <row r="5">
      <c r="A5" s="4" t="inlineStr">
        <is>
          <t>Cash payments</t>
        </is>
      </c>
      <c r="B5" s="5" t="n">
        <v>-347</v>
      </c>
      <c r="C5" s="5" t="n">
        <v>-558</v>
      </c>
    </row>
    <row r="6">
      <c r="A6" s="4" t="inlineStr">
        <is>
          <t>Net change in fair value</t>
        </is>
      </c>
      <c r="B6" s="5" t="n">
        <v>-503</v>
      </c>
      <c r="C6" s="5" t="n">
        <v>-407</v>
      </c>
    </row>
    <row r="7">
      <c r="A7" s="4" t="inlineStr">
        <is>
          <t>Balance at the end of the period</t>
        </is>
      </c>
      <c r="B7" s="6" t="n">
        <v>306</v>
      </c>
      <c r="C7" s="6" t="n">
        <v>11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Goodwill, impairment loss</t>
        </is>
      </c>
      <c r="B4" s="6" t="n">
        <v>12594000</v>
      </c>
      <c r="C4" s="6" t="n">
        <v>0</v>
      </c>
    </row>
    <row r="5">
      <c r="A5" s="4" t="inlineStr">
        <is>
          <t>Warrant recognized</t>
        </is>
      </c>
      <c r="B5" s="5" t="n">
        <v>7200000</v>
      </c>
      <c r="C5" s="4" t="inlineStr">
        <is>
          <t xml:space="preserve"> </t>
        </is>
      </c>
    </row>
    <row r="6">
      <c r="A6" s="4" t="inlineStr">
        <is>
          <t>Asset Group</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oodwill, impairment loss</t>
        </is>
      </c>
      <c r="B8" s="6" t="n">
        <v>31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4" t="inlineStr">
        <is>
          <t>Net gain (loss) on intra-entity foreign currency transactions</t>
        </is>
      </c>
      <c r="B3" s="6" t="n">
        <v>400</v>
      </c>
      <c r="C3" s="6" t="n">
        <v>-800</v>
      </c>
    </row>
    <row r="4">
      <c r="A4" s="4" t="inlineStr">
        <is>
          <t>Subsidiary dissolution gain</t>
        </is>
      </c>
      <c r="B4" s="4" t="inlineStr">
        <is>
          <t xml:space="preserve"> </t>
        </is>
      </c>
      <c r="C4" s="5" t="n">
        <v>68</v>
      </c>
    </row>
    <row r="5">
      <c r="A5" s="4" t="inlineStr">
        <is>
          <t>Other Expense, Net</t>
        </is>
      </c>
      <c r="B5" s="4" t="inlineStr">
        <is>
          <t xml:space="preserve"> </t>
        </is>
      </c>
      <c r="C5" s="4" t="inlineStr">
        <is>
          <t xml:space="preserve"> </t>
        </is>
      </c>
    </row>
    <row r="6">
      <c r="A6" s="4" t="inlineStr">
        <is>
          <t>Subsidiary dissolution gain</t>
        </is>
      </c>
      <c r="B6" s="4" t="inlineStr">
        <is>
          <t xml:space="preserve"> </t>
        </is>
      </c>
      <c r="C6" s="6" t="n">
        <v>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Additional Information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18957</v>
      </c>
      <c r="C3" s="6" t="n">
        <v>34347</v>
      </c>
    </row>
    <row r="4">
      <c r="A4" s="4" t="inlineStr">
        <is>
          <t>Long term restricted cash</t>
        </is>
      </c>
      <c r="B4" s="6" t="n">
        <v>100</v>
      </c>
      <c r="C4" s="6" t="n">
        <v>100</v>
      </c>
    </row>
    <row r="5">
      <c r="A5" s="4" t="inlineStr">
        <is>
          <t>Restricted Cash Equivalents, Noncurrent, Statement of Financial Position [Extensible Enumeration]</t>
        </is>
      </c>
      <c r="B5" s="4" t="inlineStr">
        <is>
          <t>Other assets</t>
        </is>
      </c>
      <c r="C5" s="4" t="inlineStr">
        <is>
          <t>Other assets</t>
        </is>
      </c>
    </row>
    <row r="6">
      <c r="A6" s="4" t="inlineStr">
        <is>
          <t>Outside U.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6" t="n">
        <v>7500</v>
      </c>
      <c r="C8" s="6" t="n">
        <v>13600</v>
      </c>
    </row>
    <row r="9">
      <c r="A9" s="4" t="inlineStr">
        <is>
          <t>Within U.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13400</v>
      </c>
      <c r="C11" s="6" t="n">
        <v>2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748</v>
      </c>
      <c r="C3" s="6" t="n">
        <v>37354</v>
      </c>
    </row>
    <row r="4">
      <c r="A4" s="4" t="inlineStr">
        <is>
          <t>Work in process</t>
        </is>
      </c>
      <c r="B4" s="5" t="n">
        <v>2818</v>
      </c>
      <c r="C4" s="5" t="n">
        <v>1050</v>
      </c>
    </row>
    <row r="5">
      <c r="A5" s="4" t="inlineStr">
        <is>
          <t>Finished goods</t>
        </is>
      </c>
      <c r="B5" s="5" t="n">
        <v>39661</v>
      </c>
      <c r="C5" s="5" t="n">
        <v>55884</v>
      </c>
    </row>
    <row r="6">
      <c r="A6" s="4" t="inlineStr">
        <is>
          <t>Total inventories</t>
        </is>
      </c>
      <c r="B6" s="6" t="n">
        <v>82227</v>
      </c>
      <c r="C6" s="6" t="n">
        <v>94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Additional Information (Details) - USD ($) $ in Thousands</t>
        </is>
      </c>
      <c r="B1" s="2" t="inlineStr">
        <is>
          <t>12 Months Ended</t>
        </is>
      </c>
    </row>
    <row r="2">
      <c r="B2" s="2" t="inlineStr">
        <is>
          <t>Dec. 31, 2023</t>
        </is>
      </c>
      <c r="C2" s="2" t="inlineStr">
        <is>
          <t>Dec. 31, 2022</t>
        </is>
      </c>
    </row>
    <row r="3">
      <c r="A3" s="3" t="inlineStr">
        <is>
          <t>Balance Sheet Details [Line Items]</t>
        </is>
      </c>
      <c r="B3" s="4" t="inlineStr">
        <is>
          <t xml:space="preserve"> </t>
        </is>
      </c>
      <c r="C3" s="4" t="inlineStr">
        <is>
          <t xml:space="preserve"> </t>
        </is>
      </c>
    </row>
    <row r="4">
      <c r="A4" s="4" t="inlineStr">
        <is>
          <t>Deferred cost of revenue</t>
        </is>
      </c>
      <c r="B4" s="6" t="n">
        <v>16100</v>
      </c>
      <c r="C4" s="6" t="n">
        <v>18600</v>
      </c>
    </row>
    <row r="5">
      <c r="A5" s="4" t="inlineStr">
        <is>
          <t>Provision for inventory write-down</t>
        </is>
      </c>
      <c r="B5" s="5" t="n">
        <v>24752</v>
      </c>
      <c r="C5" s="5" t="n">
        <v>4946</v>
      </c>
    </row>
    <row r="6">
      <c r="A6" s="4" t="inlineStr">
        <is>
          <t>Capitalized cloud computing implementation costs</t>
        </is>
      </c>
      <c r="B6" s="5" t="n">
        <v>10600</v>
      </c>
      <c r="C6" s="4" t="inlineStr">
        <is>
          <t xml:space="preserve"> </t>
        </is>
      </c>
    </row>
    <row r="7">
      <c r="A7" s="4" t="inlineStr">
        <is>
          <t>Implementation reporting costs</t>
        </is>
      </c>
      <c r="B7" s="4" t="inlineStr">
        <is>
          <t xml:space="preserve"> </t>
        </is>
      </c>
      <c r="C7" s="5" t="n">
        <v>10500</v>
      </c>
    </row>
    <row r="8">
      <c r="A8" s="4" t="inlineStr">
        <is>
          <t>Contract with customer, liability, revenue recognized</t>
        </is>
      </c>
      <c r="B8" s="6" t="n">
        <v>18700</v>
      </c>
      <c r="C8" s="5" t="n">
        <v>6000</v>
      </c>
    </row>
    <row r="9">
      <c r="A9" s="4" t="inlineStr">
        <is>
          <t>Percentage of revenue expected to recognize</t>
        </is>
      </c>
      <c r="B9" s="9" t="n">
        <v>0.8100000000000001</v>
      </c>
      <c r="C9" s="4" t="inlineStr">
        <is>
          <t xml:space="preserve"> </t>
        </is>
      </c>
    </row>
    <row r="10">
      <c r="A10" s="4" t="inlineStr">
        <is>
          <t>Contract cost deferred</t>
        </is>
      </c>
      <c r="B10" s="6" t="n">
        <v>1000</v>
      </c>
      <c r="C10" s="5" t="n">
        <v>1000</v>
      </c>
    </row>
    <row r="11">
      <c r="A11" s="4" t="inlineStr">
        <is>
          <t>Amortization related to contract cost deferred</t>
        </is>
      </c>
      <c r="B11" s="5" t="n">
        <v>800</v>
      </c>
      <c r="C11" s="5" t="n">
        <v>700</v>
      </c>
    </row>
    <row r="12">
      <c r="A12" s="4" t="inlineStr">
        <is>
          <t>Property, Plant and Equipment</t>
        </is>
      </c>
      <c r="B12" s="4" t="inlineStr">
        <is>
          <t xml:space="preserve"> </t>
        </is>
      </c>
      <c r="C12" s="4" t="inlineStr">
        <is>
          <t xml:space="preserve"> </t>
        </is>
      </c>
    </row>
    <row r="13">
      <c r="A13" s="3" t="inlineStr">
        <is>
          <t>Balance Sheet Details [Line Items]</t>
        </is>
      </c>
      <c r="B13" s="4" t="inlineStr">
        <is>
          <t xml:space="preserve"> </t>
        </is>
      </c>
      <c r="C13" s="4" t="inlineStr">
        <is>
          <t xml:space="preserve"> </t>
        </is>
      </c>
    </row>
    <row r="14">
      <c r="A14" s="4" t="inlineStr">
        <is>
          <t>Depreciation and amortization associated with property, plant and equipment</t>
        </is>
      </c>
      <c r="B14" s="6" t="n">
        <v>3300</v>
      </c>
      <c r="C14" s="6" t="n">
        <v>4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Property, Plant and Equipment, Net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Property, plant and equipment, gross</t>
        </is>
      </c>
      <c r="B3" s="6" t="n">
        <v>23632</v>
      </c>
      <c r="C3" s="6" t="n">
        <v>30622</v>
      </c>
    </row>
    <row r="4">
      <c r="A4" s="4" t="inlineStr">
        <is>
          <t>Less: accumulated depreciation and amortization</t>
        </is>
      </c>
      <c r="B4" s="5" t="n">
        <v>-17881</v>
      </c>
      <c r="C4" s="5" t="n">
        <v>-21062</v>
      </c>
    </row>
    <row r="5">
      <c r="A5" s="4" t="inlineStr">
        <is>
          <t>Less: government grants</t>
        </is>
      </c>
      <c r="B5" s="5" t="n">
        <v>-28</v>
      </c>
      <c r="C5" s="5" t="n">
        <v>-82</v>
      </c>
    </row>
    <row r="6">
      <c r="A6" s="4" t="inlineStr">
        <is>
          <t>Total property, plant and equipment, net</t>
        </is>
      </c>
      <c r="B6" s="5" t="n">
        <v>5723</v>
      </c>
      <c r="C6" s="5" t="n">
        <v>9478</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gross</t>
        </is>
      </c>
      <c r="B9" s="5" t="n">
        <v>13769</v>
      </c>
      <c r="C9" s="5" t="n">
        <v>17214</v>
      </c>
    </row>
    <row r="10">
      <c r="A10" s="4" t="inlineStr">
        <is>
          <t>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5" t="n">
        <v>2426</v>
      </c>
      <c r="C12" s="5" t="n">
        <v>5683</v>
      </c>
    </row>
    <row r="13">
      <c r="A13" s="4" t="inlineStr">
        <is>
          <t>Computers and softwa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4786</v>
      </c>
      <c r="C15" s="5" t="n">
        <v>4713</v>
      </c>
    </row>
    <row r="16">
      <c r="A16" s="4" t="inlineStr">
        <is>
          <t>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gross</t>
        </is>
      </c>
      <c r="B18" s="5" t="n">
        <v>2117</v>
      </c>
      <c r="C18" s="5" t="n">
        <v>1748</v>
      </c>
    </row>
    <row r="19">
      <c r="A19" s="4" t="inlineStr">
        <is>
          <t>Construction in progress and oth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 gross</t>
        </is>
      </c>
      <c r="B21" s="6" t="n">
        <v>534</v>
      </c>
      <c r="C21" s="6" t="n">
        <v>1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chedule of Accrued and Other Liabilities (Details) - USD ($) $ in Thousands</t>
        </is>
      </c>
      <c r="B1" s="2" t="inlineStr">
        <is>
          <t>Dec. 31, 2023</t>
        </is>
      </c>
      <c r="C1" s="2" t="inlineStr">
        <is>
          <t>Dec. 31,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Inventory consignment liability</t>
        </is>
      </c>
      <c r="B3" s="6" t="n">
        <v>11457</v>
      </c>
      <c r="C3" s="4" t="inlineStr">
        <is>
          <t xml:space="preserve"> </t>
        </is>
      </c>
      <c r="D3" s="4" t="inlineStr">
        <is>
          <t xml:space="preserve"> </t>
        </is>
      </c>
    </row>
    <row r="4">
      <c r="A4" s="4" t="inlineStr">
        <is>
          <t>Accrued taxes payable</t>
        </is>
      </c>
      <c r="B4" s="5" t="n">
        <v>2560</v>
      </c>
      <c r="C4" s="6" t="n">
        <v>4217</v>
      </c>
      <c r="D4" s="4" t="inlineStr">
        <is>
          <t xml:space="preserve"> </t>
        </is>
      </c>
    </row>
    <row r="5">
      <c r="A5" s="4" t="inlineStr">
        <is>
          <t>Accrued compensation</t>
        </is>
      </c>
      <c r="B5" s="5" t="n">
        <v>6285</v>
      </c>
      <c r="C5" s="5" t="n">
        <v>8897</v>
      </c>
      <c r="D5" s="4" t="inlineStr">
        <is>
          <t xml:space="preserve"> </t>
        </is>
      </c>
    </row>
    <row r="6">
      <c r="A6" s="4" t="inlineStr">
        <is>
          <t>Accrued acquisition holdback</t>
        </is>
      </c>
      <c r="B6" s="4" t="inlineStr">
        <is>
          <t xml:space="preserve"> </t>
        </is>
      </c>
      <c r="C6" s="5" t="n">
        <v>2500</v>
      </c>
      <c r="D6" s="4" t="inlineStr">
        <is>
          <t xml:space="preserve"> </t>
        </is>
      </c>
    </row>
    <row r="7">
      <c r="A7" s="4" t="inlineStr">
        <is>
          <t>Accrued warranty</t>
        </is>
      </c>
      <c r="B7" s="5" t="n">
        <v>1822</v>
      </c>
      <c r="C7" s="5" t="n">
        <v>1896</v>
      </c>
      <c r="D7" s="6" t="n">
        <v>1981</v>
      </c>
    </row>
    <row r="8">
      <c r="A8" s="4" t="inlineStr">
        <is>
          <t>Accrued sales returns</t>
        </is>
      </c>
      <c r="B8" s="5" t="n">
        <v>4280</v>
      </c>
      <c r="C8" s="5" t="n">
        <v>1150</v>
      </c>
      <c r="D8" s="4" t="inlineStr">
        <is>
          <t xml:space="preserve"> </t>
        </is>
      </c>
    </row>
    <row r="9">
      <c r="A9" s="4" t="inlineStr">
        <is>
          <t>Excess customer payments</t>
        </is>
      </c>
      <c r="B9" s="5" t="n">
        <v>6683</v>
      </c>
      <c r="C9" s="5" t="n">
        <v>1862</v>
      </c>
      <c r="D9" s="4" t="inlineStr">
        <is>
          <t xml:space="preserve"> </t>
        </is>
      </c>
    </row>
    <row r="10">
      <c r="A10" s="4" t="inlineStr">
        <is>
          <t>Other accrued expenses</t>
        </is>
      </c>
      <c r="B10" s="5" t="n">
        <v>8597</v>
      </c>
      <c r="C10" s="5" t="n">
        <v>5040</v>
      </c>
      <c r="D10" s="4" t="inlineStr">
        <is>
          <t xml:space="preserve"> </t>
        </is>
      </c>
    </row>
    <row r="11">
      <c r="A11" s="4" t="inlineStr">
        <is>
          <t>Accrued and other liabilities</t>
        </is>
      </c>
      <c r="B11" s="6" t="n">
        <v>41684</v>
      </c>
      <c r="C11" s="6" t="n">
        <v>25562</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Product Warranty Liability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Balance at the beginning of the period</t>
        </is>
      </c>
      <c r="B4" s="6" t="n">
        <v>1896</v>
      </c>
      <c r="C4" s="6" t="n">
        <v>1981</v>
      </c>
    </row>
    <row r="5">
      <c r="A5" s="4" t="inlineStr">
        <is>
          <t>Charged to cost of revenue</t>
        </is>
      </c>
      <c r="B5" s="5" t="n">
        <v>56</v>
      </c>
      <c r="C5" s="5" t="n">
        <v>656</v>
      </c>
    </row>
    <row r="6">
      <c r="A6" s="4" t="inlineStr">
        <is>
          <t>Claims and settlements</t>
        </is>
      </c>
      <c r="B6" s="5" t="n">
        <v>-109</v>
      </c>
      <c r="C6" s="5" t="n">
        <v>-704</v>
      </c>
    </row>
    <row r="7">
      <c r="A7" s="4" t="inlineStr">
        <is>
          <t>Foreign currency exchange impact</t>
        </is>
      </c>
      <c r="B7" s="5" t="n">
        <v>-21</v>
      </c>
      <c r="C7" s="5" t="n">
        <v>-37</v>
      </c>
    </row>
    <row r="8">
      <c r="A8" s="4" t="inlineStr">
        <is>
          <t>Balance at the end of the period</t>
        </is>
      </c>
      <c r="B8" s="6" t="n">
        <v>1822</v>
      </c>
      <c r="C8" s="6" t="n">
        <v>18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Contract Assets and Contract Liabilities Related to Contracts with Customers (Details) - USD ($) $ in Thousands</t>
        </is>
      </c>
      <c r="B1" s="2" t="inlineStr">
        <is>
          <t>12 Months Ended</t>
        </is>
      </c>
    </row>
    <row r="2">
      <c r="B2" s="2" t="inlineStr">
        <is>
          <t>Dec. 31, 2023</t>
        </is>
      </c>
      <c r="C2" s="2" t="inlineStr">
        <is>
          <t>Dec. 31, 2022</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6" t="n">
        <v>825</v>
      </c>
      <c r="C4" s="6" t="n">
        <v>576</v>
      </c>
    </row>
    <row r="5">
      <c r="A5" s="4" t="inlineStr">
        <is>
          <t>Increase (decrease) contract assets</t>
        </is>
      </c>
      <c r="B5" s="5" t="n">
        <v>249</v>
      </c>
      <c r="C5" s="4" t="inlineStr">
        <is>
          <t xml:space="preserve"> </t>
        </is>
      </c>
    </row>
    <row r="6">
      <c r="A6" s="4" t="inlineStr">
        <is>
          <t>Contract Liabilities</t>
        </is>
      </c>
      <c r="B6" s="5" t="n">
        <v>19702</v>
      </c>
      <c r="C6" s="6" t="n">
        <v>26493</v>
      </c>
    </row>
    <row r="7">
      <c r="A7" s="4" t="inlineStr">
        <is>
          <t>Increase (decrease) contract liabilities</t>
        </is>
      </c>
      <c r="B7" s="6" t="n">
        <v>-6791</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Additional Information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and Related Cost</t>
        </is>
      </c>
      <c r="B4" s="6" t="n">
        <v>700</v>
      </c>
      <c r="C4" s="4" t="inlineStr">
        <is>
          <t xml:space="preserve"> </t>
        </is>
      </c>
    </row>
    <row r="5">
      <c r="A5" s="4" t="inlineStr">
        <is>
          <t>Restructuring and other charges</t>
        </is>
      </c>
      <c r="B5" s="5" t="n">
        <v>4491</v>
      </c>
      <c r="C5" s="6" t="n">
        <v>4617</v>
      </c>
    </row>
    <row r="6">
      <c r="A6" s="4" t="inlineStr">
        <is>
          <t>Impairment of long-lived assets charge of right-of-use assets</t>
        </is>
      </c>
      <c r="B6" s="5" t="n">
        <v>500</v>
      </c>
      <c r="C6" s="5" t="n">
        <v>800</v>
      </c>
    </row>
    <row r="7">
      <c r="A7" s="4" t="inlineStr">
        <is>
          <t>Fabrine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ventory obsolescence reserve</t>
        </is>
      </c>
      <c r="B9" s="5" t="n">
        <v>2200</v>
      </c>
      <c r="C9" s="4" t="inlineStr">
        <is>
          <t xml:space="preserve"> </t>
        </is>
      </c>
    </row>
    <row r="10">
      <c r="A10" s="4" t="inlineStr">
        <is>
          <t>Fabrinet Restructur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t>
        </is>
      </c>
      <c r="B12" s="4" t="inlineStr">
        <is>
          <t xml:space="preserve"> </t>
        </is>
      </c>
      <c r="C12" s="5" t="n">
        <v>3400</v>
      </c>
    </row>
    <row r="13">
      <c r="A13" s="4" t="inlineStr">
        <is>
          <t>Accelerated depreciation of manufacturing related assets</t>
        </is>
      </c>
      <c r="B13" s="5" t="n">
        <v>400</v>
      </c>
      <c r="C13" s="5" t="n">
        <v>1300</v>
      </c>
    </row>
    <row r="14">
      <c r="A14" s="4" t="inlineStr">
        <is>
          <t>Fabrinet Restructuring | Fabrine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t>
        </is>
      </c>
      <c r="B16" s="5" t="n">
        <v>4000</v>
      </c>
      <c r="C16" s="4" t="inlineStr">
        <is>
          <t xml:space="preserve"> </t>
        </is>
      </c>
    </row>
    <row r="17">
      <c r="A17" s="4" t="inlineStr">
        <is>
          <t>Gain (loss) on sale of inventory</t>
        </is>
      </c>
      <c r="B17" s="4" t="inlineStr">
        <is>
          <t xml:space="preserve"> </t>
        </is>
      </c>
      <c r="C17" s="5" t="n">
        <v>500</v>
      </c>
    </row>
    <row r="18">
      <c r="A18" s="4" t="inlineStr">
        <is>
          <t>Relocate Manufacturing Function | Gmbh And Optelian Restructuring</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other charges</t>
        </is>
      </c>
      <c r="B20" s="5" t="n">
        <v>0</v>
      </c>
      <c r="C20" s="5" t="n">
        <v>800</v>
      </c>
    </row>
    <row r="21">
      <c r="A21" s="4" t="inlineStr">
        <is>
          <t>Facility And Labor Costs | Fabrinet Restructuring | Fabrine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Related Cost</t>
        </is>
      </c>
      <c r="B23" s="5" t="n">
        <v>1800</v>
      </c>
      <c r="C23" s="4" t="inlineStr">
        <is>
          <t xml:space="preserve"> </t>
        </is>
      </c>
    </row>
    <row r="24">
      <c r="A24" s="4" t="inlineStr">
        <is>
          <t>Employee Severance | Fabrinet Restructuring</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Related Cost</t>
        </is>
      </c>
      <c r="B26" s="4" t="inlineStr">
        <is>
          <t xml:space="preserve"> </t>
        </is>
      </c>
      <c r="C26" s="5" t="n">
        <v>700</v>
      </c>
    </row>
    <row r="27">
      <c r="A27" s="4" t="inlineStr">
        <is>
          <t>Inventory write-off | Fabrinet Restructuring</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Related Cost</t>
        </is>
      </c>
      <c r="B29" s="5" t="n">
        <v>500</v>
      </c>
      <c r="C29" s="4" t="inlineStr">
        <is>
          <t xml:space="preserve"> </t>
        </is>
      </c>
    </row>
    <row r="30">
      <c r="A30" s="4" t="inlineStr">
        <is>
          <t>Other restructuring | Fabrinet Restructuring</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and Related Cost</t>
        </is>
      </c>
      <c r="B32" s="5" t="n">
        <v>1100</v>
      </c>
      <c r="C32" s="4" t="inlineStr">
        <is>
          <t xml:space="preserve"> </t>
        </is>
      </c>
    </row>
    <row r="33">
      <c r="A33" s="4" t="inlineStr">
        <is>
          <t>Other restructuring | Fabrinet Restructuring | Fabrinet</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Related Cost</t>
        </is>
      </c>
      <c r="B35" s="4" t="inlineStr">
        <is>
          <t xml:space="preserve"> </t>
        </is>
      </c>
      <c r="C35" s="6" t="n">
        <v>900</v>
      </c>
    </row>
    <row r="36">
      <c r="A36" s="4" t="inlineStr">
        <is>
          <t>Expedite Fees and Other Elevated Inventory Related Costs | Fabrinet Restructuring</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and Related Cost</t>
        </is>
      </c>
      <c r="B38" s="6" t="n">
        <v>4500</v>
      </c>
      <c r="C3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Schedule of Goodwill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the beginning of the period, gross</t>
        </is>
      </c>
      <c r="B4" s="4" t="inlineStr">
        <is>
          <t xml:space="preserve"> </t>
        </is>
      </c>
      <c r="C4" s="6" t="n">
        <v>13597000</v>
      </c>
      <c r="D4" s="6" t="n">
        <v>7148000</v>
      </c>
    </row>
    <row r="5">
      <c r="A5" s="4" t="inlineStr">
        <is>
          <t>Accumulated impairment at the beginning of the period</t>
        </is>
      </c>
      <c r="B5" s="6" t="n">
        <v>-13600000</v>
      </c>
      <c r="C5" s="5" t="n">
        <v>-1003000</v>
      </c>
      <c r="D5" s="6" t="n">
        <v>-1003000</v>
      </c>
    </row>
    <row r="6">
      <c r="A6" s="4" t="inlineStr">
        <is>
          <t>Goodwill from acquisitions</t>
        </is>
      </c>
      <c r="B6" s="4" t="inlineStr">
        <is>
          <t xml:space="preserve"> </t>
        </is>
      </c>
      <c r="C6" s="5" t="n">
        <v>6449000</v>
      </c>
      <c r="D6" s="4" t="inlineStr">
        <is>
          <t xml:space="preserve"> </t>
        </is>
      </c>
    </row>
    <row r="7">
      <c r="A7" s="4" t="inlineStr">
        <is>
          <t>Impairment of goodwill</t>
        </is>
      </c>
      <c r="B7" s="5" t="n">
        <v>-12594000</v>
      </c>
      <c r="C7" s="5" t="n">
        <v>0</v>
      </c>
      <c r="D7" s="4" t="inlineStr">
        <is>
          <t xml:space="preserve"> </t>
        </is>
      </c>
    </row>
    <row r="8">
      <c r="A8" s="4" t="inlineStr">
        <is>
          <t>Balance at the end of the period</t>
        </is>
      </c>
      <c r="B8" s="6" t="n">
        <v>0</v>
      </c>
      <c r="C8" s="6" t="n">
        <v>12594000</v>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2" customWidth="1" min="5" max="5"/>
  </cols>
  <sheetData>
    <row r="1">
      <c r="A1" s="1" t="inlineStr">
        <is>
          <t>Goodwill and Intangible Assets - Additional Information (Details)</t>
        </is>
      </c>
      <c r="B1" s="2" t="inlineStr">
        <is>
          <t>12 Months Ended</t>
        </is>
      </c>
    </row>
    <row r="2">
      <c r="B2" s="2" t="inlineStr">
        <is>
          <t>Dec. 31, 2023 USD ($)</t>
        </is>
      </c>
      <c r="C2" s="2" t="inlineStr">
        <is>
          <t>Dec. 31, 2022 USD ($)</t>
        </is>
      </c>
      <c r="D2" s="2" t="inlineStr">
        <is>
          <t>May 27, 2022 USD ($)</t>
        </is>
      </c>
      <c r="E2" s="2" t="inlineStr">
        <is>
          <t>Dec. 31, 2021 USD ($)</t>
        </is>
      </c>
    </row>
    <row r="3">
      <c r="A3" s="3" t="inlineStr">
        <is>
          <t>Goodwill And Intangible Asset [Line Items]</t>
        </is>
      </c>
      <c r="B3" s="4" t="inlineStr">
        <is>
          <t xml:space="preserve"> </t>
        </is>
      </c>
      <c r="C3" s="4" t="inlineStr">
        <is>
          <t xml:space="preserve"> </t>
        </is>
      </c>
      <c r="D3" s="4" t="inlineStr">
        <is>
          <t xml:space="preserve"> </t>
        </is>
      </c>
      <c r="E3" s="4" t="inlineStr">
        <is>
          <t xml:space="preserve"> </t>
        </is>
      </c>
    </row>
    <row r="4">
      <c r="A4" s="4" t="inlineStr">
        <is>
          <t>Goodwill</t>
        </is>
      </c>
      <c r="B4" s="6" t="n">
        <v>0</v>
      </c>
      <c r="C4" s="6" t="n">
        <v>12594000</v>
      </c>
      <c r="D4" s="4" t="inlineStr">
        <is>
          <t xml:space="preserve"> </t>
        </is>
      </c>
      <c r="E4" s="4" t="inlineStr">
        <is>
          <t xml:space="preserve"> </t>
        </is>
      </c>
    </row>
    <row r="5">
      <c r="A5" s="4" t="inlineStr">
        <is>
          <t>Goodwill, acquired during period</t>
        </is>
      </c>
      <c r="B5" s="4" t="inlineStr">
        <is>
          <t xml:space="preserve"> </t>
        </is>
      </c>
      <c r="C5" s="5" t="n">
        <v>6449000</v>
      </c>
      <c r="D5" s="4" t="inlineStr">
        <is>
          <t xml:space="preserve"> </t>
        </is>
      </c>
      <c r="E5" s="4" t="inlineStr">
        <is>
          <t xml:space="preserve"> </t>
        </is>
      </c>
    </row>
    <row r="6">
      <c r="A6" s="4" t="inlineStr">
        <is>
          <t>Accumulated impairment of Goodwill</t>
        </is>
      </c>
      <c r="B6" s="5" t="n">
        <v>13600000</v>
      </c>
      <c r="C6" s="5" t="n">
        <v>1003000</v>
      </c>
      <c r="D6" s="4" t="inlineStr">
        <is>
          <t xml:space="preserve"> </t>
        </is>
      </c>
      <c r="E6" s="6" t="n">
        <v>1003000</v>
      </c>
    </row>
    <row r="7">
      <c r="A7" s="4" t="inlineStr">
        <is>
          <t>Goodwill, impairment loss</t>
        </is>
      </c>
      <c r="B7" s="5" t="n">
        <v>12594000</v>
      </c>
      <c r="C7" s="5" t="n">
        <v>0</v>
      </c>
      <c r="D7" s="4" t="inlineStr">
        <is>
          <t xml:space="preserve"> </t>
        </is>
      </c>
      <c r="E7" s="4" t="inlineStr">
        <is>
          <t xml:space="preserve"> </t>
        </is>
      </c>
    </row>
    <row r="8">
      <c r="A8" s="4" t="inlineStr">
        <is>
          <t>Intangible assets net excluding goodwill</t>
        </is>
      </c>
      <c r="B8" s="5" t="n">
        <v>25484000</v>
      </c>
      <c r="C8" s="5" t="n">
        <v>31742000</v>
      </c>
      <c r="D8" s="4" t="inlineStr">
        <is>
          <t xml:space="preserve"> </t>
        </is>
      </c>
      <c r="E8" s="4" t="inlineStr">
        <is>
          <t xml:space="preserve"> </t>
        </is>
      </c>
    </row>
    <row r="9">
      <c r="A9" s="4" t="inlineStr">
        <is>
          <t>Amortization of intangible assets</t>
        </is>
      </c>
      <c r="B9" s="5" t="n">
        <v>5200000</v>
      </c>
      <c r="C9" s="5" t="n">
        <v>3600000</v>
      </c>
      <c r="D9" s="4" t="inlineStr">
        <is>
          <t xml:space="preserve"> </t>
        </is>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Goodwill And Intangible Asset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5" t="n">
        <v>1000000</v>
      </c>
      <c r="C12" s="4" t="inlineStr">
        <is>
          <t xml:space="preserve"> </t>
        </is>
      </c>
      <c r="D12" s="4" t="inlineStr">
        <is>
          <t xml:space="preserve"> </t>
        </is>
      </c>
      <c r="E12" s="4" t="inlineStr">
        <is>
          <t xml:space="preserve"> </t>
        </is>
      </c>
    </row>
    <row r="13">
      <c r="A13" s="4" t="inlineStr">
        <is>
          <t>Asset Group</t>
        </is>
      </c>
      <c r="B13" s="4" t="inlineStr">
        <is>
          <t xml:space="preserve"> </t>
        </is>
      </c>
      <c r="C13" s="4" t="inlineStr">
        <is>
          <t xml:space="preserve"> </t>
        </is>
      </c>
      <c r="D13" s="4" t="inlineStr">
        <is>
          <t xml:space="preserve"> </t>
        </is>
      </c>
      <c r="E13" s="4" t="inlineStr">
        <is>
          <t xml:space="preserve"> </t>
        </is>
      </c>
    </row>
    <row r="14">
      <c r="A14" s="3" t="inlineStr">
        <is>
          <t>Goodwill And Intangible Asset [Line Items]</t>
        </is>
      </c>
      <c r="B14" s="4" t="inlineStr">
        <is>
          <t xml:space="preserve"> </t>
        </is>
      </c>
      <c r="C14" s="4" t="inlineStr">
        <is>
          <t xml:space="preserve"> </t>
        </is>
      </c>
      <c r="D14" s="4" t="inlineStr">
        <is>
          <t xml:space="preserve"> </t>
        </is>
      </c>
      <c r="E14" s="4" t="inlineStr">
        <is>
          <t xml:space="preserve"> </t>
        </is>
      </c>
    </row>
    <row r="15">
      <c r="A15" s="4" t="inlineStr">
        <is>
          <t>Goodwill, impairment loss</t>
        </is>
      </c>
      <c r="B15" s="6" t="n">
        <v>3100000</v>
      </c>
      <c r="C15" s="4" t="inlineStr">
        <is>
          <t xml:space="preserve"> </t>
        </is>
      </c>
      <c r="D15" s="4" t="inlineStr">
        <is>
          <t xml:space="preserve"> </t>
        </is>
      </c>
      <c r="E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row>
    <row r="17">
      <c r="A17" s="3" t="inlineStr">
        <is>
          <t>Goodwill And Intangible Asset [Line Items]</t>
        </is>
      </c>
      <c r="B17" s="4" t="inlineStr">
        <is>
          <t xml:space="preserve"> </t>
        </is>
      </c>
      <c r="C17" s="4" t="inlineStr">
        <is>
          <t xml:space="preserve"> </t>
        </is>
      </c>
      <c r="D17" s="4" t="inlineStr">
        <is>
          <t xml:space="preserve"> </t>
        </is>
      </c>
      <c r="E17" s="4" t="inlineStr">
        <is>
          <t xml:space="preserve"> </t>
        </is>
      </c>
    </row>
    <row r="18">
      <c r="A18" s="4" t="inlineStr">
        <is>
          <t>Discount rate based on weighted average cost of capital</t>
        </is>
      </c>
      <c r="B18" s="11" t="n">
        <v>0.115</v>
      </c>
      <c r="C18" s="4" t="inlineStr">
        <is>
          <t xml:space="preserve"> </t>
        </is>
      </c>
      <c r="D18" s="4" t="inlineStr">
        <is>
          <t xml:space="preserve"> </t>
        </is>
      </c>
      <c r="E18" s="4" t="inlineStr">
        <is>
          <t xml:space="preserve"> </t>
        </is>
      </c>
    </row>
    <row r="19">
      <c r="A19" s="4" t="inlineStr">
        <is>
          <t>ASSIA</t>
        </is>
      </c>
      <c r="B19" s="4" t="inlineStr">
        <is>
          <t xml:space="preserve"> </t>
        </is>
      </c>
      <c r="C19" s="4" t="inlineStr">
        <is>
          <t xml:space="preserve"> </t>
        </is>
      </c>
      <c r="D19" s="4" t="inlineStr">
        <is>
          <t xml:space="preserve"> </t>
        </is>
      </c>
      <c r="E19" s="4" t="inlineStr">
        <is>
          <t xml:space="preserve"> </t>
        </is>
      </c>
    </row>
    <row r="20">
      <c r="A20" s="3" t="inlineStr">
        <is>
          <t>Goodwill And Intangible Asset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6" t="n">
        <v>6449000</v>
      </c>
      <c r="E21" s="4" t="inlineStr">
        <is>
          <t xml:space="preserve"> </t>
        </is>
      </c>
    </row>
    <row r="22">
      <c r="A22" s="4" t="inlineStr">
        <is>
          <t>Goodwill, acquired during period</t>
        </is>
      </c>
      <c r="B22" s="4" t="inlineStr">
        <is>
          <t xml:space="preserve"> </t>
        </is>
      </c>
      <c r="C22" s="5" t="n">
        <v>6400000</v>
      </c>
      <c r="D22" s="4" t="inlineStr">
        <is>
          <t xml:space="preserve"> </t>
        </is>
      </c>
      <c r="E22" s="4" t="inlineStr">
        <is>
          <t xml:space="preserve"> </t>
        </is>
      </c>
    </row>
    <row r="23">
      <c r="A23" s="4" t="inlineStr">
        <is>
          <t>ASSIA | Developed Technology</t>
        </is>
      </c>
      <c r="B23" s="4" t="inlineStr">
        <is>
          <t xml:space="preserve"> </t>
        </is>
      </c>
      <c r="C23" s="4" t="inlineStr">
        <is>
          <t xml:space="preserve"> </t>
        </is>
      </c>
      <c r="D23" s="4" t="inlineStr">
        <is>
          <t xml:space="preserve"> </t>
        </is>
      </c>
      <c r="E23" s="4" t="inlineStr">
        <is>
          <t xml:space="preserve"> </t>
        </is>
      </c>
    </row>
    <row r="24">
      <c r="A24" s="3" t="inlineStr">
        <is>
          <t>Goodwill And Intangible Asset [Line Items]</t>
        </is>
      </c>
      <c r="B24" s="4" t="inlineStr">
        <is>
          <t xml:space="preserve"> </t>
        </is>
      </c>
      <c r="C24" s="4" t="inlineStr">
        <is>
          <t xml:space="preserve"> </t>
        </is>
      </c>
      <c r="D24" s="4" t="inlineStr">
        <is>
          <t xml:space="preserve"> </t>
        </is>
      </c>
      <c r="E24" s="4" t="inlineStr">
        <is>
          <t xml:space="preserve"> </t>
        </is>
      </c>
    </row>
    <row r="25">
      <c r="A25" s="4" t="inlineStr">
        <is>
          <t>Intangible assets net excluding goodwill</t>
        </is>
      </c>
      <c r="B25" s="4" t="inlineStr">
        <is>
          <t xml:space="preserve"> </t>
        </is>
      </c>
      <c r="C25" s="5" t="n">
        <v>6200000</v>
      </c>
      <c r="D25" s="4" t="inlineStr">
        <is>
          <t xml:space="preserve"> </t>
        </is>
      </c>
      <c r="E25" s="4" t="inlineStr">
        <is>
          <t xml:space="preserve"> </t>
        </is>
      </c>
    </row>
    <row r="26">
      <c r="A26" s="4" t="inlineStr">
        <is>
          <t>ASSIA | Customer Relationships</t>
        </is>
      </c>
      <c r="B26" s="4" t="inlineStr">
        <is>
          <t xml:space="preserve"> </t>
        </is>
      </c>
      <c r="C26" s="4" t="inlineStr">
        <is>
          <t xml:space="preserve"> </t>
        </is>
      </c>
      <c r="D26" s="4" t="inlineStr">
        <is>
          <t xml:space="preserve"> </t>
        </is>
      </c>
      <c r="E26" s="4" t="inlineStr">
        <is>
          <t xml:space="preserve"> </t>
        </is>
      </c>
    </row>
    <row r="27">
      <c r="A27" s="3" t="inlineStr">
        <is>
          <t>Goodwill And Intangible Asset [Line Items]</t>
        </is>
      </c>
      <c r="B27" s="4" t="inlineStr">
        <is>
          <t xml:space="preserve"> </t>
        </is>
      </c>
      <c r="C27" s="4" t="inlineStr">
        <is>
          <t xml:space="preserve"> </t>
        </is>
      </c>
      <c r="D27" s="4" t="inlineStr">
        <is>
          <t xml:space="preserve"> </t>
        </is>
      </c>
      <c r="E27" s="4" t="inlineStr">
        <is>
          <t xml:space="preserve"> </t>
        </is>
      </c>
    </row>
    <row r="28">
      <c r="A28" s="4" t="inlineStr">
        <is>
          <t>Intangible assets net excluding goodwill</t>
        </is>
      </c>
      <c r="B28" s="4" t="inlineStr">
        <is>
          <t xml:space="preserve"> </t>
        </is>
      </c>
      <c r="C28" s="5" t="n">
        <v>18600000</v>
      </c>
      <c r="D28" s="4" t="inlineStr">
        <is>
          <t xml:space="preserve"> </t>
        </is>
      </c>
      <c r="E28" s="4" t="inlineStr">
        <is>
          <t xml:space="preserve"> </t>
        </is>
      </c>
    </row>
    <row r="29">
      <c r="A29" s="4" t="inlineStr">
        <is>
          <t>ASSIA | Orders Backlog</t>
        </is>
      </c>
      <c r="B29" s="4" t="inlineStr">
        <is>
          <t xml:space="preserve"> </t>
        </is>
      </c>
      <c r="C29" s="4" t="inlineStr">
        <is>
          <t xml:space="preserve"> </t>
        </is>
      </c>
      <c r="D29" s="4" t="inlineStr">
        <is>
          <t xml:space="preserve"> </t>
        </is>
      </c>
      <c r="E29" s="4" t="inlineStr">
        <is>
          <t xml:space="preserve"> </t>
        </is>
      </c>
    </row>
    <row r="30">
      <c r="A30" s="3" t="inlineStr">
        <is>
          <t>Goodwill And Intangible Asset [Line Items]</t>
        </is>
      </c>
      <c r="B30" s="4" t="inlineStr">
        <is>
          <t xml:space="preserve"> </t>
        </is>
      </c>
      <c r="C30" s="4" t="inlineStr">
        <is>
          <t xml:space="preserve"> </t>
        </is>
      </c>
      <c r="D30" s="4" t="inlineStr">
        <is>
          <t xml:space="preserve"> </t>
        </is>
      </c>
      <c r="E30" s="4" t="inlineStr">
        <is>
          <t xml:space="preserve"> </t>
        </is>
      </c>
    </row>
    <row r="31">
      <c r="A31" s="4" t="inlineStr">
        <is>
          <t>Intangible assets net excluding goodwill</t>
        </is>
      </c>
      <c r="B31" s="4" t="inlineStr">
        <is>
          <t xml:space="preserve"> </t>
        </is>
      </c>
      <c r="C31" s="5" t="n">
        <v>5100000</v>
      </c>
      <c r="D31" s="4" t="inlineStr">
        <is>
          <t xml:space="preserve"> </t>
        </is>
      </c>
      <c r="E31" s="4" t="inlineStr">
        <is>
          <t xml:space="preserve"> </t>
        </is>
      </c>
    </row>
    <row r="32">
      <c r="A32" s="4" t="inlineStr">
        <is>
          <t>ASSIA | Tradenames</t>
        </is>
      </c>
      <c r="B32" s="4" t="inlineStr">
        <is>
          <t xml:space="preserve"> </t>
        </is>
      </c>
      <c r="C32" s="4" t="inlineStr">
        <is>
          <t xml:space="preserve"> </t>
        </is>
      </c>
      <c r="D32" s="4" t="inlineStr">
        <is>
          <t xml:space="preserve"> </t>
        </is>
      </c>
      <c r="E32" s="4" t="inlineStr">
        <is>
          <t xml:space="preserve"> </t>
        </is>
      </c>
    </row>
    <row r="33">
      <c r="A33" s="3" t="inlineStr">
        <is>
          <t>Goodwill And Intangible Asset [Line Items]</t>
        </is>
      </c>
      <c r="B33" s="4" t="inlineStr">
        <is>
          <t xml:space="preserve"> </t>
        </is>
      </c>
      <c r="C33" s="4" t="inlineStr">
        <is>
          <t xml:space="preserve"> </t>
        </is>
      </c>
      <c r="D33" s="4" t="inlineStr">
        <is>
          <t xml:space="preserve"> </t>
        </is>
      </c>
      <c r="E33" s="4" t="inlineStr">
        <is>
          <t xml:space="preserve"> </t>
        </is>
      </c>
    </row>
    <row r="34">
      <c r="A34" s="4" t="inlineStr">
        <is>
          <t>Intangible assets net excluding goodwill</t>
        </is>
      </c>
      <c r="B34" s="4" t="inlineStr">
        <is>
          <t xml:space="preserve"> </t>
        </is>
      </c>
      <c r="C34" s="6" t="n">
        <v>300000</v>
      </c>
      <c r="D34" s="4" t="inlineStr">
        <is>
          <t xml:space="preserve"> </t>
        </is>
      </c>
      <c r="E34" s="4" t="inlineStr">
        <is>
          <t xml:space="preserve"> </t>
        </is>
      </c>
    </row>
    <row r="35">
      <c r="A35" s="4" t="inlineStr">
        <is>
          <t>ASSIA | Discount Rate</t>
        </is>
      </c>
      <c r="B35" s="4" t="inlineStr">
        <is>
          <t xml:space="preserve"> </t>
        </is>
      </c>
      <c r="C35" s="4" t="inlineStr">
        <is>
          <t xml:space="preserve"> </t>
        </is>
      </c>
      <c r="D35" s="4" t="inlineStr">
        <is>
          <t xml:space="preserve"> </t>
        </is>
      </c>
      <c r="E35" s="4" t="inlineStr">
        <is>
          <t xml:space="preserve"> </t>
        </is>
      </c>
    </row>
    <row r="36">
      <c r="A36" s="3" t="inlineStr">
        <is>
          <t>Goodwill And Intangible Asset [Line Items]</t>
        </is>
      </c>
      <c r="B36" s="4" t="inlineStr">
        <is>
          <t xml:space="preserve"> </t>
        </is>
      </c>
      <c r="C36" s="4" t="inlineStr">
        <is>
          <t xml:space="preserve"> </t>
        </is>
      </c>
      <c r="D36" s="4" t="inlineStr">
        <is>
          <t xml:space="preserve"> </t>
        </is>
      </c>
      <c r="E36" s="4" t="inlineStr">
        <is>
          <t xml:space="preserve"> </t>
        </is>
      </c>
    </row>
    <row r="37">
      <c r="A37" s="4" t="inlineStr">
        <is>
          <t>Discount rate based on weighted average cost of capital</t>
        </is>
      </c>
      <c r="B37" s="4" t="inlineStr">
        <is>
          <t xml:space="preserve"> </t>
        </is>
      </c>
      <c r="C37" s="4" t="inlineStr">
        <is>
          <t xml:space="preserve"> </t>
        </is>
      </c>
      <c r="D37" s="12" t="n">
        <v>0.23</v>
      </c>
      <c r="E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37" customWidth="1" min="5" max="5"/>
    <col width="20" customWidth="1" min="6" max="6"/>
    <col width="48" customWidth="1" min="7" max="7"/>
    <col width="68"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 Accumulated deficit</t>
        </is>
      </c>
    </row>
    <row r="2">
      <c r="A2" s="4" t="inlineStr">
        <is>
          <t>Beginning Balance, Stockholders' equity at Dec. 31, 2021</t>
        </is>
      </c>
      <c r="B2" s="6" t="n">
        <v>131907</v>
      </c>
      <c r="C2" s="6" t="n">
        <v>27</v>
      </c>
      <c r="D2" s="6" t="n">
        <v>223336</v>
      </c>
      <c r="E2" s="6" t="n">
        <v>-4457</v>
      </c>
      <c r="F2" s="6" t="n">
        <v>-86999</v>
      </c>
      <c r="G2" s="6" t="n">
        <v>-401</v>
      </c>
      <c r="H2" s="6" t="n">
        <v>-401</v>
      </c>
    </row>
    <row r="3">
      <c r="A3" s="4" t="inlineStr">
        <is>
          <t>Beginning Balances, Stockholders' equity (in shares) at Dec. 31, 2021</t>
        </is>
      </c>
      <c r="B3" s="4" t="inlineStr">
        <is>
          <t xml:space="preserve"> </t>
        </is>
      </c>
      <c r="C3" s="5" t="n">
        <v>275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public offering, net of issuance costs</t>
        </is>
      </c>
      <c r="B4" s="5" t="n">
        <v>30774</v>
      </c>
      <c r="C4" s="6" t="n">
        <v>3</v>
      </c>
      <c r="D4" s="5" t="n">
        <v>30771</v>
      </c>
      <c r="E4" s="4" t="inlineStr">
        <is>
          <t xml:space="preserve"> </t>
        </is>
      </c>
      <c r="F4" s="4" t="inlineStr">
        <is>
          <t xml:space="preserve"> </t>
        </is>
      </c>
      <c r="G4" s="4" t="inlineStr">
        <is>
          <t xml:space="preserve"> </t>
        </is>
      </c>
      <c r="H4" s="4" t="inlineStr">
        <is>
          <t xml:space="preserve"> </t>
        </is>
      </c>
    </row>
    <row r="5">
      <c r="A5" s="4" t="inlineStr">
        <is>
          <t>Issuance of common stock in public offering, net of issuance costs (in shares)</t>
        </is>
      </c>
      <c r="B5" s="4" t="inlineStr">
        <is>
          <t xml:space="preserve"> </t>
        </is>
      </c>
      <c r="C5" s="5" t="n">
        <v>28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vesting of restricted stock units, exercise of stock options and employee stock plan purchases, net of shares withheld for taxes</t>
        </is>
      </c>
      <c r="B6" s="5" t="n">
        <v>1975</v>
      </c>
      <c r="C6" s="4" t="inlineStr">
        <is>
          <t xml:space="preserve"> </t>
        </is>
      </c>
      <c r="D6" s="5" t="n">
        <v>1975</v>
      </c>
      <c r="E6" s="4" t="inlineStr">
        <is>
          <t xml:space="preserve"> </t>
        </is>
      </c>
      <c r="F6" s="4" t="inlineStr">
        <is>
          <t xml:space="preserve"> </t>
        </is>
      </c>
      <c r="G6" s="4" t="inlineStr">
        <is>
          <t xml:space="preserve"> </t>
        </is>
      </c>
      <c r="H6" s="4" t="inlineStr">
        <is>
          <t xml:space="preserve"> </t>
        </is>
      </c>
    </row>
    <row r="7">
      <c r="A7" s="4" t="inlineStr">
        <is>
          <t>Issuance of common stock upon vesting of restricted stock units, exercise of stock options and employee stock plan purchases, net of shares withheld for taxes (in shares)</t>
        </is>
      </c>
      <c r="B7" s="4" t="inlineStr">
        <is>
          <t xml:space="preserve"> </t>
        </is>
      </c>
      <c r="C7" s="5" t="n">
        <v>5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5" t="n">
        <v>15802</v>
      </c>
      <c r="C8" s="4" t="inlineStr">
        <is>
          <t xml:space="preserve"> </t>
        </is>
      </c>
      <c r="D8" s="5" t="n">
        <v>15802</v>
      </c>
      <c r="E8" s="4" t="inlineStr">
        <is>
          <t xml:space="preserve"> </t>
        </is>
      </c>
      <c r="F8" s="4" t="inlineStr">
        <is>
          <t xml:space="preserve"> </t>
        </is>
      </c>
      <c r="G8" s="4" t="inlineStr">
        <is>
          <t xml:space="preserve"> </t>
        </is>
      </c>
      <c r="H8" s="4" t="inlineStr">
        <is>
          <t xml:space="preserve"> </t>
        </is>
      </c>
    </row>
    <row r="9">
      <c r="A9" s="4" t="inlineStr">
        <is>
          <t>Net loss</t>
        </is>
      </c>
      <c r="B9" s="5" t="n">
        <v>-41270</v>
      </c>
      <c r="C9" s="4" t="inlineStr">
        <is>
          <t xml:space="preserve"> </t>
        </is>
      </c>
      <c r="D9" s="4" t="inlineStr">
        <is>
          <t xml:space="preserve"> </t>
        </is>
      </c>
      <c r="E9" s="4" t="inlineStr">
        <is>
          <t xml:space="preserve"> </t>
        </is>
      </c>
      <c r="F9" s="5" t="n">
        <v>-41270</v>
      </c>
      <c r="G9" s="4" t="inlineStr">
        <is>
          <t xml:space="preserve"> </t>
        </is>
      </c>
      <c r="H9" s="4" t="inlineStr">
        <is>
          <t xml:space="preserve"> </t>
        </is>
      </c>
    </row>
    <row r="10">
      <c r="A10" s="4" t="inlineStr">
        <is>
          <t>Subsidiary dissolution</t>
        </is>
      </c>
      <c r="B10" s="5" t="n">
        <v>-68</v>
      </c>
      <c r="C10" s="4" t="inlineStr">
        <is>
          <t xml:space="preserve"> </t>
        </is>
      </c>
      <c r="D10" s="4" t="inlineStr">
        <is>
          <t xml:space="preserve"> </t>
        </is>
      </c>
      <c r="E10" s="5" t="n">
        <v>-68</v>
      </c>
      <c r="F10" s="4" t="inlineStr">
        <is>
          <t xml:space="preserve"> </t>
        </is>
      </c>
      <c r="G10" s="4" t="inlineStr">
        <is>
          <t xml:space="preserve"> </t>
        </is>
      </c>
      <c r="H10" s="4" t="inlineStr">
        <is>
          <t xml:space="preserve"> </t>
        </is>
      </c>
    </row>
    <row r="11">
      <c r="A11" s="4" t="inlineStr">
        <is>
          <t>Other comprehensive loss</t>
        </is>
      </c>
      <c r="B11" s="5" t="n">
        <v>-137</v>
      </c>
      <c r="C11" s="4" t="inlineStr">
        <is>
          <t xml:space="preserve"> </t>
        </is>
      </c>
      <c r="D11" s="4" t="inlineStr">
        <is>
          <t xml:space="preserve"> </t>
        </is>
      </c>
      <c r="E11" s="5" t="n">
        <v>-137</v>
      </c>
      <c r="F11" s="4" t="inlineStr">
        <is>
          <t xml:space="preserve"> </t>
        </is>
      </c>
      <c r="G11" s="4" t="inlineStr">
        <is>
          <t xml:space="preserve"> </t>
        </is>
      </c>
      <c r="H11" s="4" t="inlineStr">
        <is>
          <t xml:space="preserve"> </t>
        </is>
      </c>
    </row>
    <row r="12">
      <c r="A12" s="4" t="inlineStr">
        <is>
          <t>Ending Balances, Stockholders' equity at Dec. 31, 2022</t>
        </is>
      </c>
      <c r="B12" s="6" t="n">
        <v>138582</v>
      </c>
      <c r="C12" s="6" t="n">
        <v>30</v>
      </c>
      <c r="D12" s="5" t="n">
        <v>271884</v>
      </c>
      <c r="E12" s="5" t="n">
        <v>-4662</v>
      </c>
      <c r="F12" s="5" t="n">
        <v>-128670</v>
      </c>
      <c r="G12" s="4" t="inlineStr">
        <is>
          <t xml:space="preserve"> </t>
        </is>
      </c>
      <c r="H12" s="4" t="inlineStr">
        <is>
          <t xml:space="preserve"> </t>
        </is>
      </c>
    </row>
    <row r="13">
      <c r="A13" s="4" t="inlineStr">
        <is>
          <t>Ending Balances, Stockholders' equity (in shares) at Dec. 31, 2022</t>
        </is>
      </c>
      <c r="B13" s="5" t="n">
        <v>30968</v>
      </c>
      <c r="C13" s="5" t="n">
        <v>3096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ing Standards Update [Extensible Enumeration]</t>
        </is>
      </c>
      <c r="B14" s="4" t="inlineStr">
        <is>
          <t>Cumulative effect of ASC 326 adop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vesting of restricted stock units, exercise of stock options and employee stock plan purchases, net of shares withheld for taxes</t>
        </is>
      </c>
      <c r="B15" s="6" t="n">
        <v>-101</v>
      </c>
      <c r="C15" s="6" t="n">
        <v>1</v>
      </c>
      <c r="D15" s="5" t="n">
        <v>-102</v>
      </c>
      <c r="E15" s="4" t="inlineStr">
        <is>
          <t xml:space="preserve"> </t>
        </is>
      </c>
      <c r="F15" s="4" t="inlineStr">
        <is>
          <t xml:space="preserve"> </t>
        </is>
      </c>
      <c r="G15" s="4" t="inlineStr">
        <is>
          <t xml:space="preserve"> </t>
        </is>
      </c>
      <c r="H15" s="4" t="inlineStr">
        <is>
          <t xml:space="preserve"> </t>
        </is>
      </c>
    </row>
    <row r="16">
      <c r="A16" s="4" t="inlineStr">
        <is>
          <t>Issuance of common stock upon vesting of restricted stock units, exercise of stock options and employee stock plan purchases, net of shares withheld for taxes (in shares)</t>
        </is>
      </c>
      <c r="B16" s="4" t="inlineStr">
        <is>
          <t xml:space="preserve"> </t>
        </is>
      </c>
      <c r="C16" s="5" t="n">
        <v>11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warrants</t>
        </is>
      </c>
      <c r="B17" s="5" t="n">
        <v>7238</v>
      </c>
      <c r="C17" s="4" t="inlineStr">
        <is>
          <t xml:space="preserve"> </t>
        </is>
      </c>
      <c r="D17" s="5" t="n">
        <v>7238</v>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15843</v>
      </c>
      <c r="C18" s="4" t="inlineStr">
        <is>
          <t xml:space="preserve"> </t>
        </is>
      </c>
      <c r="D18" s="5" t="n">
        <v>15843</v>
      </c>
      <c r="E18" s="4" t="inlineStr">
        <is>
          <t xml:space="preserve"> </t>
        </is>
      </c>
      <c r="F18" s="4" t="inlineStr">
        <is>
          <t xml:space="preserve"> </t>
        </is>
      </c>
      <c r="G18" s="4" t="inlineStr">
        <is>
          <t xml:space="preserve"> </t>
        </is>
      </c>
      <c r="H18" s="4" t="inlineStr">
        <is>
          <t xml:space="preserve"> </t>
        </is>
      </c>
    </row>
    <row r="19">
      <c r="A19" s="4" t="inlineStr">
        <is>
          <t>Net loss</t>
        </is>
      </c>
      <c r="B19" s="5" t="n">
        <v>-135218</v>
      </c>
      <c r="C19" s="4" t="inlineStr">
        <is>
          <t xml:space="preserve"> </t>
        </is>
      </c>
      <c r="D19" s="4" t="inlineStr">
        <is>
          <t xml:space="preserve"> </t>
        </is>
      </c>
      <c r="E19" s="4" t="inlineStr">
        <is>
          <t xml:space="preserve"> </t>
        </is>
      </c>
      <c r="F19" s="5" t="n">
        <v>-135218</v>
      </c>
      <c r="G19" s="4" t="inlineStr">
        <is>
          <t xml:space="preserve"> </t>
        </is>
      </c>
      <c r="H19" s="4" t="inlineStr">
        <is>
          <t xml:space="preserve"> </t>
        </is>
      </c>
    </row>
    <row r="20">
      <c r="A20" s="4" t="inlineStr">
        <is>
          <t>Other comprehensive loss</t>
        </is>
      </c>
      <c r="B20" s="5" t="n">
        <v>-3785</v>
      </c>
      <c r="C20" s="4" t="inlineStr">
        <is>
          <t xml:space="preserve"> </t>
        </is>
      </c>
      <c r="D20" s="4" t="inlineStr">
        <is>
          <t xml:space="preserve"> </t>
        </is>
      </c>
      <c r="E20" s="5" t="n">
        <v>-3785</v>
      </c>
      <c r="F20" s="4" t="inlineStr">
        <is>
          <t xml:space="preserve"> </t>
        </is>
      </c>
      <c r="G20" s="4" t="inlineStr">
        <is>
          <t xml:space="preserve"> </t>
        </is>
      </c>
      <c r="H20" s="4" t="inlineStr">
        <is>
          <t xml:space="preserve"> </t>
        </is>
      </c>
    </row>
    <row r="21">
      <c r="A21" s="4" t="inlineStr">
        <is>
          <t>Ending Balances, Stockholders' equity at Dec. 31, 2023</t>
        </is>
      </c>
      <c r="B21" s="6" t="n">
        <v>22559</v>
      </c>
      <c r="C21" s="6" t="n">
        <v>31</v>
      </c>
      <c r="D21" s="6" t="n">
        <v>294863</v>
      </c>
      <c r="E21" s="6" t="n">
        <v>-8447</v>
      </c>
      <c r="F21" s="6" t="n">
        <v>-263888</v>
      </c>
      <c r="G21" s="4" t="inlineStr">
        <is>
          <t xml:space="preserve"> </t>
        </is>
      </c>
      <c r="H21" s="4" t="inlineStr">
        <is>
          <t xml:space="preserve"> </t>
        </is>
      </c>
    </row>
    <row r="22">
      <c r="A22" s="4" t="inlineStr">
        <is>
          <t>Ending Balances, Stockholders' equity (in shares) at Dec. 31, 2023</t>
        </is>
      </c>
      <c r="B22" s="5" t="n">
        <v>32122</v>
      </c>
      <c r="C22" s="5" t="n">
        <v>32122</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38159</v>
      </c>
      <c r="C4" s="6" t="n">
        <v>41827</v>
      </c>
    </row>
    <row r="5">
      <c r="A5" s="4" t="inlineStr">
        <is>
          <t>Accumulated Amortization</t>
        </is>
      </c>
      <c r="B5" s="5" t="n">
        <v>-12675</v>
      </c>
      <c r="C5" s="5" t="n">
        <v>-10085</v>
      </c>
    </row>
    <row r="6">
      <c r="A6" s="4" t="inlineStr">
        <is>
          <t>Intangible assets, net</t>
        </is>
      </c>
      <c r="B6" s="6" t="n">
        <v>25484</v>
      </c>
      <c r="C6" s="6" t="n">
        <v>31742</v>
      </c>
    </row>
    <row r="7">
      <c r="A7" s="4" t="inlineStr">
        <is>
          <t>Weighted Average Remaining Useful Life</t>
        </is>
      </c>
      <c r="B7" s="4" t="inlineStr">
        <is>
          <t>10 years 3 months 18 days</t>
        </is>
      </c>
      <c r="C7" s="4" t="inlineStr">
        <is>
          <t>10 years 8 months 12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20662</v>
      </c>
      <c r="C10" s="6" t="n">
        <v>24330</v>
      </c>
    </row>
    <row r="11">
      <c r="A11" s="4" t="inlineStr">
        <is>
          <t>Accumulated Amortization</t>
        </is>
      </c>
      <c r="B11" s="5" t="n">
        <v>-4833</v>
      </c>
      <c r="C11" s="5" t="n">
        <v>-4759</v>
      </c>
    </row>
    <row r="12">
      <c r="A12" s="4" t="inlineStr">
        <is>
          <t>Intangible assets, net</t>
        </is>
      </c>
      <c r="B12" s="6" t="n">
        <v>15829</v>
      </c>
      <c r="C12" s="6" t="n">
        <v>19571</v>
      </c>
    </row>
    <row r="13">
      <c r="A13" s="4" t="inlineStr">
        <is>
          <t>Weighted Average Remaining Useful Life</t>
        </is>
      </c>
      <c r="B13" s="4" t="inlineStr">
        <is>
          <t>13 years</t>
        </is>
      </c>
      <c r="C13" s="4" t="inlineStr">
        <is>
          <t>13 years 2 months 12 days</t>
        </is>
      </c>
    </row>
    <row r="14">
      <c r="A14" s="4" t="inlineStr">
        <is>
          <t>Customer Backlog</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5100</v>
      </c>
      <c r="C16" s="6" t="n">
        <v>5100</v>
      </c>
    </row>
    <row r="17">
      <c r="A17" s="4" t="inlineStr">
        <is>
          <t>Accumulated Amortization</t>
        </is>
      </c>
      <c r="B17" s="5" t="n">
        <v>-1374</v>
      </c>
      <c r="C17" s="5" t="n">
        <v>-506</v>
      </c>
    </row>
    <row r="18">
      <c r="A18" s="4" t="inlineStr">
        <is>
          <t>Intangible assets, net</t>
        </is>
      </c>
      <c r="B18" s="6" t="n">
        <v>3726</v>
      </c>
      <c r="C18" s="6" t="n">
        <v>4594</v>
      </c>
    </row>
    <row r="19">
      <c r="A19" s="4" t="inlineStr">
        <is>
          <t>Weighted Average Remaining Useful Life</t>
        </is>
      </c>
      <c r="B19" s="4" t="inlineStr">
        <is>
          <t>8 years 4 months 24 days</t>
        </is>
      </c>
      <c r="C19" s="4" t="inlineStr">
        <is>
          <t>9 years 4 months 24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11207</v>
      </c>
      <c r="C22" s="6" t="n">
        <v>11207</v>
      </c>
    </row>
    <row r="23">
      <c r="A23" s="4" t="inlineStr">
        <is>
          <t>Accumulated Amortization</t>
        </is>
      </c>
      <c r="B23" s="5" t="n">
        <v>-5902</v>
      </c>
      <c r="C23" s="5" t="n">
        <v>-4463</v>
      </c>
    </row>
    <row r="24">
      <c r="A24" s="4" t="inlineStr">
        <is>
          <t>Intangible assets, net</t>
        </is>
      </c>
      <c r="B24" s="6" t="n">
        <v>5305</v>
      </c>
      <c r="C24" s="6" t="n">
        <v>6744</v>
      </c>
    </row>
    <row r="25">
      <c r="A25" s="4" t="inlineStr">
        <is>
          <t>Weighted Average Remaining Useful Life</t>
        </is>
      </c>
      <c r="B25" s="4" t="inlineStr">
        <is>
          <t>4 years 1 month 6 days</t>
        </is>
      </c>
      <c r="C25" s="4" t="inlineStr">
        <is>
          <t>5 years</t>
        </is>
      </c>
    </row>
    <row r="26">
      <c r="A26" s="4" t="inlineStr">
        <is>
          <t>In-Process Research And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890</v>
      </c>
      <c r="C28" s="6" t="n">
        <v>890</v>
      </c>
    </row>
    <row r="29">
      <c r="A29" s="4" t="inlineStr">
        <is>
          <t>Accumulated Amortization</t>
        </is>
      </c>
      <c r="B29" s="5" t="n">
        <v>-519</v>
      </c>
      <c r="C29" s="5" t="n">
        <v>-340</v>
      </c>
    </row>
    <row r="30">
      <c r="A30" s="4" t="inlineStr">
        <is>
          <t>Intangible assets, net</t>
        </is>
      </c>
      <c r="B30" s="6" t="n">
        <v>371</v>
      </c>
      <c r="C30" s="6" t="n">
        <v>550</v>
      </c>
    </row>
    <row r="31">
      <c r="A31" s="4" t="inlineStr">
        <is>
          <t>Weighted Average Remaining Useful Life</t>
        </is>
      </c>
      <c r="B31" s="4" t="inlineStr">
        <is>
          <t>2 years 1 month 6 days</t>
        </is>
      </c>
      <c r="C31" s="4" t="inlineStr">
        <is>
          <t>3 years 1 month 6 days</t>
        </is>
      </c>
    </row>
    <row r="32">
      <c r="A32" s="4" t="inlineStr">
        <is>
          <t>Trade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6" t="n">
        <v>300</v>
      </c>
      <c r="C34" s="6" t="n">
        <v>300</v>
      </c>
    </row>
    <row r="35">
      <c r="A35" s="4" t="inlineStr">
        <is>
          <t>Accumulated Amortization</t>
        </is>
      </c>
      <c r="B35" s="5" t="n">
        <v>-47</v>
      </c>
      <c r="C35" s="5" t="n">
        <v>-17</v>
      </c>
    </row>
    <row r="36">
      <c r="A36" s="4" t="inlineStr">
        <is>
          <t>Intangible assets, net</t>
        </is>
      </c>
      <c r="B36" s="6" t="n">
        <v>253</v>
      </c>
      <c r="C36" s="6" t="n">
        <v>283</v>
      </c>
    </row>
    <row r="37">
      <c r="A37" s="4" t="inlineStr">
        <is>
          <t>Weighted Average Remaining Useful Life</t>
        </is>
      </c>
      <c r="B37" s="4" t="inlineStr">
        <is>
          <t>8 years 4 months 24 days</t>
        </is>
      </c>
      <c r="C37" s="4" t="inlineStr">
        <is>
          <t>9 years 4 months 24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4916</v>
      </c>
      <c r="C3" s="4" t="inlineStr">
        <is>
          <t xml:space="preserve"> </t>
        </is>
      </c>
    </row>
    <row r="4">
      <c r="A4" s="4" t="inlineStr">
        <is>
          <t>2025</t>
        </is>
      </c>
      <c r="B4" s="5" t="n">
        <v>4910</v>
      </c>
      <c r="C4" s="4" t="inlineStr">
        <is>
          <t xml:space="preserve"> </t>
        </is>
      </c>
    </row>
    <row r="5">
      <c r="A5" s="4" t="inlineStr">
        <is>
          <t>2026</t>
        </is>
      </c>
      <c r="B5" s="5" t="n">
        <v>3850</v>
      </c>
      <c r="C5" s="4" t="inlineStr">
        <is>
          <t xml:space="preserve"> </t>
        </is>
      </c>
    </row>
    <row r="6">
      <c r="A6" s="4" t="inlineStr">
        <is>
          <t>2027</t>
        </is>
      </c>
      <c r="B6" s="5" t="n">
        <v>3143</v>
      </c>
      <c r="C6" s="4" t="inlineStr">
        <is>
          <t xml:space="preserve"> </t>
        </is>
      </c>
    </row>
    <row r="7">
      <c r="A7" s="4" t="inlineStr">
        <is>
          <t>2028</t>
        </is>
      </c>
      <c r="B7" s="5" t="n">
        <v>2401</v>
      </c>
      <c r="C7" s="4" t="inlineStr">
        <is>
          <t xml:space="preserve"> </t>
        </is>
      </c>
    </row>
    <row r="8">
      <c r="A8" s="4" t="inlineStr">
        <is>
          <t>Thereafter</t>
        </is>
      </c>
      <c r="B8" s="5" t="n">
        <v>6264</v>
      </c>
      <c r="C8" s="4" t="inlineStr">
        <is>
          <t xml:space="preserve"> </t>
        </is>
      </c>
    </row>
    <row r="9">
      <c r="A9" s="4" t="inlineStr">
        <is>
          <t>Intangible assets, net</t>
        </is>
      </c>
      <c r="B9" s="6" t="n">
        <v>25484</v>
      </c>
      <c r="C9" s="6" t="n">
        <v>317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JPMorgan Term Loan, current portion</t>
        </is>
      </c>
      <c r="B3" s="6" t="n">
        <v>0</v>
      </c>
      <c r="C3" s="6" t="n">
        <v>24073</v>
      </c>
    </row>
    <row r="4">
      <c r="A4" s="4" t="inlineStr">
        <is>
          <t>EdgeCo Term Loan</t>
        </is>
      </c>
      <c r="B4" s="5" t="n">
        <v>37908</v>
      </c>
      <c r="C4" s="5" t="n">
        <v>0</v>
      </c>
    </row>
    <row r="5">
      <c r="A5" s="4" t="inlineStr">
        <is>
          <t>DNI Related Party Loan</t>
        </is>
      </c>
      <c r="B5" s="5" t="n">
        <v>30600</v>
      </c>
      <c r="C5" s="5" t="n">
        <v>0</v>
      </c>
    </row>
    <row r="6">
      <c r="A6" s="4" t="inlineStr">
        <is>
          <t>Total</t>
        </is>
      </c>
      <c r="B6" s="5" t="n">
        <v>37900</v>
      </c>
      <c r="C6" s="4" t="inlineStr">
        <is>
          <t xml:space="preserve"> </t>
        </is>
      </c>
    </row>
    <row r="7">
      <c r="A7" s="4" t="inlineStr">
        <is>
          <t>Short term loan</t>
        </is>
      </c>
      <c r="B7" s="5" t="n">
        <v>19600</v>
      </c>
      <c r="C7" s="4" t="inlineStr">
        <is>
          <t xml:space="preserve"> </t>
        </is>
      </c>
    </row>
    <row r="8">
      <c r="A8" s="4" t="inlineStr">
        <is>
          <t>DNI Related Party Loan</t>
        </is>
      </c>
      <c r="B8" s="5" t="n">
        <v>0</v>
      </c>
      <c r="C8" s="5" t="n">
        <v>5706</v>
      </c>
    </row>
    <row r="9">
      <c r="A9" s="4" t="inlineStr">
        <is>
          <t>Short-term debt and credit facilities</t>
        </is>
      </c>
      <c r="B9" s="5" t="n">
        <v>19633</v>
      </c>
      <c r="C9" s="5" t="n">
        <v>9706</v>
      </c>
    </row>
    <row r="10">
      <c r="A10" s="4" t="inlineStr">
        <is>
          <t>Total Debt</t>
        </is>
      </c>
      <c r="B10" s="5" t="n">
        <v>57541</v>
      </c>
      <c r="C10" s="5" t="n">
        <v>33779</v>
      </c>
    </row>
    <row r="11">
      <c r="A11" s="4" t="inlineStr">
        <is>
          <t>Second Amendment to Credit Agreement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JPMorgan Term Loan, current portion</t>
        </is>
      </c>
      <c r="B13" s="5" t="n">
        <v>0</v>
      </c>
      <c r="C13" s="5" t="n">
        <v>24375</v>
      </c>
    </row>
    <row r="14">
      <c r="A14" s="4" t="inlineStr">
        <is>
          <t>Unamortized debt discount and issuance costs</t>
        </is>
      </c>
      <c r="B14" s="5" t="n">
        <v>-7692</v>
      </c>
      <c r="C14" s="5" t="n">
        <v>-302</v>
      </c>
    </row>
    <row r="15">
      <c r="A15" s="4" t="inlineStr">
        <is>
          <t>Total</t>
        </is>
      </c>
      <c r="B15" s="5" t="n">
        <v>37908</v>
      </c>
      <c r="C15" s="5" t="n">
        <v>24073</v>
      </c>
    </row>
    <row r="16">
      <c r="A16" s="4" t="inlineStr">
        <is>
          <t>Bank and Trade Facilities - Foreign Oper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 term loan</t>
        </is>
      </c>
      <c r="B18" s="5" t="n">
        <v>19600</v>
      </c>
      <c r="C18" s="4" t="inlineStr">
        <is>
          <t xml:space="preserve"> </t>
        </is>
      </c>
    </row>
    <row r="19">
      <c r="A19" s="4" t="inlineStr">
        <is>
          <t>Bank and Trade Facilities - Foreign Operations | Short-Term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loan</t>
        </is>
      </c>
      <c r="B21" s="5" t="n">
        <v>19633</v>
      </c>
      <c r="C21" s="5" t="n">
        <v>0</v>
      </c>
    </row>
    <row r="22">
      <c r="A22" s="4" t="inlineStr">
        <is>
          <t>EdgeCo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dgeCo Term Loan</t>
        </is>
      </c>
      <c r="B24" s="5" t="n">
        <v>15000</v>
      </c>
      <c r="C24" s="5" t="n">
        <v>0</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JPMorgan Revolving Credit Facility</t>
        </is>
      </c>
      <c r="B27" s="4" t="inlineStr">
        <is>
          <t xml:space="preserve"> </t>
        </is>
      </c>
      <c r="C27" s="6" t="n">
        <v>4000</v>
      </c>
    </row>
    <row r="28">
      <c r="A28" s="4" t="inlineStr">
        <is>
          <t>Revolving Credit Facility | Second Amendment to Credit Agreement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JPMorgan Revolving Credit Facility</t>
        </is>
      </c>
      <c r="B30" s="6" t="n">
        <v>0</v>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151"/>
  <sheetViews>
    <sheetView workbookViewId="0">
      <selection activeCell="A1" sqref="A1"/>
    </sheetView>
  </sheetViews>
  <sheetFormatPr baseColWidth="8" defaultRowHeight="15"/>
  <cols>
    <col width="80" customWidth="1" min="1" max="1"/>
    <col width="40" customWidth="1" min="2" max="2"/>
    <col width="22" customWidth="1" min="3" max="3"/>
    <col width="28" customWidth="1" min="4" max="4"/>
    <col width="22" customWidth="1" min="5" max="5"/>
    <col width="21" customWidth="1" min="6" max="6"/>
    <col width="22" customWidth="1" min="7" max="7"/>
    <col width="21" customWidth="1" min="8" max="8"/>
    <col width="22" customWidth="1" min="9" max="9"/>
    <col width="80" customWidth="1" min="10" max="10"/>
    <col width="33" customWidth="1" min="11" max="11"/>
    <col width="36"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Debt - Additional Information (Details) $ / shares in Units, $ in Thousands, ₩ in Billions</t>
        </is>
      </c>
      <c r="J1" s="2" t="inlineStr">
        <is>
          <t>12 Months Ended</t>
        </is>
      </c>
    </row>
    <row r="2">
      <c r="B2" s="2" t="inlineStr">
        <is>
          <t>Dec. 29, 2023 USD ($) $ / shares shares</t>
        </is>
      </c>
      <c r="C2" s="2" t="inlineStr">
        <is>
          <t>Sep. 22, 2023 USD ($)</t>
        </is>
      </c>
      <c r="D2" s="2" t="inlineStr">
        <is>
          <t>Sep. 12, 2023 LoanAgreement</t>
        </is>
      </c>
      <c r="E2" s="2" t="inlineStr">
        <is>
          <t>Sep. 05, 2023 USD ($)</t>
        </is>
      </c>
      <c r="F2" s="2" t="inlineStr">
        <is>
          <t>May 08, 2023 USD ($)</t>
        </is>
      </c>
      <c r="G2" s="2" t="inlineStr">
        <is>
          <t>Feb. 15, 2023 USD ($)</t>
        </is>
      </c>
      <c r="H2" s="2" t="inlineStr">
        <is>
          <t>May 27, 2022 USD ($)</t>
        </is>
      </c>
      <c r="I2" s="2" t="inlineStr">
        <is>
          <t>Feb. 09, 2022 USD ($)</t>
        </is>
      </c>
      <c r="J2" s="2" t="inlineStr">
        <is>
          <t>Dec. 31, 2023 USD ($) Customer $ / shares Rate shares</t>
        </is>
      </c>
      <c r="K2" s="2" t="inlineStr">
        <is>
          <t>Dec. 31, 2022 USD ($) $ / shares</t>
        </is>
      </c>
      <c r="L2" s="2" t="inlineStr">
        <is>
          <t>Dec. 31, 2023 KRW (₩) Customer Rate</t>
        </is>
      </c>
      <c r="M2" s="2" t="inlineStr">
        <is>
          <t>Dec. 07, 2023 USD ($)</t>
        </is>
      </c>
      <c r="N2" s="2" t="inlineStr">
        <is>
          <t>Dec. 07, 2023 KRW (₩)</t>
        </is>
      </c>
      <c r="O2" s="2" t="inlineStr">
        <is>
          <t>Sep. 22, 2023 KRW (₩)</t>
        </is>
      </c>
      <c r="P2" s="2" t="inlineStr">
        <is>
          <t>Aug. 25, 2023 USD ($)</t>
        </is>
      </c>
      <c r="Q2" s="2" t="inlineStr">
        <is>
          <t>Aug. 25, 2023 KRW (₩)</t>
        </is>
      </c>
      <c r="R2" s="2" t="inlineStr">
        <is>
          <t>Aug. 17, 2023 USD ($)</t>
        </is>
      </c>
      <c r="S2" s="2" t="inlineStr">
        <is>
          <t>Aug. 17, 2023 KRW (₩)</t>
        </is>
      </c>
      <c r="T2" s="2" t="inlineStr">
        <is>
          <t>Jul. 31, 2023 USD ($)</t>
        </is>
      </c>
      <c r="U2" s="2" t="inlineStr">
        <is>
          <t>Jul. 31, 2023 KRW (₩)</t>
        </is>
      </c>
      <c r="V2" s="2" t="inlineStr">
        <is>
          <t>Jun. 15, 2023 USD ($)</t>
        </is>
      </c>
      <c r="W2" s="2" t="inlineStr">
        <is>
          <t>Jun. 15, 2023 KRW (₩)</t>
        </is>
      </c>
      <c r="X2" s="2" t="inlineStr">
        <is>
          <t>May 12, 2023 USD ($)</t>
        </is>
      </c>
      <c r="Y2" s="2" t="inlineStr">
        <is>
          <t>May 12, 2023 KRW (₩)</t>
        </is>
      </c>
      <c r="Z2" s="2" t="inlineStr">
        <is>
          <t>Mar. 30, 2023 USD ($)</t>
        </is>
      </c>
      <c r="AA2" s="2" t="inlineStr">
        <is>
          <t>Mar. 30, 2023 KRW (₩)</t>
        </is>
      </c>
      <c r="AB2" s="2" t="inlineStr">
        <is>
          <t>Jan. 31, 2023 USD ($)</t>
        </is>
      </c>
      <c r="AC2" s="2" t="inlineStr">
        <is>
          <t>Jan. 31, 2023 KRW (₩)</t>
        </is>
      </c>
      <c r="AD2" s="2" t="inlineStr">
        <is>
          <t>Oct. 31, 2022 USD ($)</t>
        </is>
      </c>
      <c r="AE2" s="2" t="inlineStr">
        <is>
          <t>Oct. 31, 2022 KRW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loan agreements | LoanAgree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or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6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636</v>
      </c>
      <c r="K6" s="6" t="n">
        <v>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9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4</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Additional unregistered shares of its 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7" t="n">
        <v>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Warran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NI Related Party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60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ovember 2022 DNI Loan | Short-Term Debt |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9" t="n">
        <v>0.06</v>
      </c>
      <c r="AE14" s="9" t="n">
        <v>0.06</v>
      </c>
    </row>
    <row r="15">
      <c r="A15" s="4" t="inlineStr">
        <is>
          <t>DNI Related Party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5000</v>
      </c>
      <c r="AE15" s="13" t="n">
        <v>7.2</v>
      </c>
    </row>
    <row r="16">
      <c r="A16" s="4" t="inlineStr">
        <is>
          <t>February 2023 DNI Loan | Short-Term Debt |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9" t="n">
        <v>0.07000000000000001</v>
      </c>
      <c r="AC18" s="9" t="n">
        <v>0.07000000000000001</v>
      </c>
      <c r="AD18" s="4" t="inlineStr">
        <is>
          <t xml:space="preserve"> </t>
        </is>
      </c>
      <c r="AE18" s="4" t="inlineStr">
        <is>
          <t xml:space="preserve"> </t>
        </is>
      </c>
    </row>
    <row r="19">
      <c r="A19" s="4" t="inlineStr">
        <is>
          <t>DNI Related Party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4100</v>
      </c>
      <c r="AC19" s="14" t="n">
        <v>5</v>
      </c>
      <c r="AD19" s="4" t="inlineStr">
        <is>
          <t xml:space="preserve"> </t>
        </is>
      </c>
      <c r="AE19" s="4" t="inlineStr">
        <is>
          <t xml:space="preserve"> </t>
        </is>
      </c>
    </row>
    <row r="20">
      <c r="A20" s="4" t="inlineStr">
        <is>
          <t>May 2023 DNI Loan | Short-Term Debt |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9" t="n">
        <v>0.07000000000000001</v>
      </c>
      <c r="Y22" s="9" t="n">
        <v>0.07000000000000001</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NI Related Party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3000</v>
      </c>
      <c r="Y23" s="14" t="n">
        <v>4</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NI Loan Agreements |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terest rat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ebt instrument, term</t>
        </is>
      </c>
      <c r="B27" s="4" t="inlineStr">
        <is>
          <t xml:space="preserve"> </t>
        </is>
      </c>
      <c r="C27" s="4" t="inlineStr">
        <is>
          <t>3 years</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NI Related Party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600</v>
      </c>
      <c r="K28" s="4" t="inlineStr">
        <is>
          <t xml:space="preserve"> </t>
        </is>
      </c>
      <c r="L28" s="13" t="n">
        <v>39.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bt aggregate principal amount received</t>
        </is>
      </c>
      <c r="B29" s="4" t="inlineStr">
        <is>
          <t xml:space="preserve"> </t>
        </is>
      </c>
      <c r="C29" s="6" t="n">
        <v>29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3" t="n">
        <v>39.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NI Loan Agreements | DZS California, Inc |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ledged shares, to secure loan obligation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99999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NI Loan Agreements | DZS California, Inc | Investor |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ollateral for related party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0</v>
      </c>
      <c r="K35" s="4" t="inlineStr">
        <is>
          <t xml:space="preserve"> </t>
        </is>
      </c>
      <c r="L35" s="13" t="n">
        <v>0.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customers included in accounts receivable collateral |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c r="L36" s="5" t="n">
        <v>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Bank and Trade Facilities - Foreign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Weighted average short-term obligations outstanding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54</v>
      </c>
      <c r="K39" s="4" t="inlineStr">
        <is>
          <t xml:space="preserve"> </t>
        </is>
      </c>
      <c r="L39" s="10" t="n">
        <v>0.05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ort term borrowing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8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terest expense short 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hort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6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dustrial Bank of Korea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0" t="n">
        <v>0.063</v>
      </c>
      <c r="AA45" s="10" t="n">
        <v>0.063</v>
      </c>
      <c r="AB45" s="4" t="inlineStr">
        <is>
          <t xml:space="preserve"> </t>
        </is>
      </c>
      <c r="AC45" s="4" t="inlineStr">
        <is>
          <t xml:space="preserve"> </t>
        </is>
      </c>
      <c r="AD45" s="4" t="inlineStr">
        <is>
          <t xml:space="preserve"> </t>
        </is>
      </c>
      <c r="AE45" s="4" t="inlineStr">
        <is>
          <t xml:space="preserve"> </t>
        </is>
      </c>
    </row>
    <row r="46">
      <c r="A46" s="4" t="inlineStr">
        <is>
          <t>Short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900</v>
      </c>
      <c r="AA46" s="13" t="n">
        <v>1.2</v>
      </c>
      <c r="AB46" s="4" t="inlineStr">
        <is>
          <t xml:space="preserve"> </t>
        </is>
      </c>
      <c r="AC46" s="4" t="inlineStr">
        <is>
          <t xml:space="preserve"> </t>
        </is>
      </c>
      <c r="AD46" s="4" t="inlineStr">
        <is>
          <t xml:space="preserve"> </t>
        </is>
      </c>
      <c r="AE46" s="4" t="inlineStr">
        <is>
          <t xml:space="preserve"> </t>
        </is>
      </c>
    </row>
    <row r="47">
      <c r="A47" s="4" t="inlineStr">
        <is>
          <t>Shinhan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0" t="n">
        <v>0.052</v>
      </c>
      <c r="W49" s="10" t="n">
        <v>0.052</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hort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600</v>
      </c>
      <c r="K50" s="4" t="inlineStr">
        <is>
          <t xml:space="preserve"> </t>
        </is>
      </c>
      <c r="L50" s="14" t="n">
        <v>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4700</v>
      </c>
      <c r="W50" s="14" t="n">
        <v>6</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Kookmin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0" t="n">
        <v>0.058</v>
      </c>
      <c r="U53" s="10" t="n">
        <v>0.058</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hort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0</v>
      </c>
      <c r="K54" s="4" t="inlineStr">
        <is>
          <t xml:space="preserve"> </t>
        </is>
      </c>
      <c r="L54" s="5" t="n">
        <v>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700</v>
      </c>
      <c r="U54" s="14" t="n">
        <v>2</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Hana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059</v>
      </c>
      <c r="S57" s="10" t="n">
        <v>0.059</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hort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00</v>
      </c>
      <c r="K58" s="4" t="inlineStr">
        <is>
          <t xml:space="preserve"> </t>
        </is>
      </c>
      <c r="L58" s="15" t="n">
        <v>1.9</v>
      </c>
      <c r="M58" s="4" t="inlineStr">
        <is>
          <t xml:space="preserve"> </t>
        </is>
      </c>
      <c r="N58" s="4" t="inlineStr">
        <is>
          <t xml:space="preserve"> </t>
        </is>
      </c>
      <c r="O58" s="4" t="inlineStr">
        <is>
          <t xml:space="preserve"> </t>
        </is>
      </c>
      <c r="P58" s="4" t="inlineStr">
        <is>
          <t xml:space="preserve"> </t>
        </is>
      </c>
      <c r="Q58" s="4" t="inlineStr">
        <is>
          <t xml:space="preserve"> </t>
        </is>
      </c>
      <c r="R58" s="6" t="n">
        <v>1500</v>
      </c>
      <c r="S58" s="14" t="n">
        <v>2</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The Export Import Bank of Kore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048</v>
      </c>
      <c r="Q61" s="10" t="n">
        <v>0.048</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hort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900</v>
      </c>
      <c r="K62" s="4" t="inlineStr">
        <is>
          <t xml:space="preserve"> </t>
        </is>
      </c>
      <c r="L62" s="5" t="n">
        <v>5</v>
      </c>
      <c r="M62" s="4" t="inlineStr">
        <is>
          <t xml:space="preserve"> </t>
        </is>
      </c>
      <c r="N62" s="4" t="inlineStr">
        <is>
          <t xml:space="preserve"> </t>
        </is>
      </c>
      <c r="O62" s="4" t="inlineStr">
        <is>
          <t xml:space="preserve"> </t>
        </is>
      </c>
      <c r="P62" s="6" t="n">
        <v>3800</v>
      </c>
      <c r="Q62" s="14" t="n">
        <v>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Woori Ban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58</v>
      </c>
      <c r="N65" s="10" t="n">
        <v>0.05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llateral for related party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700</v>
      </c>
      <c r="N66" s="13" t="n">
        <v>4.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hort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100</v>
      </c>
      <c r="K67" s="4" t="inlineStr">
        <is>
          <t xml:space="preserve"> </t>
        </is>
      </c>
      <c r="L67" s="14" t="n">
        <v>4</v>
      </c>
      <c r="M67" s="6" t="n">
        <v>3000</v>
      </c>
      <c r="N67" s="14" t="n">
        <v>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Korea Development B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hort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ine of credit</t>
        </is>
      </c>
      <c r="B71" s="4" t="inlineStr">
        <is>
          <t xml:space="preserve"> </t>
        </is>
      </c>
      <c r="C71" s="4" t="inlineStr">
        <is>
          <t xml:space="preserve"> </t>
        </is>
      </c>
      <c r="D71" s="4" t="inlineStr">
        <is>
          <t xml:space="preserve"> </t>
        </is>
      </c>
      <c r="E71" s="6"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JPMorgan Credit Facility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EdgeCo,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Fixed interest rate, Percentage | $ / shares</t>
        </is>
      </c>
      <c r="B77" s="8" t="n">
        <v>1.8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hares of Common Stock underlying | shares</t>
        </is>
      </c>
      <c r="B78" s="5" t="n">
        <v>61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Warrant recognized</t>
        </is>
      </c>
      <c r="B79" s="6" t="n">
        <v>7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Warrant issued to subscribe common Stock | shares</t>
        </is>
      </c>
      <c r="B80" s="5" t="n">
        <v>6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EdgeCo, LLC |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aximum borrowing capacity</t>
        </is>
      </c>
      <c r="B83" s="6" t="n">
        <v>1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terest rate</t>
        </is>
      </c>
      <c r="B84" s="9" t="n">
        <v>0.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instrument, term</t>
        </is>
      </c>
      <c r="B85" s="4" t="inlineStr">
        <is>
          <t>3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3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Maturity date</t>
        </is>
      </c>
      <c r="B87" s="4" t="inlineStr">
        <is>
          <t>Dec. 29,  2026</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dditional debt financing</t>
        </is>
      </c>
      <c r="B88" s="6" t="n">
        <v>1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dditional unregistered shares of its common stock, par value | $ / shares</t>
        </is>
      </c>
      <c r="B89" s="7" t="n">
        <v>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Unamortized 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5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ferred issuance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Ownership of Outstanding Common Stock</t>
        </is>
      </c>
      <c r="B92" s="10" t="n">
        <v>0.04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JPM Credit Agreement | Inves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redit agreement,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Dec. 14,  2023</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DNI | Loan Agreement | Inves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aximum leverage ratio at the end of each of the second and third quarter of 2024 |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6</v>
      </c>
      <c r="K98" s="4" t="inlineStr">
        <is>
          <t xml:space="preserve"> </t>
        </is>
      </c>
      <c r="L98" s="9" t="n">
        <v>6</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Maximum leverage ratio from the fourth quarter of 2024 through the second quarter of 2025 |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5</v>
      </c>
      <c r="K99" s="4" t="inlineStr">
        <is>
          <t xml:space="preserve"> </t>
        </is>
      </c>
      <c r="L99" s="9" t="n">
        <v>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Maximum leverage ratio from the third quarter of 2025 until the DNI loan is repaid in full |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4</v>
      </c>
      <c r="K100" s="4" t="inlineStr">
        <is>
          <t xml:space="preserve"> </t>
        </is>
      </c>
      <c r="L100" s="9" t="n">
        <v>4</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Cash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3" t="n">
        <v>1.3</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ombination Of Total Of Cash, Accounts Receivable And Inventory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4" t="n">
        <v>3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Revolving Credit Agreement | JPMorgan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0000</v>
      </c>
      <c r="I105" s="5" t="n">
        <v>3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Credit facility, current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redit agreement, 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Feb.  09,  2024</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Amendment to Credit Agreement | JPMorgan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Maturity date of revolving 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May 27,  2025</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Credit facility covenan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Maximum permitted leverage ratio through September 30,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Maximum permitted leverage ratio through September 30,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5" t="n">
        <v>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inimum permitted fixed charge coverage rati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1.2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Maximum permitted leverage ratio after September 30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mendment to Credit Agreement | JPMorgan Credit Facility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ommitment fee percentage on unused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03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Amendment to Credit Agreement | JPMorgan Credit Facility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Commitment fee percentage on unused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02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mendment to Credit Agreement | JPMorgan Credit Facility | Letter of Credi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Commitment f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03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Amendment to Credit Agreement | JPMorgan Credit Facility | Letter of Credit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ommitment fe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3</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Amendment to Credit Agreement | JPMorgan Credit Facility | Term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2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redit agreement, expiration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May 27,  2027</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Second Amendment to Credit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Minimum EBITDA for the fiscal quarter ending June 30, 2023</t>
        </is>
      </c>
      <c r="B134" s="4" t="inlineStr">
        <is>
          <t xml:space="preserve"> </t>
        </is>
      </c>
      <c r="C134" s="4" t="inlineStr">
        <is>
          <t xml:space="preserve"> </t>
        </is>
      </c>
      <c r="D134" s="4" t="inlineStr">
        <is>
          <t xml:space="preserve"> </t>
        </is>
      </c>
      <c r="E134" s="4" t="inlineStr">
        <is>
          <t xml:space="preserve"> </t>
        </is>
      </c>
      <c r="F134" s="4" t="inlineStr">
        <is>
          <t xml:space="preserve"> </t>
        </is>
      </c>
      <c r="G134" s="6" t="n">
        <v>1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Minimum EBITDA for fiscal quarter ending March 31, 2023</t>
        </is>
      </c>
      <c r="B135" s="4" t="inlineStr">
        <is>
          <t xml:space="preserve"> </t>
        </is>
      </c>
      <c r="C135" s="4" t="inlineStr">
        <is>
          <t xml:space="preserve"> </t>
        </is>
      </c>
      <c r="D135" s="4" t="inlineStr">
        <is>
          <t xml:space="preserve"> </t>
        </is>
      </c>
      <c r="E135" s="4" t="inlineStr">
        <is>
          <t xml:space="preserve"> </t>
        </is>
      </c>
      <c r="F135" s="4" t="inlineStr">
        <is>
          <t xml:space="preserve"> </t>
        </is>
      </c>
      <c r="G135" s="6" t="n">
        <v>1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econd Amendment to Credit Agreement | JPMorgan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Commitment fee percentage on unused capacity</t>
        </is>
      </c>
      <c r="B138" s="4" t="inlineStr">
        <is>
          <t xml:space="preserve"> </t>
        </is>
      </c>
      <c r="C138" s="4" t="inlineStr">
        <is>
          <t xml:space="preserve"> </t>
        </is>
      </c>
      <c r="D138" s="4" t="inlineStr">
        <is>
          <t xml:space="preserve"> </t>
        </is>
      </c>
      <c r="E138" s="4" t="inlineStr">
        <is>
          <t xml:space="preserve"> </t>
        </is>
      </c>
      <c r="F138" s="4" t="inlineStr">
        <is>
          <t xml:space="preserve"> </t>
        </is>
      </c>
      <c r="G138" s="10" t="n">
        <v>0.004</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Maximum permitted leverage ratio through September 30, 2023</t>
        </is>
      </c>
      <c r="B139" s="4" t="inlineStr">
        <is>
          <t xml:space="preserve"> </t>
        </is>
      </c>
      <c r="C139" s="4" t="inlineStr">
        <is>
          <t xml:space="preserve"> </t>
        </is>
      </c>
      <c r="D139" s="4" t="inlineStr">
        <is>
          <t xml:space="preserve"> </t>
        </is>
      </c>
      <c r="E139" s="4" t="inlineStr">
        <is>
          <t xml:space="preserve"> </t>
        </is>
      </c>
      <c r="F139" s="4" t="inlineStr">
        <is>
          <t xml:space="preserve"> </t>
        </is>
      </c>
      <c r="G139" s="15" t="n">
        <v>2.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Maximum permitted leverage ratio until December 31 2023</t>
        </is>
      </c>
      <c r="B140" s="4" t="inlineStr">
        <is>
          <t xml:space="preserve"> </t>
        </is>
      </c>
      <c r="C140" s="4" t="inlineStr">
        <is>
          <t xml:space="preserve"> </t>
        </is>
      </c>
      <c r="D140" s="4" t="inlineStr">
        <is>
          <t xml:space="preserve"> </t>
        </is>
      </c>
      <c r="E140" s="4" t="inlineStr">
        <is>
          <t xml:space="preserve"> </t>
        </is>
      </c>
      <c r="F140" s="4" t="inlineStr">
        <is>
          <t xml:space="preserve"> </t>
        </is>
      </c>
      <c r="G140" s="12" t="n">
        <v>1.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Minimum liquidity for fiscal quarter ending March 31, 2023</t>
        </is>
      </c>
      <c r="B141" s="4" t="inlineStr">
        <is>
          <t xml:space="preserve"> </t>
        </is>
      </c>
      <c r="C141" s="4" t="inlineStr">
        <is>
          <t xml:space="preserve"> </t>
        </is>
      </c>
      <c r="D141" s="4" t="inlineStr">
        <is>
          <t xml:space="preserve"> </t>
        </is>
      </c>
      <c r="E141" s="4" t="inlineStr">
        <is>
          <t xml:space="preserve"> </t>
        </is>
      </c>
      <c r="F141" s="4" t="inlineStr">
        <is>
          <t xml:space="preserve"> </t>
        </is>
      </c>
      <c r="G141" s="6" t="n">
        <v>3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Minimum liquidity fiscal quarters ending June 30, 2023 and September 30, 2023</t>
        </is>
      </c>
      <c r="B142" s="4" t="inlineStr">
        <is>
          <t xml:space="preserve"> </t>
        </is>
      </c>
      <c r="C142" s="4" t="inlineStr">
        <is>
          <t xml:space="preserve"> </t>
        </is>
      </c>
      <c r="D142" s="4" t="inlineStr">
        <is>
          <t xml:space="preserve"> </t>
        </is>
      </c>
      <c r="E142" s="4" t="inlineStr">
        <is>
          <t xml:space="preserve"> </t>
        </is>
      </c>
      <c r="F142" s="4" t="inlineStr">
        <is>
          <t xml:space="preserve"> </t>
        </is>
      </c>
      <c r="G142" s="5" t="n">
        <v>35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Minimum liquidity any time until September 30, 2023</t>
        </is>
      </c>
      <c r="B143" s="4" t="inlineStr">
        <is>
          <t xml:space="preserve"> </t>
        </is>
      </c>
      <c r="C143" s="4" t="inlineStr">
        <is>
          <t xml:space="preserve"> </t>
        </is>
      </c>
      <c r="D143" s="4" t="inlineStr">
        <is>
          <t xml:space="preserve"> </t>
        </is>
      </c>
      <c r="E143" s="4" t="inlineStr">
        <is>
          <t xml:space="preserve"> </t>
        </is>
      </c>
      <c r="F143" s="4" t="inlineStr">
        <is>
          <t xml:space="preserve"> </t>
        </is>
      </c>
      <c r="G143" s="6" t="n">
        <v>2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Leverage ratio</t>
        </is>
      </c>
      <c r="B144" s="4" t="inlineStr">
        <is>
          <t xml:space="preserve"> </t>
        </is>
      </c>
      <c r="C144" s="4" t="inlineStr">
        <is>
          <t xml:space="preserve"> </t>
        </is>
      </c>
      <c r="D144" s="4" t="inlineStr">
        <is>
          <t xml:space="preserve"> </t>
        </is>
      </c>
      <c r="E144" s="4" t="inlineStr">
        <is>
          <t xml:space="preserve"> </t>
        </is>
      </c>
      <c r="F144" s="4" t="inlineStr">
        <is>
          <t xml:space="preserve"> </t>
        </is>
      </c>
      <c r="G144" s="9" t="n">
        <v>2.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Third Amendment To Credit Agreement | JPMorgan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25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Minimum EBITDA for the fiscal quarter ending March 31, 2023</t>
        </is>
      </c>
      <c r="B148" s="4" t="inlineStr">
        <is>
          <t xml:space="preserve"> </t>
        </is>
      </c>
      <c r="C148" s="4" t="inlineStr">
        <is>
          <t xml:space="preserve"> </t>
        </is>
      </c>
      <c r="D148" s="4" t="inlineStr">
        <is>
          <t xml:space="preserve"> </t>
        </is>
      </c>
      <c r="E148" s="4" t="inlineStr">
        <is>
          <t xml:space="preserve"> </t>
        </is>
      </c>
      <c r="F148" s="6" t="n">
        <v>1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Borrowing base decrease through June 30, 2023</t>
        </is>
      </c>
      <c r="B149" s="4" t="inlineStr">
        <is>
          <t xml:space="preserve"> </t>
        </is>
      </c>
      <c r="C149" s="4" t="inlineStr">
        <is>
          <t xml:space="preserve"> </t>
        </is>
      </c>
      <c r="D149" s="4" t="inlineStr">
        <is>
          <t xml:space="preserve"> </t>
        </is>
      </c>
      <c r="E149" s="4" t="inlineStr">
        <is>
          <t xml:space="preserve"> </t>
        </is>
      </c>
      <c r="F149" s="5" t="n">
        <v>5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Additional borrowing base decrease after June 30, 2023</t>
        </is>
      </c>
      <c r="B150" s="4" t="inlineStr">
        <is>
          <t xml:space="preserve"> </t>
        </is>
      </c>
      <c r="C150" s="4" t="inlineStr">
        <is>
          <t xml:space="preserve"> </t>
        </is>
      </c>
      <c r="D150" s="4" t="inlineStr">
        <is>
          <t xml:space="preserve"> </t>
        </is>
      </c>
      <c r="E150" s="4" t="inlineStr">
        <is>
          <t xml:space="preserve"> </t>
        </is>
      </c>
      <c r="F150" s="6" t="n">
        <v>5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Leverage ratio (in excess of)</t>
        </is>
      </c>
      <c r="B151" s="4" t="inlineStr">
        <is>
          <t xml:space="preserve"> </t>
        </is>
      </c>
      <c r="C151" s="4" t="inlineStr">
        <is>
          <t xml:space="preserve"> </t>
        </is>
      </c>
      <c r="D151" s="4" t="inlineStr">
        <is>
          <t xml:space="preserve"> </t>
        </is>
      </c>
      <c r="E151" s="4" t="inlineStr">
        <is>
          <t xml:space="preserve"> </t>
        </is>
      </c>
      <c r="F151" s="15" t="n">
        <v>2.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sheetData>
  <mergeCells count="11">
    <mergeCell ref="A1:A2"/>
    <mergeCell ref="J1:K1"/>
    <mergeCell ref="M1:N1"/>
    <mergeCell ref="P1:Q1"/>
    <mergeCell ref="R1:S1"/>
    <mergeCell ref="T1:U1"/>
    <mergeCell ref="V1:W1"/>
    <mergeCell ref="X1:Y1"/>
    <mergeCell ref="Z1:AA1"/>
    <mergeCell ref="AB1:AC1"/>
    <mergeCell ref="AD1:A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 Additional Information (Details 1) - JPMorgan Credit Facility</t>
        </is>
      </c>
      <c r="B1" s="2" t="inlineStr">
        <is>
          <t>May 08, 2023</t>
        </is>
      </c>
      <c r="C1" s="2" t="inlineStr">
        <is>
          <t>Feb. 15, 2023</t>
        </is>
      </c>
      <c r="D1" s="2" t="inlineStr">
        <is>
          <t>May 27, 2022</t>
        </is>
      </c>
    </row>
    <row r="2">
      <c r="A2" s="4" t="inlineStr">
        <is>
          <t>Adjusted Term SOFR Rate | Second Amendment to Credit Agreemen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4</v>
      </c>
      <c r="D4" s="4" t="inlineStr">
        <is>
          <t xml:space="preserve"> </t>
        </is>
      </c>
    </row>
    <row r="5">
      <c r="A5" s="4" t="inlineStr">
        <is>
          <t>Adjusted Term SOFR Rate | Minimum | Amendment to Credit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03</v>
      </c>
    </row>
    <row r="8">
      <c r="A8" s="4" t="inlineStr">
        <is>
          <t>Adjusted Term SOFR Rate | Maximum | Amendment to Credit Agreemen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0" t="n">
        <v>0.035</v>
      </c>
    </row>
    <row r="11">
      <c r="A11" s="4" t="inlineStr">
        <is>
          <t>Prime Rate | Second Amendment to Credit Agreemen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9" t="n">
        <v>0.03</v>
      </c>
      <c r="D13" s="4" t="inlineStr">
        <is>
          <t xml:space="preserve"> </t>
        </is>
      </c>
    </row>
    <row r="14">
      <c r="A14" s="4" t="inlineStr">
        <is>
          <t>Prime Rate | Minimum | Amendment to Credit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9" t="n">
        <v>0.02</v>
      </c>
    </row>
    <row r="17">
      <c r="A17" s="4" t="inlineStr">
        <is>
          <t>Prime Rate | Maximum | Amendment to Credit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4" t="inlineStr">
        <is>
          <t xml:space="preserve"> </t>
        </is>
      </c>
      <c r="D19" s="10" t="n">
        <v>0.025</v>
      </c>
    </row>
    <row r="20">
      <c r="A20" s="4" t="inlineStr">
        <is>
          <t>Leverage Ratio Exceeds 25 | Adjusted Term SOFR Rate | Third Amendment To Credit Agreemen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rgins for borrowings</t>
        </is>
      </c>
      <c r="B22" s="10" t="n">
        <v>0.045</v>
      </c>
      <c r="C22" s="4" t="inlineStr">
        <is>
          <t xml:space="preserve"> </t>
        </is>
      </c>
      <c r="D22" s="4" t="inlineStr">
        <is>
          <t xml:space="preserve"> </t>
        </is>
      </c>
    </row>
    <row r="23">
      <c r="A23" s="4" t="inlineStr">
        <is>
          <t>Leverage Ratio Exceeds 25 | Prime Rate | Third Amendment To Credit Agreemen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rgins for borrowings</t>
        </is>
      </c>
      <c r="B25" s="10" t="n">
        <v>0.035</v>
      </c>
      <c r="C25" s="4" t="inlineStr">
        <is>
          <t xml:space="preserve"> </t>
        </is>
      </c>
      <c r="D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Maturities of Debt Obligations (Details) $ in Thousands</t>
        </is>
      </c>
      <c r="B1" s="2" t="inlineStr">
        <is>
          <t>Dec. 31, 2023 USD ($)</t>
        </is>
      </c>
    </row>
    <row r="2">
      <c r="A2" s="3" t="inlineStr">
        <is>
          <t>Debt Disclosure [Abstract]</t>
        </is>
      </c>
      <c r="B2" s="4" t="inlineStr">
        <is>
          <t xml:space="preserve"> </t>
        </is>
      </c>
    </row>
    <row r="3">
      <c r="A3" s="4" t="inlineStr">
        <is>
          <t>2024</t>
        </is>
      </c>
      <c r="B3" s="6" t="n">
        <v>19633</v>
      </c>
    </row>
    <row r="4">
      <c r="A4" s="4" t="inlineStr">
        <is>
          <t>2026</t>
        </is>
      </c>
      <c r="B4" s="5" t="n">
        <v>15000</v>
      </c>
    </row>
    <row r="5">
      <c r="A5" s="4" t="inlineStr">
        <is>
          <t>2028</t>
        </is>
      </c>
      <c r="B5" s="5" t="n">
        <v>30600</v>
      </c>
    </row>
    <row r="6">
      <c r="A6" s="4" t="inlineStr">
        <is>
          <t>Total Debt</t>
        </is>
      </c>
      <c r="B6" s="6" t="n">
        <v>65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F1" s="2" t="inlineStr">
        <is>
          <t>12 Months Ended</t>
        </is>
      </c>
    </row>
    <row r="2">
      <c r="B2" s="2" t="inlineStr">
        <is>
          <t>Dec. 29, 2023</t>
        </is>
      </c>
      <c r="C2" s="2" t="inlineStr">
        <is>
          <t>Nov. 16, 2022</t>
        </is>
      </c>
      <c r="D2" s="2" t="inlineStr">
        <is>
          <t>May 22, 2018</t>
        </is>
      </c>
      <c r="E2" s="2" t="inlineStr">
        <is>
          <t>Jan. 04, 2017</t>
        </is>
      </c>
      <c r="F2" s="2" t="inlineStr">
        <is>
          <t>Dec. 31, 2023</t>
        </is>
      </c>
      <c r="G2" s="2" t="inlineStr">
        <is>
          <t>Dec. 31, 2022</t>
        </is>
      </c>
      <c r="H2" s="2" t="inlineStr">
        <is>
          <t>Dec. 31, 2020</t>
        </is>
      </c>
      <c r="I2" s="2" t="inlineStr">
        <is>
          <t>Jan. 01, 2022</t>
        </is>
      </c>
      <c r="J2" s="2" t="inlineStr">
        <is>
          <t>Feb. 28, 2017</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72000000</v>
      </c>
      <c r="G4" s="5" t="n">
        <v>36000000</v>
      </c>
      <c r="H4" s="4" t="inlineStr">
        <is>
          <t xml:space="preserve"> </t>
        </is>
      </c>
      <c r="I4" s="4" t="inlineStr">
        <is>
          <t xml:space="preserve"> </t>
        </is>
      </c>
      <c r="J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25000000</v>
      </c>
      <c r="G5" s="5" t="n">
        <v>25000000</v>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5" t="n">
        <v>32122000</v>
      </c>
      <c r="G8" s="5" t="n">
        <v>30968000</v>
      </c>
      <c r="H8" s="4" t="inlineStr">
        <is>
          <t xml:space="preserve"> </t>
        </is>
      </c>
      <c r="I8" s="4" t="inlineStr">
        <is>
          <t xml:space="preserve"> </t>
        </is>
      </c>
      <c r="J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5" t="n">
        <v>32122000</v>
      </c>
      <c r="G9" s="5" t="n">
        <v>30968000</v>
      </c>
      <c r="H9" s="4" t="inlineStr">
        <is>
          <t xml:space="preserve"> </t>
        </is>
      </c>
      <c r="I9" s="4" t="inlineStr">
        <is>
          <t xml:space="preserve"> </t>
        </is>
      </c>
      <c r="J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row>
    <row r="11">
      <c r="A11" s="4" t="inlineStr">
        <is>
          <t>Net proceeds from equity offering after deducting underwriting discounts and commissions and offering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30774000</v>
      </c>
      <c r="H11" s="4" t="inlineStr">
        <is>
          <t xml:space="preserve"> </t>
        </is>
      </c>
      <c r="I11" s="4" t="inlineStr">
        <is>
          <t xml:space="preserve"> </t>
        </is>
      </c>
      <c r="J11" s="4" t="inlineStr">
        <is>
          <t xml:space="preserve"> </t>
        </is>
      </c>
    </row>
    <row r="12">
      <c r="A12" s="4" t="inlineStr">
        <is>
          <t>Foreign currency translation adjustments, tax</t>
        </is>
      </c>
      <c r="B12" s="4" t="inlineStr">
        <is>
          <t xml:space="preserve"> </t>
        </is>
      </c>
      <c r="C12" s="4" t="inlineStr">
        <is>
          <t xml:space="preserve"> </t>
        </is>
      </c>
      <c r="D12" s="4" t="inlineStr">
        <is>
          <t xml:space="preserve"> </t>
        </is>
      </c>
      <c r="E12" s="4" t="inlineStr">
        <is>
          <t xml:space="preserve"> </t>
        </is>
      </c>
      <c r="F12" s="6" t="n">
        <v>0</v>
      </c>
      <c r="G12" s="5" t="n">
        <v>0</v>
      </c>
      <c r="H12" s="4" t="inlineStr">
        <is>
          <t xml:space="preserve"> </t>
        </is>
      </c>
      <c r="I12" s="4" t="inlineStr">
        <is>
          <t xml:space="preserve"> </t>
        </is>
      </c>
      <c r="J12" s="4" t="inlineStr">
        <is>
          <t xml:space="preserve"> </t>
        </is>
      </c>
    </row>
    <row r="13">
      <c r="A13" s="4" t="inlineStr">
        <is>
          <t>Granted (in USD per shar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Closing stock price (in USD per share)</t>
        </is>
      </c>
      <c r="B14" s="4" t="inlineStr">
        <is>
          <t xml:space="preserve"> </t>
        </is>
      </c>
      <c r="C14" s="4" t="inlineStr">
        <is>
          <t xml:space="preserve"> </t>
        </is>
      </c>
      <c r="D14" s="4" t="inlineStr">
        <is>
          <t xml:space="preserve"> </t>
        </is>
      </c>
      <c r="E14" s="4" t="inlineStr">
        <is>
          <t xml:space="preserve"> </t>
        </is>
      </c>
      <c r="F14" s="8" t="n">
        <v>1.97</v>
      </c>
      <c r="G14" s="4" t="inlineStr">
        <is>
          <t xml:space="preserve"> </t>
        </is>
      </c>
      <c r="H14" s="4" t="inlineStr">
        <is>
          <t xml:space="preserve"> </t>
        </is>
      </c>
      <c r="I14" s="4" t="inlineStr">
        <is>
          <t xml:space="preserve"> </t>
        </is>
      </c>
      <c r="J14" s="4" t="inlineStr">
        <is>
          <t xml:space="preserve"> </t>
        </is>
      </c>
    </row>
    <row r="15">
      <c r="A15" s="4" t="inlineStr">
        <is>
          <t>Aggregate intrinsic value,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row>
    <row r="16">
      <c r="A16" s="4" t="inlineStr">
        <is>
          <t>Exercised (in options)</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c r="I16" s="4" t="inlineStr">
        <is>
          <t xml:space="preserve"> </t>
        </is>
      </c>
      <c r="J16" s="4" t="inlineStr">
        <is>
          <t xml:space="preserve"> </t>
        </is>
      </c>
    </row>
    <row r="17">
      <c r="A17" s="4" t="inlineStr">
        <is>
          <t>Granted (in option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d (in option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Granted (in option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6" t="n">
        <v>1700000</v>
      </c>
      <c r="G22" s="5" t="n">
        <v>3200000</v>
      </c>
      <c r="H22" s="4" t="inlineStr">
        <is>
          <t xml:space="preserve"> </t>
        </is>
      </c>
      <c r="I22" s="4" t="inlineStr">
        <is>
          <t xml:space="preserve"> </t>
        </is>
      </c>
      <c r="J22" s="4" t="inlineStr">
        <is>
          <t xml:space="preserve"> </t>
        </is>
      </c>
    </row>
    <row r="23">
      <c r="A23" s="4" t="inlineStr">
        <is>
          <t>Unrecognized compensation cost related to unvested stock based payments</t>
        </is>
      </c>
      <c r="B23" s="4" t="inlineStr">
        <is>
          <t xml:space="preserve"> </t>
        </is>
      </c>
      <c r="C23" s="4" t="inlineStr">
        <is>
          <t xml:space="preserve"> </t>
        </is>
      </c>
      <c r="D23" s="4" t="inlineStr">
        <is>
          <t xml:space="preserve"> </t>
        </is>
      </c>
      <c r="E23" s="4" t="inlineStr">
        <is>
          <t xml:space="preserve"> </t>
        </is>
      </c>
      <c r="F23" s="6" t="n">
        <v>1200000</v>
      </c>
      <c r="G23" s="4" t="inlineStr">
        <is>
          <t xml:space="preserve"> </t>
        </is>
      </c>
      <c r="H23" s="4" t="inlineStr">
        <is>
          <t xml:space="preserve"> </t>
        </is>
      </c>
      <c r="I23" s="4" t="inlineStr">
        <is>
          <t xml:space="preserve"> </t>
        </is>
      </c>
      <c r="J23" s="4" t="inlineStr">
        <is>
          <t xml:space="preserve"> </t>
        </is>
      </c>
    </row>
    <row r="24">
      <c r="A24" s="4" t="inlineStr">
        <is>
          <t>Unrecognized compensation cost related to unvested stock based payments, weighted average recognition period</t>
        </is>
      </c>
      <c r="B24" s="4" t="inlineStr">
        <is>
          <t xml:space="preserve"> </t>
        </is>
      </c>
      <c r="C24" s="4" t="inlineStr">
        <is>
          <t xml:space="preserve"> </t>
        </is>
      </c>
      <c r="D24" s="4" t="inlineStr">
        <is>
          <t xml:space="preserve"> </t>
        </is>
      </c>
      <c r="E24" s="4" t="inlineStr">
        <is>
          <t xml:space="preserve"> </t>
        </is>
      </c>
      <c r="F24" s="4" t="inlineStr">
        <is>
          <t>1 year 3 months 18 days</t>
        </is>
      </c>
      <c r="G24" s="4" t="inlineStr">
        <is>
          <t xml:space="preserve"> </t>
        </is>
      </c>
      <c r="H24" s="4" t="inlineStr">
        <is>
          <t xml:space="preserve"> </t>
        </is>
      </c>
      <c r="I24" s="4" t="inlineStr">
        <is>
          <t xml:space="preserve"> </t>
        </is>
      </c>
      <c r="J24" s="4" t="inlineStr">
        <is>
          <t xml:space="preserve"> </t>
        </is>
      </c>
    </row>
    <row r="25">
      <c r="A25" s="4" t="inlineStr">
        <is>
          <t>Expected term (years)</t>
        </is>
      </c>
      <c r="B25" s="4" t="inlineStr">
        <is>
          <t xml:space="preserve"> </t>
        </is>
      </c>
      <c r="C25" s="4" t="inlineStr">
        <is>
          <t xml:space="preserve"> </t>
        </is>
      </c>
      <c r="D25" s="4" t="inlineStr">
        <is>
          <t xml:space="preserve"> </t>
        </is>
      </c>
      <c r="E25" s="4" t="inlineStr">
        <is>
          <t xml:space="preserve"> </t>
        </is>
      </c>
      <c r="F25" s="4" t="inlineStr">
        <is>
          <t>6 years 1 month 6 days</t>
        </is>
      </c>
      <c r="G25" s="4" t="inlineStr">
        <is>
          <t xml:space="preserve"> </t>
        </is>
      </c>
      <c r="H25" s="4" t="inlineStr">
        <is>
          <t xml:space="preserve"> </t>
        </is>
      </c>
      <c r="I25" s="4" t="inlineStr">
        <is>
          <t xml:space="preserve"> </t>
        </is>
      </c>
      <c r="J25" s="4" t="inlineStr">
        <is>
          <t xml:space="preserve"> </t>
        </is>
      </c>
    </row>
    <row r="26">
      <c r="A26" s="4" t="inlineStr">
        <is>
          <t>Volatility</t>
        </is>
      </c>
      <c r="B26" s="4" t="inlineStr">
        <is>
          <t xml:space="preserve"> </t>
        </is>
      </c>
      <c r="C26" s="4" t="inlineStr">
        <is>
          <t xml:space="preserve"> </t>
        </is>
      </c>
      <c r="D26" s="4" t="inlineStr">
        <is>
          <t xml:space="preserve"> </t>
        </is>
      </c>
      <c r="E26" s="4" t="inlineStr">
        <is>
          <t xml:space="preserve"> </t>
        </is>
      </c>
      <c r="F26" s="10" t="n">
        <v>0.589</v>
      </c>
      <c r="G26" s="4" t="inlineStr">
        <is>
          <t xml:space="preserve"> </t>
        </is>
      </c>
      <c r="H26" s="4" t="inlineStr">
        <is>
          <t xml:space="preserve"> </t>
        </is>
      </c>
      <c r="I26" s="4" t="inlineStr">
        <is>
          <t xml:space="preserve"> </t>
        </is>
      </c>
      <c r="J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10" t="n">
        <v>0.015</v>
      </c>
      <c r="G27" s="4" t="inlineStr">
        <is>
          <t xml:space="preserve"> </t>
        </is>
      </c>
      <c r="H27" s="4" t="inlineStr">
        <is>
          <t xml:space="preserve"> </t>
        </is>
      </c>
      <c r="I27" s="4" t="inlineStr">
        <is>
          <t xml:space="preserve"> </t>
        </is>
      </c>
      <c r="J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5" t="n">
        <v>272000</v>
      </c>
      <c r="G30" s="4" t="inlineStr">
        <is>
          <t xml:space="preserve"> </t>
        </is>
      </c>
      <c r="H30" s="4" t="inlineStr">
        <is>
          <t xml:space="preserve"> </t>
        </is>
      </c>
      <c r="I30" s="4" t="inlineStr">
        <is>
          <t xml:space="preserve"> </t>
        </is>
      </c>
      <c r="J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6" t="n">
        <v>13400000</v>
      </c>
      <c r="G31" s="5" t="n">
        <v>11800000</v>
      </c>
      <c r="H31" s="4" t="inlineStr">
        <is>
          <t xml:space="preserve"> </t>
        </is>
      </c>
      <c r="I31" s="4" t="inlineStr">
        <is>
          <t xml:space="preserve"> </t>
        </is>
      </c>
      <c r="J31" s="4" t="inlineStr">
        <is>
          <t xml:space="preserve"> </t>
        </is>
      </c>
    </row>
    <row r="32">
      <c r="A32" s="4" t="inlineStr">
        <is>
          <t>Unrecognized compensation cost related to unvested stock based payments</t>
        </is>
      </c>
      <c r="B32" s="4" t="inlineStr">
        <is>
          <t xml:space="preserve"> </t>
        </is>
      </c>
      <c r="C32" s="4" t="inlineStr">
        <is>
          <t xml:space="preserve"> </t>
        </is>
      </c>
      <c r="D32" s="4" t="inlineStr">
        <is>
          <t xml:space="preserve"> </t>
        </is>
      </c>
      <c r="E32" s="4" t="inlineStr">
        <is>
          <t xml:space="preserve"> </t>
        </is>
      </c>
      <c r="F32" s="6" t="n">
        <v>16000000</v>
      </c>
      <c r="G32" s="4" t="inlineStr">
        <is>
          <t xml:space="preserve"> </t>
        </is>
      </c>
      <c r="H32" s="4" t="inlineStr">
        <is>
          <t xml:space="preserve"> </t>
        </is>
      </c>
      <c r="I32" s="4" t="inlineStr">
        <is>
          <t xml:space="preserve"> </t>
        </is>
      </c>
      <c r="J32" s="4" t="inlineStr">
        <is>
          <t xml:space="preserve"> </t>
        </is>
      </c>
    </row>
    <row r="33">
      <c r="A33" s="4" t="inlineStr">
        <is>
          <t>Unrecognized compensation cost related to unvested stock based payments, weighted average recognition period</t>
        </is>
      </c>
      <c r="B33" s="4" t="inlineStr">
        <is>
          <t xml:space="preserve"> </t>
        </is>
      </c>
      <c r="C33" s="4" t="inlineStr">
        <is>
          <t xml:space="preserve"> </t>
        </is>
      </c>
      <c r="D33" s="4" t="inlineStr">
        <is>
          <t xml:space="preserve"> </t>
        </is>
      </c>
      <c r="E33" s="4" t="inlineStr">
        <is>
          <t xml:space="preserve"> </t>
        </is>
      </c>
      <c r="F33" s="4" t="inlineStr">
        <is>
          <t>1 year 7 months 6 days</t>
        </is>
      </c>
      <c r="G33" s="4" t="inlineStr">
        <is>
          <t xml:space="preserve"> </t>
        </is>
      </c>
      <c r="H33" s="4" t="inlineStr">
        <is>
          <t xml:space="preserve"> </t>
        </is>
      </c>
      <c r="I33" s="4" t="inlineStr">
        <is>
          <t xml:space="preserve"> </t>
        </is>
      </c>
      <c r="J33" s="4" t="inlineStr">
        <is>
          <t xml:space="preserve"> </t>
        </is>
      </c>
    </row>
    <row r="34">
      <c r="A34" s="4" t="inlineStr">
        <is>
          <t>Grant-date fair value of awards granted</t>
        </is>
      </c>
      <c r="B34" s="4" t="inlineStr">
        <is>
          <t xml:space="preserve"> </t>
        </is>
      </c>
      <c r="C34" s="4" t="inlineStr">
        <is>
          <t xml:space="preserve"> </t>
        </is>
      </c>
      <c r="D34" s="4" t="inlineStr">
        <is>
          <t xml:space="preserve"> </t>
        </is>
      </c>
      <c r="E34" s="4" t="inlineStr">
        <is>
          <t xml:space="preserve"> </t>
        </is>
      </c>
      <c r="F34" s="6" t="n">
        <v>3100000</v>
      </c>
      <c r="G34" s="5" t="n">
        <v>31600000</v>
      </c>
      <c r="H34" s="4" t="inlineStr">
        <is>
          <t xml:space="preserve"> </t>
        </is>
      </c>
      <c r="I34" s="4" t="inlineStr">
        <is>
          <t xml:space="preserve"> </t>
        </is>
      </c>
      <c r="J34" s="4" t="inlineStr">
        <is>
          <t xml:space="preserve"> </t>
        </is>
      </c>
    </row>
    <row r="35">
      <c r="A35" s="4" t="inlineStr">
        <is>
          <t>Fair value of awards vested</t>
        </is>
      </c>
      <c r="B35" s="4" t="inlineStr">
        <is>
          <t xml:space="preserve"> </t>
        </is>
      </c>
      <c r="C35" s="4" t="inlineStr">
        <is>
          <t xml:space="preserve"> </t>
        </is>
      </c>
      <c r="D35" s="4" t="inlineStr">
        <is>
          <t xml:space="preserve"> </t>
        </is>
      </c>
      <c r="E35" s="4" t="inlineStr">
        <is>
          <t xml:space="preserve"> </t>
        </is>
      </c>
      <c r="F35" s="5" t="n">
        <v>16400000</v>
      </c>
      <c r="G35" s="5" t="n">
        <v>7400000</v>
      </c>
      <c r="H35" s="4" t="inlineStr">
        <is>
          <t xml:space="preserve"> </t>
        </is>
      </c>
      <c r="I35" s="4" t="inlineStr">
        <is>
          <t xml:space="preserve"> </t>
        </is>
      </c>
      <c r="J35" s="4" t="inlineStr">
        <is>
          <t xml:space="preserve"> </t>
        </is>
      </c>
    </row>
    <row r="36">
      <c r="A36" s="4" t="inlineStr">
        <is>
          <t>Employee Stock Purchase Plan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outstanding shares</t>
        </is>
      </c>
      <c r="B38" s="4" t="inlineStr">
        <is>
          <t xml:space="preserve"> </t>
        </is>
      </c>
      <c r="C38" s="4" t="inlineStr">
        <is>
          <t xml:space="preserve"> </t>
        </is>
      </c>
      <c r="D38" s="9"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or transferred, maximum</t>
        </is>
      </c>
      <c r="B39" s="4" t="inlineStr">
        <is>
          <t xml:space="preserve"> </t>
        </is>
      </c>
      <c r="C39" s="4" t="inlineStr">
        <is>
          <t xml:space="preserve"> </t>
        </is>
      </c>
      <c r="D39" s="5" t="n">
        <v>20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available for grant</t>
        </is>
      </c>
      <c r="B40" s="4" t="inlineStr">
        <is>
          <t xml:space="preserve"> </t>
        </is>
      </c>
      <c r="C40" s="4" t="inlineStr">
        <is>
          <t xml:space="preserve"> </t>
        </is>
      </c>
      <c r="D40" s="5" t="n">
        <v>25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expense</t>
        </is>
      </c>
      <c r="B41" s="4" t="inlineStr">
        <is>
          <t xml:space="preserve"> </t>
        </is>
      </c>
      <c r="C41" s="4" t="inlineStr">
        <is>
          <t xml:space="preserve"> </t>
        </is>
      </c>
      <c r="D41" s="4" t="inlineStr">
        <is>
          <t xml:space="preserve"> </t>
        </is>
      </c>
      <c r="E41" s="4" t="inlineStr">
        <is>
          <t xml:space="preserve"> </t>
        </is>
      </c>
      <c r="F41" s="6" t="n">
        <v>800000</v>
      </c>
      <c r="G41" s="6" t="n">
        <v>800000</v>
      </c>
      <c r="H41" s="4" t="inlineStr">
        <is>
          <t xml:space="preserve"> </t>
        </is>
      </c>
      <c r="I41" s="4" t="inlineStr">
        <is>
          <t xml:space="preserve"> </t>
        </is>
      </c>
      <c r="J41" s="4" t="inlineStr">
        <is>
          <t xml:space="preserve"> </t>
        </is>
      </c>
    </row>
    <row r="42">
      <c r="A42" s="4" t="inlineStr">
        <is>
          <t>Percentage of purchase price of shares, lower of the fair market value of common stock</t>
        </is>
      </c>
      <c r="B42" s="4" t="inlineStr">
        <is>
          <t xml:space="preserve"> </t>
        </is>
      </c>
      <c r="C42" s="4" t="inlineStr">
        <is>
          <t xml:space="preserve"> </t>
        </is>
      </c>
      <c r="D42" s="9"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cted term (years)</t>
        </is>
      </c>
      <c r="B43" s="4" t="inlineStr">
        <is>
          <t xml:space="preserve"> </t>
        </is>
      </c>
      <c r="C43" s="4" t="inlineStr">
        <is>
          <t xml:space="preserve"> </t>
        </is>
      </c>
      <c r="D43" s="4" t="inlineStr">
        <is>
          <t xml:space="preserve"> </t>
        </is>
      </c>
      <c r="E43" s="4" t="inlineStr">
        <is>
          <t xml:space="preserve"> </t>
        </is>
      </c>
      <c r="F43" s="4" t="inlineStr">
        <is>
          <t>6 months</t>
        </is>
      </c>
      <c r="G43" s="4" t="inlineStr">
        <is>
          <t xml:space="preserve"> </t>
        </is>
      </c>
      <c r="H43" s="4" t="inlineStr">
        <is>
          <t xml:space="preserve"> </t>
        </is>
      </c>
      <c r="I43" s="4" t="inlineStr">
        <is>
          <t xml:space="preserve"> </t>
        </is>
      </c>
      <c r="J43" s="4" t="inlineStr">
        <is>
          <t xml:space="preserve"> </t>
        </is>
      </c>
    </row>
    <row r="44">
      <c r="A44" s="4" t="inlineStr">
        <is>
          <t>Volatility</t>
        </is>
      </c>
      <c r="B44" s="4" t="inlineStr">
        <is>
          <t xml:space="preserve"> </t>
        </is>
      </c>
      <c r="C44" s="4" t="inlineStr">
        <is>
          <t xml:space="preserve"> </t>
        </is>
      </c>
      <c r="D44" s="4" t="inlineStr">
        <is>
          <t xml:space="preserve"> </t>
        </is>
      </c>
      <c r="E44" s="4" t="inlineStr">
        <is>
          <t xml:space="preserve"> </t>
        </is>
      </c>
      <c r="F44" s="10" t="n">
        <v>0.8120000000000001</v>
      </c>
      <c r="G44" s="4" t="inlineStr">
        <is>
          <t xml:space="preserve"> </t>
        </is>
      </c>
      <c r="H44" s="4" t="inlineStr">
        <is>
          <t xml:space="preserve"> </t>
        </is>
      </c>
      <c r="I44" s="4" t="inlineStr">
        <is>
          <t xml:space="preserve"> </t>
        </is>
      </c>
      <c r="J44" s="4" t="inlineStr">
        <is>
          <t xml:space="preserve"> </t>
        </is>
      </c>
    </row>
    <row r="45">
      <c r="A45" s="4" t="inlineStr">
        <is>
          <t>Risk free interest rate</t>
        </is>
      </c>
      <c r="B45" s="4" t="inlineStr">
        <is>
          <t xml:space="preserve"> </t>
        </is>
      </c>
      <c r="C45" s="4" t="inlineStr">
        <is>
          <t xml:space="preserve"> </t>
        </is>
      </c>
      <c r="D45" s="4" t="inlineStr">
        <is>
          <t xml:space="preserve"> </t>
        </is>
      </c>
      <c r="E45" s="4" t="inlineStr">
        <is>
          <t xml:space="preserve"> </t>
        </is>
      </c>
      <c r="F45" s="10" t="n">
        <v>0.048</v>
      </c>
      <c r="G45" s="4" t="inlineStr">
        <is>
          <t xml:space="preserve"> </t>
        </is>
      </c>
      <c r="H45" s="4" t="inlineStr">
        <is>
          <t xml:space="preserve"> </t>
        </is>
      </c>
      <c r="I45" s="4" t="inlineStr">
        <is>
          <t xml:space="preserve"> </t>
        </is>
      </c>
      <c r="J45" s="4" t="inlineStr">
        <is>
          <t xml:space="preserve"> </t>
        </is>
      </c>
    </row>
    <row r="46">
      <c r="A46" s="4" t="inlineStr">
        <is>
          <t>Underwriting Agreement | Underwritten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common stock</t>
        </is>
      </c>
      <c r="B48" s="4" t="inlineStr">
        <is>
          <t xml:space="preserve"> </t>
        </is>
      </c>
      <c r="C48" s="5" t="n">
        <v>2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rice per share</t>
        </is>
      </c>
      <c r="B49" s="4" t="inlineStr">
        <is>
          <t xml:space="preserve"> </t>
        </is>
      </c>
      <c r="C49" s="16" t="n">
        <v>1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proceeds from equity offering</t>
        </is>
      </c>
      <c r="B50" s="4" t="inlineStr">
        <is>
          <t xml:space="preserve"> </t>
        </is>
      </c>
      <c r="C50" s="6" t="n">
        <v>33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 from equity offering after deducting underwriting discounts and commissions and offering expenses</t>
        </is>
      </c>
      <c r="B51" s="4" t="inlineStr">
        <is>
          <t xml:space="preserve"> </t>
        </is>
      </c>
      <c r="C51" s="6" t="n">
        <v>30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derwriting Agreement | Underwriters’ Option to Purchase Additional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common stock</t>
        </is>
      </c>
      <c r="B54" s="4" t="inlineStr">
        <is>
          <t xml:space="preserve"> </t>
        </is>
      </c>
      <c r="C54" s="5" t="n">
        <v>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ities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shares)</t>
        </is>
      </c>
      <c r="B57" s="5" t="n">
        <v>54347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purchase price</t>
        </is>
      </c>
      <c r="B58" s="8" t="n">
        <v>1.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price</t>
        </is>
      </c>
      <c r="B59" s="6"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17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99636</v>
      </c>
      <c r="J62" s="5" t="n">
        <v>1174359000</v>
      </c>
    </row>
    <row r="63">
      <c r="A63" s="4" t="inlineStr">
        <is>
          <t>Common stock, shares reserved for future issuance</t>
        </is>
      </c>
      <c r="B63" s="4" t="inlineStr">
        <is>
          <t xml:space="preserve"> </t>
        </is>
      </c>
      <c r="C63" s="4" t="inlineStr">
        <is>
          <t xml:space="preserve"> </t>
        </is>
      </c>
      <c r="D63" s="4" t="inlineStr">
        <is>
          <t xml:space="preserve"> </t>
        </is>
      </c>
      <c r="E63" s="4" t="inlineStr">
        <is>
          <t xml:space="preserve"> </t>
        </is>
      </c>
      <c r="F63" s="5" t="n">
        <v>4100000</v>
      </c>
      <c r="G63" s="4" t="inlineStr">
        <is>
          <t xml:space="preserve"> </t>
        </is>
      </c>
      <c r="H63" s="4" t="inlineStr">
        <is>
          <t xml:space="preserve"> </t>
        </is>
      </c>
      <c r="I63" s="4" t="inlineStr">
        <is>
          <t xml:space="preserve"> </t>
        </is>
      </c>
      <c r="J63" s="4" t="inlineStr">
        <is>
          <t xml:space="preserve"> </t>
        </is>
      </c>
    </row>
    <row r="64">
      <c r="A64" s="4" t="inlineStr">
        <is>
          <t>Expiration period of options</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t>
        </is>
      </c>
      <c r="B65" s="4" t="inlineStr">
        <is>
          <t xml:space="preserve"> </t>
        </is>
      </c>
      <c r="C65" s="4" t="inlineStr">
        <is>
          <t xml:space="preserve"> </t>
        </is>
      </c>
      <c r="D65" s="4" t="inlineStr">
        <is>
          <t xml:space="preserve"> </t>
        </is>
      </c>
      <c r="E65" s="4" t="inlineStr">
        <is>
          <t>4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outstanding shares</t>
        </is>
      </c>
      <c r="B66" s="4" t="inlineStr">
        <is>
          <t xml:space="preserve"> </t>
        </is>
      </c>
      <c r="C66" s="4" t="inlineStr">
        <is>
          <t xml:space="preserve"> </t>
        </is>
      </c>
      <c r="D66" s="4" t="inlineStr">
        <is>
          <t xml:space="preserve"> </t>
        </is>
      </c>
      <c r="E66" s="9" t="n">
        <v>0.0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shares granted per individual</t>
        </is>
      </c>
      <c r="B67" s="4" t="inlineStr">
        <is>
          <t xml:space="preserve"> </t>
        </is>
      </c>
      <c r="C67" s="4" t="inlineStr">
        <is>
          <t xml:space="preserve"> </t>
        </is>
      </c>
      <c r="D67" s="4" t="inlineStr">
        <is>
          <t xml:space="preserve"> </t>
        </is>
      </c>
      <c r="E67" s="5" t="n">
        <v>400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cash paid from grants per individual</t>
        </is>
      </c>
      <c r="B68" s="4" t="inlineStr">
        <is>
          <t xml:space="preserve"> </t>
        </is>
      </c>
      <c r="C68" s="4" t="inlineStr">
        <is>
          <t xml:space="preserve"> </t>
        </is>
      </c>
      <c r="D68" s="4" t="inlineStr">
        <is>
          <t xml:space="preserve"> </t>
        </is>
      </c>
      <c r="E68" s="6" t="n">
        <v>10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or transferred, maximum</t>
        </is>
      </c>
      <c r="B69" s="4" t="inlineStr">
        <is>
          <t xml:space="preserve"> </t>
        </is>
      </c>
      <c r="C69" s="4" t="inlineStr">
        <is>
          <t xml:space="preserve"> </t>
        </is>
      </c>
      <c r="D69" s="4" t="inlineStr">
        <is>
          <t xml:space="preserve"> </t>
        </is>
      </c>
      <c r="E69" s="5" t="n">
        <v>8000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option cancelled</t>
        </is>
      </c>
      <c r="B70" s="4" t="inlineStr">
        <is>
          <t xml:space="preserve"> </t>
        </is>
      </c>
      <c r="C70" s="4" t="inlineStr">
        <is>
          <t xml:space="preserve"> </t>
        </is>
      </c>
      <c r="D70" s="4" t="inlineStr">
        <is>
          <t xml:space="preserve"> </t>
        </is>
      </c>
      <c r="E70" s="4" t="inlineStr">
        <is>
          <t xml:space="preserve"> </t>
        </is>
      </c>
      <c r="F70" s="4" t="inlineStr">
        <is>
          <t xml:space="preserve"> </t>
        </is>
      </c>
      <c r="G70" s="5" t="n">
        <v>240792</v>
      </c>
      <c r="H70" s="4" t="inlineStr">
        <is>
          <t xml:space="preserve"> </t>
        </is>
      </c>
      <c r="I70" s="4" t="inlineStr">
        <is>
          <t xml:space="preserve"> </t>
        </is>
      </c>
      <c r="J70" s="4" t="inlineStr">
        <is>
          <t xml:space="preserve"> </t>
        </is>
      </c>
    </row>
    <row r="71">
      <c r="A71" s="4" t="inlineStr">
        <is>
          <t>Incremental expense</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4" t="inlineStr">
        <is>
          <t xml:space="preserve"> </t>
        </is>
      </c>
    </row>
    <row r="72">
      <c r="A72" s="4" t="inlineStr">
        <is>
          <t>2017 Plan [Member]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ranted</t>
        </is>
      </c>
      <c r="B74" s="4" t="inlineStr">
        <is>
          <t xml:space="preserve"> </t>
        </is>
      </c>
      <c r="C74" s="4" t="inlineStr">
        <is>
          <t xml:space="preserve"> </t>
        </is>
      </c>
      <c r="D74" s="4" t="inlineStr">
        <is>
          <t xml:space="preserve"> </t>
        </is>
      </c>
      <c r="E74" s="4" t="inlineStr">
        <is>
          <t xml:space="preserve"> </t>
        </is>
      </c>
      <c r="F74" s="4" t="inlineStr">
        <is>
          <t xml:space="preserve"> </t>
        </is>
      </c>
      <c r="G74" s="5" t="n">
        <v>120396</v>
      </c>
      <c r="H74" s="4" t="inlineStr">
        <is>
          <t xml:space="preserve"> </t>
        </is>
      </c>
      <c r="I74" s="4" t="inlineStr">
        <is>
          <t xml:space="preserve"> </t>
        </is>
      </c>
      <c r="J74" s="4" t="inlineStr">
        <is>
          <t xml:space="preserve"> </t>
        </is>
      </c>
    </row>
    <row r="75">
      <c r="A75" s="4" t="inlineStr">
        <is>
          <t>2017 Plan [Member] | Chief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available for g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18518</v>
      </c>
      <c r="I77" s="4" t="inlineStr">
        <is>
          <t xml:space="preserve"> </t>
        </is>
      </c>
      <c r="J77" s="4" t="inlineStr">
        <is>
          <t xml:space="preserve"> </t>
        </is>
      </c>
    </row>
    <row r="78">
      <c r="A78" s="4" t="inlineStr">
        <is>
          <t>Granted (in USD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0.11</v>
      </c>
      <c r="I78" s="4" t="inlineStr">
        <is>
          <t xml:space="preserve"> </t>
        </is>
      </c>
      <c r="J78" s="4" t="inlineStr">
        <is>
          <t xml:space="preserve"> </t>
        </is>
      </c>
    </row>
    <row r="79">
      <c r="A79" s="4" t="inlineStr">
        <is>
          <t>2017 Plan [Member] | 10 percent stockhold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inimum Stock Option Exercise Price Ten Percent Owners</t>
        </is>
      </c>
      <c r="B81" s="4" t="inlineStr">
        <is>
          <t xml:space="preserve"> </t>
        </is>
      </c>
      <c r="C81" s="4" t="inlineStr">
        <is>
          <t xml:space="preserve"> </t>
        </is>
      </c>
      <c r="D81" s="4" t="inlineStr">
        <is>
          <t xml:space="preserve"> </t>
        </is>
      </c>
      <c r="E81" s="9" t="n">
        <v>1.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17 Plan [Membe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piration period of options</t>
        </is>
      </c>
      <c r="B84" s="4" t="inlineStr">
        <is>
          <t xml:space="preserve"> </t>
        </is>
      </c>
      <c r="C84" s="4" t="inlineStr">
        <is>
          <t xml:space="preserve"> </t>
        </is>
      </c>
      <c r="D84" s="4" t="inlineStr">
        <is>
          <t xml:space="preserve"> </t>
        </is>
      </c>
      <c r="E84" s="4" t="inlineStr">
        <is>
          <t>10 years</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17 Plan [Membe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piration period of options</t>
        </is>
      </c>
      <c r="B87" s="4" t="inlineStr">
        <is>
          <t xml:space="preserve"> </t>
        </is>
      </c>
      <c r="C87" s="4" t="inlineStr">
        <is>
          <t xml:space="preserve"> </t>
        </is>
      </c>
      <c r="D87" s="4" t="inlineStr">
        <is>
          <t xml:space="preserve"> </t>
        </is>
      </c>
      <c r="E87" s="4" t="inlineStr">
        <is>
          <t>7 years</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Accumulated Other Comprehensive Loss by Component, Net of Tax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ctuarial gain (loss) for pension plan</t>
        </is>
      </c>
      <c r="B4" s="6" t="n">
        <v>-941</v>
      </c>
      <c r="C4" s="6" t="n">
        <v>4278</v>
      </c>
    </row>
    <row r="5">
      <c r="A5" s="4" t="inlineStr">
        <is>
          <t>Foreign currency translation adjustments</t>
        </is>
      </c>
      <c r="B5" s="5" t="n">
        <v>-2844</v>
      </c>
      <c r="C5" s="5" t="n">
        <v>-4483</v>
      </c>
    </row>
    <row r="6">
      <c r="A6" s="4" t="inlineStr">
        <is>
          <t>Accumulated other comprehensive income (los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accumulated other comprehensive income</t>
        </is>
      </c>
      <c r="B8" s="5" t="n">
        <v>-4662</v>
      </c>
      <c r="C8" s="5" t="n">
        <v>-4457</v>
      </c>
    </row>
    <row r="9">
      <c r="A9" s="4" t="inlineStr">
        <is>
          <t>Ending accumulated other comprehensive income</t>
        </is>
      </c>
      <c r="B9" s="6" t="n">
        <v>-8447</v>
      </c>
      <c r="C9" s="6" t="n">
        <v>-4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Outstanding at the beginning of the period (in options)</t>
        </is>
      </c>
      <c r="B4" s="5" t="n">
        <v>1496</v>
      </c>
      <c r="C4" s="4" t="inlineStr">
        <is>
          <t xml:space="preserve"> </t>
        </is>
      </c>
    </row>
    <row r="5">
      <c r="A5" s="4" t="inlineStr">
        <is>
          <t>Granted (in options)</t>
        </is>
      </c>
      <c r="B5" s="5" t="n">
        <v>0</v>
      </c>
      <c r="C5" s="4" t="inlineStr">
        <is>
          <t xml:space="preserve"> </t>
        </is>
      </c>
    </row>
    <row r="6">
      <c r="A6" s="4" t="inlineStr">
        <is>
          <t>Exercised (in options)</t>
        </is>
      </c>
      <c r="B6" s="5" t="n">
        <v>-1</v>
      </c>
      <c r="C6" s="4" t="inlineStr">
        <is>
          <t xml:space="preserve"> </t>
        </is>
      </c>
    </row>
    <row r="7">
      <c r="A7" s="4" t="inlineStr">
        <is>
          <t>Canceled/Forfeited (in options)</t>
        </is>
      </c>
      <c r="B7" s="5" t="n">
        <v>-44</v>
      </c>
      <c r="C7" s="4" t="inlineStr">
        <is>
          <t xml:space="preserve"> </t>
        </is>
      </c>
    </row>
    <row r="8">
      <c r="A8" s="4" t="inlineStr">
        <is>
          <t>Expired (in options)</t>
        </is>
      </c>
      <c r="B8" s="5" t="n">
        <v>-176</v>
      </c>
      <c r="C8" s="4" t="inlineStr">
        <is>
          <t xml:space="preserve"> </t>
        </is>
      </c>
    </row>
    <row r="9">
      <c r="A9" s="4" t="inlineStr">
        <is>
          <t>Options outstanding at the end of the period (in options)</t>
        </is>
      </c>
      <c r="B9" s="5" t="n">
        <v>1275</v>
      </c>
      <c r="C9" s="5" t="n">
        <v>1496</v>
      </c>
    </row>
    <row r="10">
      <c r="A10" s="4" t="inlineStr">
        <is>
          <t>Vested and exercisable at the end of the period</t>
        </is>
      </c>
      <c r="B10" s="5" t="n">
        <v>1139</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beginning of period (in USD per share)</t>
        </is>
      </c>
      <c r="B12" s="8" t="n">
        <v>11.84</v>
      </c>
      <c r="C12" s="4" t="inlineStr">
        <is>
          <t xml:space="preserve"> </t>
        </is>
      </c>
    </row>
    <row r="13">
      <c r="A13" s="4" t="inlineStr">
        <is>
          <t>Granted (in USD per share)</t>
        </is>
      </c>
      <c r="B13" s="5" t="n">
        <v>0</v>
      </c>
      <c r="C13" s="4" t="inlineStr">
        <is>
          <t xml:space="preserve"> </t>
        </is>
      </c>
    </row>
    <row r="14">
      <c r="A14" s="4" t="inlineStr">
        <is>
          <t>Exercised (in USD per share)</t>
        </is>
      </c>
      <c r="B14" s="12" t="n">
        <v>12.08</v>
      </c>
      <c r="C14" s="4" t="inlineStr">
        <is>
          <t xml:space="preserve"> </t>
        </is>
      </c>
    </row>
    <row r="15">
      <c r="A15" s="4" t="inlineStr">
        <is>
          <t>Canceled/Forfeited (in USD per share)</t>
        </is>
      </c>
      <c r="B15" s="12" t="n">
        <v>16.49</v>
      </c>
      <c r="C15" s="4" t="inlineStr">
        <is>
          <t xml:space="preserve"> </t>
        </is>
      </c>
    </row>
    <row r="16">
      <c r="A16" s="4" t="inlineStr">
        <is>
          <t>Expired (in USD per share)</t>
        </is>
      </c>
      <c r="B16" s="15" t="n">
        <v>11.7</v>
      </c>
      <c r="C16" s="4" t="inlineStr">
        <is>
          <t xml:space="preserve"> </t>
        </is>
      </c>
    </row>
    <row r="17">
      <c r="A17" s="4" t="inlineStr">
        <is>
          <t>Options outstanding at end of period (in USD per share)</t>
        </is>
      </c>
      <c r="B17" s="15" t="n">
        <v>11.7</v>
      </c>
      <c r="C17" s="8" t="n">
        <v>11.84</v>
      </c>
    </row>
    <row r="18">
      <c r="A18" s="4" t="inlineStr">
        <is>
          <t>Vested and exercisable at the end of the period</t>
        </is>
      </c>
      <c r="B18" s="8" t="n">
        <v>11.13</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Stock options outstanding</t>
        </is>
      </c>
      <c r="B20" s="4" t="inlineStr">
        <is>
          <t>6 years 3 months</t>
        </is>
      </c>
      <c r="C20" s="4" t="inlineStr">
        <is>
          <t>7 years 2 months 12 days</t>
        </is>
      </c>
    </row>
    <row r="21">
      <c r="A21" s="4" t="inlineStr">
        <is>
          <t>Vested and exercisable at the end of the period</t>
        </is>
      </c>
      <c r="B21" s="4" t="inlineStr">
        <is>
          <t>6 years 1 month 17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0</v>
      </c>
      <c r="C23" s="6" t="n">
        <v>3281</v>
      </c>
    </row>
    <row r="24">
      <c r="A24" s="4" t="inlineStr">
        <is>
          <t>Vested and exercisable at the end of the period</t>
        </is>
      </c>
      <c r="B24" s="6" t="n">
        <v>0</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Assumptions used to Value Options Granted (Details) - Stock Options</t>
        </is>
      </c>
      <c r="B1" s="2" t="inlineStr">
        <is>
          <t>12 Months Ended</t>
        </is>
      </c>
    </row>
    <row r="2">
      <c r="B2" s="2" t="inlineStr">
        <is>
          <t>Dec. 31, 2023 $ / shares</t>
        </is>
      </c>
    </row>
    <row r="3">
      <c r="A3" s="3" t="inlineStr">
        <is>
          <t>Share Based Compensation Arrangement Assumptions Used To Estimate Fair Values Of Share Options Granted [Line Items]</t>
        </is>
      </c>
      <c r="B3" s="4" t="inlineStr">
        <is>
          <t xml:space="preserve"> </t>
        </is>
      </c>
    </row>
    <row r="4">
      <c r="A4" s="4" t="inlineStr">
        <is>
          <t>Expected term (years)</t>
        </is>
      </c>
      <c r="B4" s="4" t="inlineStr">
        <is>
          <t>6 years 1 month 6 days</t>
        </is>
      </c>
    </row>
    <row r="5">
      <c r="A5" s="4" t="inlineStr">
        <is>
          <t>Volatility</t>
        </is>
      </c>
      <c r="B5" s="10" t="n">
        <v>0.589</v>
      </c>
    </row>
    <row r="6">
      <c r="A6" s="4" t="inlineStr">
        <is>
          <t>Risk free interest rate</t>
        </is>
      </c>
      <c r="B6" s="10" t="n">
        <v>0.015</v>
      </c>
    </row>
    <row r="7">
      <c r="A7" s="4" t="inlineStr">
        <is>
          <t>Dividend yield</t>
        </is>
      </c>
      <c r="B7" s="9" t="n">
        <v>0</v>
      </c>
    </row>
    <row r="8">
      <c r="A8" s="4" t="inlineStr">
        <is>
          <t>Weighted average fair value of stock options</t>
        </is>
      </c>
      <c r="B8" s="8" t="n">
        <v>8.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35218000</v>
      </c>
      <c r="C4" s="6" t="n">
        <v>-41270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570000</v>
      </c>
      <c r="C6" s="5" t="n">
        <v>8429000</v>
      </c>
    </row>
    <row r="7">
      <c r="A7" s="4" t="inlineStr">
        <is>
          <t>Impairment of long-lived assets</t>
        </is>
      </c>
      <c r="B7" s="5" t="n">
        <v>3073000</v>
      </c>
      <c r="C7" s="5" t="n">
        <v>827000</v>
      </c>
    </row>
    <row r="8">
      <c r="A8" s="4" t="inlineStr">
        <is>
          <t>Impairment of goodwill</t>
        </is>
      </c>
      <c r="B8" s="5" t="n">
        <v>12594000</v>
      </c>
      <c r="C8" s="5" t="n">
        <v>0</v>
      </c>
    </row>
    <row r="9">
      <c r="A9" s="4" t="inlineStr">
        <is>
          <t>Loss on extinguishment of debt</t>
        </is>
      </c>
      <c r="B9" s="5" t="n">
        <v>594000</v>
      </c>
      <c r="C9" s="5" t="n">
        <v>0</v>
      </c>
    </row>
    <row r="10">
      <c r="A10" s="4" t="inlineStr">
        <is>
          <t>Amortization of deferred financing costs</t>
        </is>
      </c>
      <c r="B10" s="5" t="n">
        <v>272000</v>
      </c>
      <c r="C10" s="5" t="n">
        <v>173000</v>
      </c>
    </row>
    <row r="11">
      <c r="A11" s="4" t="inlineStr">
        <is>
          <t>Stock-based compensation</t>
        </is>
      </c>
      <c r="B11" s="5" t="n">
        <v>15843000</v>
      </c>
      <c r="C11" s="5" t="n">
        <v>15802000</v>
      </c>
    </row>
    <row r="12">
      <c r="A12" s="4" t="inlineStr">
        <is>
          <t>Provision for inventory write-down</t>
        </is>
      </c>
      <c r="B12" s="5" t="n">
        <v>24752000</v>
      </c>
      <c r="C12" s="5" t="n">
        <v>4946000</v>
      </c>
    </row>
    <row r="13">
      <c r="A13" s="4" t="inlineStr">
        <is>
          <t>Provision for credit losses, net of recoveries</t>
        </is>
      </c>
      <c r="B13" s="5" t="n">
        <v>4443000</v>
      </c>
      <c r="C13" s="5" t="n">
        <v>-229000</v>
      </c>
    </row>
    <row r="14">
      <c r="A14" s="4" t="inlineStr">
        <is>
          <t>Provision for sales returns</t>
        </is>
      </c>
      <c r="B14" s="5" t="n">
        <v>8184000</v>
      </c>
      <c r="C14" s="5" t="n">
        <v>2556000</v>
      </c>
    </row>
    <row r="15">
      <c r="A15" s="4" t="inlineStr">
        <is>
          <t>Provision for warranty expense</t>
        </is>
      </c>
      <c r="B15" s="5" t="n">
        <v>56000</v>
      </c>
      <c r="C15" s="5" t="n">
        <v>656000</v>
      </c>
    </row>
    <row r="16">
      <c r="A16" s="4" t="inlineStr">
        <is>
          <t>Unrealized loss on foreign currency transactions</t>
        </is>
      </c>
      <c r="B16" s="5" t="n">
        <v>3765000</v>
      </c>
      <c r="C16" s="5" t="n">
        <v>448000</v>
      </c>
    </row>
    <row r="17">
      <c r="A17" s="4" t="inlineStr">
        <is>
          <t>Subsidiary dissolution</t>
        </is>
      </c>
      <c r="B17" s="4" t="inlineStr">
        <is>
          <t xml:space="preserve"> </t>
        </is>
      </c>
      <c r="C17" s="5" t="n">
        <v>-68000</v>
      </c>
    </row>
    <row r="18">
      <c r="A18" s="4" t="inlineStr">
        <is>
          <t>Loss (gain) of disposal of property, plant and equipment</t>
        </is>
      </c>
      <c r="B18" s="5" t="n">
        <v>54000</v>
      </c>
      <c r="C18" s="5" t="n">
        <v>-135000</v>
      </c>
    </row>
    <row r="19">
      <c r="A19" s="4" t="inlineStr">
        <is>
          <t>Deferred taxes</t>
        </is>
      </c>
      <c r="B19" s="5" t="n">
        <v>0</v>
      </c>
      <c r="C19" s="4" t="inlineStr">
        <is>
          <t xml:space="preserve"> </t>
        </is>
      </c>
    </row>
    <row r="20">
      <c r="A20" s="3" t="inlineStr">
        <is>
          <t>Changes in operating assets and liabilities excluding effects of acquisition:</t>
        </is>
      </c>
      <c r="B20" s="4" t="inlineStr">
        <is>
          <t xml:space="preserve"> </t>
        </is>
      </c>
      <c r="C20" s="4" t="inlineStr">
        <is>
          <t xml:space="preserve"> </t>
        </is>
      </c>
    </row>
    <row r="21">
      <c r="A21" s="4" t="inlineStr">
        <is>
          <t>Accounts receivable</t>
        </is>
      </c>
      <c r="B21" s="5" t="n">
        <v>53297000</v>
      </c>
      <c r="C21" s="5" t="n">
        <v>-49266000</v>
      </c>
    </row>
    <row r="22">
      <c r="A22" s="4" t="inlineStr">
        <is>
          <t>Other receivable</t>
        </is>
      </c>
      <c r="B22" s="5" t="n">
        <v>-314000</v>
      </c>
      <c r="C22" s="5" t="n">
        <v>-9520000</v>
      </c>
    </row>
    <row r="23">
      <c r="A23" s="4" t="inlineStr">
        <is>
          <t>Inventories</t>
        </is>
      </c>
      <c r="B23" s="5" t="n">
        <v>-18065000</v>
      </c>
      <c r="C23" s="5" t="n">
        <v>-43994000</v>
      </c>
    </row>
    <row r="24">
      <c r="A24" s="4" t="inlineStr">
        <is>
          <t>Contract assets</t>
        </is>
      </c>
      <c r="B24" s="5" t="n">
        <v>-249000</v>
      </c>
      <c r="C24" s="5" t="n">
        <v>1488000</v>
      </c>
    </row>
    <row r="25">
      <c r="A25" s="4" t="inlineStr">
        <is>
          <t>Prepaid expenses and other assets</t>
        </is>
      </c>
      <c r="B25" s="5" t="n">
        <v>3473000</v>
      </c>
      <c r="C25" s="5" t="n">
        <v>-5402000</v>
      </c>
    </row>
    <row r="26">
      <c r="A26" s="4" t="inlineStr">
        <is>
          <t>Accounts payable</t>
        </is>
      </c>
      <c r="B26" s="5" t="n">
        <v>-24645000</v>
      </c>
      <c r="C26" s="5" t="n">
        <v>59139000</v>
      </c>
    </row>
    <row r="27">
      <c r="A27" s="4" t="inlineStr">
        <is>
          <t>Contract liabilities</t>
        </is>
      </c>
      <c r="B27" s="5" t="n">
        <v>-7578000</v>
      </c>
      <c r="C27" s="5" t="n">
        <v>5241000</v>
      </c>
    </row>
    <row r="28">
      <c r="A28" s="4" t="inlineStr">
        <is>
          <t>Accrued and other liabilities</t>
        </is>
      </c>
      <c r="B28" s="5" t="n">
        <v>1224000</v>
      </c>
      <c r="C28" s="5" t="n">
        <v>-408000</v>
      </c>
    </row>
    <row r="29">
      <c r="A29" s="4" t="inlineStr">
        <is>
          <t>Net cash used in operating activities</t>
        </is>
      </c>
      <c r="B29" s="5" t="n">
        <v>-45875000</v>
      </c>
      <c r="C29" s="5" t="n">
        <v>-50587000</v>
      </c>
    </row>
    <row r="30">
      <c r="A30" s="3" t="inlineStr">
        <is>
          <t>Cash flows from investing activities:</t>
        </is>
      </c>
      <c r="B30" s="4" t="inlineStr">
        <is>
          <t xml:space="preserve"> </t>
        </is>
      </c>
      <c r="C30" s="4" t="inlineStr">
        <is>
          <t xml:space="preserve"> </t>
        </is>
      </c>
    </row>
    <row r="31">
      <c r="A31" s="4" t="inlineStr">
        <is>
          <t>Proceeds from disposal of property, plant and equipment and other assets</t>
        </is>
      </c>
      <c r="B31" s="5" t="n">
        <v>1829000</v>
      </c>
      <c r="C31" s="5" t="n">
        <v>165000</v>
      </c>
    </row>
    <row r="32">
      <c r="A32" s="4" t="inlineStr">
        <is>
          <t>Purchases of property, plant and equipment</t>
        </is>
      </c>
      <c r="B32" s="5" t="n">
        <v>-1574000</v>
      </c>
      <c r="C32" s="5" t="n">
        <v>-4532000</v>
      </c>
    </row>
    <row r="33">
      <c r="A33" s="4" t="inlineStr">
        <is>
          <t>Acquisition of business, net of cash acquired</t>
        </is>
      </c>
      <c r="B33" s="4" t="inlineStr">
        <is>
          <t xml:space="preserve"> </t>
        </is>
      </c>
      <c r="C33" s="5" t="n">
        <v>-23647000</v>
      </c>
    </row>
    <row r="34">
      <c r="A34" s="4" t="inlineStr">
        <is>
          <t>Net cash used in investing activities</t>
        </is>
      </c>
      <c r="B34" s="5" t="n">
        <v>255000</v>
      </c>
      <c r="C34" s="5" t="n">
        <v>-28014000</v>
      </c>
    </row>
    <row r="35">
      <c r="A35" s="3" t="inlineStr">
        <is>
          <t>Cash flows from financing activities:</t>
        </is>
      </c>
      <c r="B35" s="4" t="inlineStr">
        <is>
          <t xml:space="preserve"> </t>
        </is>
      </c>
      <c r="C35" s="4" t="inlineStr">
        <is>
          <t xml:space="preserve"> </t>
        </is>
      </c>
    </row>
    <row r="36">
      <c r="A36" s="4" t="inlineStr">
        <is>
          <t>Proceeds from issuance of common stock in public offerings, net of issuance costs</t>
        </is>
      </c>
      <c r="B36" s="4" t="inlineStr">
        <is>
          <t xml:space="preserve"> </t>
        </is>
      </c>
      <c r="C36" s="5" t="n">
        <v>30774000</v>
      </c>
    </row>
    <row r="37">
      <c r="A37" s="4" t="inlineStr">
        <is>
          <t>Proceeds from long-term borrowings</t>
        </is>
      </c>
      <c r="B37" s="5" t="n">
        <v>15000000</v>
      </c>
      <c r="C37" s="5" t="n">
        <v>25000000</v>
      </c>
    </row>
    <row r="38">
      <c r="A38" s="4" t="inlineStr">
        <is>
          <t>Repayments of long-term borrowings</t>
        </is>
      </c>
      <c r="B38" s="5" t="n">
        <v>-24073000</v>
      </c>
      <c r="C38" s="5" t="n">
        <v>-625000</v>
      </c>
    </row>
    <row r="39">
      <c r="A39" s="4" t="inlineStr">
        <is>
          <t>Proceeds from short-term borrowings and line of credit, net</t>
        </is>
      </c>
      <c r="B39" s="5" t="n">
        <v>19636000</v>
      </c>
      <c r="C39" s="5" t="n">
        <v>4000000</v>
      </c>
    </row>
    <row r="40">
      <c r="A40" s="4" t="inlineStr">
        <is>
          <t>Repayments of short-term borrowings and line of credit, net</t>
        </is>
      </c>
      <c r="B40" s="5" t="n">
        <v>-4393000</v>
      </c>
      <c r="C40" s="4" t="inlineStr">
        <is>
          <t xml:space="preserve"> </t>
        </is>
      </c>
    </row>
    <row r="41">
      <c r="A41" s="4" t="inlineStr">
        <is>
          <t>Proceeds from related party term loan</t>
        </is>
      </c>
      <c r="B41" s="5" t="n">
        <v>36930000</v>
      </c>
      <c r="C41" s="5" t="n">
        <v>5041000</v>
      </c>
    </row>
    <row r="42">
      <c r="A42" s="4" t="inlineStr">
        <is>
          <t>Repayments of related party term loan</t>
        </is>
      </c>
      <c r="B42" s="5" t="n">
        <v>-12693000</v>
      </c>
      <c r="C42" s="4" t="inlineStr">
        <is>
          <t xml:space="preserve"> </t>
        </is>
      </c>
    </row>
    <row r="43">
      <c r="A43" s="4" t="inlineStr">
        <is>
          <t>Payments for debt financing costs</t>
        </is>
      </c>
      <c r="B43" s="5" t="n">
        <v>-664000</v>
      </c>
      <c r="C43" s="5" t="n">
        <v>-839000</v>
      </c>
    </row>
    <row r="44">
      <c r="A44" s="4" t="inlineStr">
        <is>
          <t>Payment of contingent consideration</t>
        </is>
      </c>
      <c r="B44" s="5" t="n">
        <v>-347000</v>
      </c>
      <c r="C44" s="5" t="n">
        <v>-558000</v>
      </c>
    </row>
    <row r="45">
      <c r="A45" s="4" t="inlineStr">
        <is>
          <t>Proceeds from exercise of stock awards and employee stock plan purchases</t>
        </is>
      </c>
      <c r="B45" s="5" t="n">
        <v>-102000</v>
      </c>
      <c r="C45" s="5" t="n">
        <v>1975000</v>
      </c>
    </row>
    <row r="46">
      <c r="A46" s="4" t="inlineStr">
        <is>
          <t>Net cash provided by financing activities</t>
        </is>
      </c>
      <c r="B46" s="5" t="n">
        <v>29294000</v>
      </c>
      <c r="C46" s="5" t="n">
        <v>64768000</v>
      </c>
    </row>
    <row r="47">
      <c r="A47" s="4" t="inlineStr">
        <is>
          <t>Effect of exchange rate changes on cash, cash equivalents and restricted cash</t>
        </is>
      </c>
      <c r="B47" s="5" t="n">
        <v>-1230000</v>
      </c>
      <c r="C47" s="5" t="n">
        <v>-1342000</v>
      </c>
    </row>
    <row r="48">
      <c r="A48" s="4" t="inlineStr">
        <is>
          <t>Net change in cash, cash equivalents and restricted cash</t>
        </is>
      </c>
      <c r="B48" s="5" t="n">
        <v>-17556000</v>
      </c>
      <c r="C48" s="5" t="n">
        <v>-15175000</v>
      </c>
    </row>
    <row r="49">
      <c r="A49" s="4" t="inlineStr">
        <is>
          <t>Cash, cash equivalents and restricted cash at beginning of period</t>
        </is>
      </c>
      <c r="B49" s="5" t="n">
        <v>38464000</v>
      </c>
      <c r="C49" s="5" t="n">
        <v>53639000</v>
      </c>
    </row>
    <row r="50">
      <c r="A50" s="4" t="inlineStr">
        <is>
          <t>Cash, cash equivalents and restricted cash at end of period</t>
        </is>
      </c>
      <c r="B50" s="5" t="n">
        <v>20908000</v>
      </c>
      <c r="C50" s="5" t="n">
        <v>38464000</v>
      </c>
    </row>
    <row r="51">
      <c r="A51" s="3" t="inlineStr">
        <is>
          <t>Reconciliation of cash, cash equivalents and restricted cash to consolidated balance sheets</t>
        </is>
      </c>
      <c r="B51" s="4" t="inlineStr">
        <is>
          <t xml:space="preserve"> </t>
        </is>
      </c>
      <c r="C51" s="4" t="inlineStr">
        <is>
          <t xml:space="preserve"> </t>
        </is>
      </c>
    </row>
    <row r="52">
      <c r="A52" s="4" t="inlineStr">
        <is>
          <t>Cash and cash equivalents</t>
        </is>
      </c>
      <c r="B52" s="5" t="n">
        <v>18957000</v>
      </c>
      <c r="C52" s="5" t="n">
        <v>34347000</v>
      </c>
    </row>
    <row r="53">
      <c r="A53" s="4" t="inlineStr">
        <is>
          <t>Restricted cash</t>
        </is>
      </c>
      <c r="B53" s="5" t="n">
        <v>1804000</v>
      </c>
      <c r="C53" s="5" t="n">
        <v>3969000</v>
      </c>
    </row>
    <row r="54">
      <c r="A54" s="4" t="inlineStr">
        <is>
          <t>Long-term restricted cash</t>
        </is>
      </c>
      <c r="B54" s="5" t="n">
        <v>147000</v>
      </c>
      <c r="C54" s="5" t="n">
        <v>148000</v>
      </c>
    </row>
    <row r="55">
      <c r="A55" s="4" t="inlineStr">
        <is>
          <t>Cash, cash equivalents and restricted cash at end of period</t>
        </is>
      </c>
      <c r="B55" s="5" t="n">
        <v>20908000</v>
      </c>
      <c r="C55" s="5" t="n">
        <v>38464000</v>
      </c>
    </row>
    <row r="56">
      <c r="A56" s="3" t="inlineStr">
        <is>
          <t>Cash paid during the period for:</t>
        </is>
      </c>
      <c r="B56" s="4" t="inlineStr">
        <is>
          <t xml:space="preserve"> </t>
        </is>
      </c>
      <c r="C56" s="4" t="inlineStr">
        <is>
          <t xml:space="preserve"> </t>
        </is>
      </c>
    </row>
    <row r="57">
      <c r="A57" s="4" t="inlineStr">
        <is>
          <t>Interest - bank and trade facilities</t>
        </is>
      </c>
      <c r="B57" s="5" t="n">
        <v>2640000</v>
      </c>
      <c r="C57" s="5" t="n">
        <v>1177000</v>
      </c>
    </row>
    <row r="58">
      <c r="A58" s="4" t="inlineStr">
        <is>
          <t>Interest - related party</t>
        </is>
      </c>
      <c r="B58" s="5" t="n">
        <v>232000</v>
      </c>
      <c r="C58" s="5" t="n">
        <v>65000</v>
      </c>
    </row>
    <row r="59">
      <c r="A59" s="4" t="inlineStr">
        <is>
          <t>Income taxes</t>
        </is>
      </c>
      <c r="B59" s="6" t="n">
        <v>853000</v>
      </c>
      <c r="C59" s="6" t="n">
        <v>101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wards Activity (Details) - Restricted Stock Units shares in Thousands</t>
        </is>
      </c>
      <c r="B1" s="2" t="inlineStr">
        <is>
          <t>12 Months Ended</t>
        </is>
      </c>
    </row>
    <row r="2">
      <c r="B2" s="2" t="inlineStr">
        <is>
          <t>Dec. 31, 2023 $ / shares shares</t>
        </is>
      </c>
    </row>
    <row r="3">
      <c r="A3" s="3" t="inlineStr">
        <is>
          <t>RSU Outstanding</t>
        </is>
      </c>
      <c r="B3" s="4" t="inlineStr">
        <is>
          <t xml:space="preserve"> </t>
        </is>
      </c>
    </row>
    <row r="4">
      <c r="A4" s="4" t="inlineStr">
        <is>
          <t>Outstanding at the beginning of the period | shares</t>
        </is>
      </c>
      <c r="B4" s="5" t="n">
        <v>2673</v>
      </c>
    </row>
    <row r="5">
      <c r="A5" s="4" t="inlineStr">
        <is>
          <t>Granted | shares</t>
        </is>
      </c>
      <c r="B5" s="5" t="n">
        <v>272</v>
      </c>
    </row>
    <row r="6">
      <c r="A6" s="4" t="inlineStr">
        <is>
          <t>Cancelled/Forfeited | shares</t>
        </is>
      </c>
      <c r="B6" s="5" t="n">
        <v>-504</v>
      </c>
    </row>
    <row r="7">
      <c r="A7" s="4" t="inlineStr">
        <is>
          <t>Vested and issued | shares</t>
        </is>
      </c>
      <c r="B7" s="5" t="n">
        <v>-1042</v>
      </c>
    </row>
    <row r="8">
      <c r="A8" s="4" t="inlineStr">
        <is>
          <t>Outstanding at the end of the period | shares</t>
        </is>
      </c>
      <c r="B8" s="5" t="n">
        <v>1399</v>
      </c>
    </row>
    <row r="9">
      <c r="A9" s="4" t="inlineStr">
        <is>
          <t>Vested and unissued at the end of the period | shares</t>
        </is>
      </c>
      <c r="B9" s="5" t="n">
        <v>0</v>
      </c>
    </row>
    <row r="10">
      <c r="A10" s="4" t="inlineStr">
        <is>
          <t>Non-vested at the end of the period | shares</t>
        </is>
      </c>
      <c r="B10" s="5" t="n">
        <v>1399</v>
      </c>
    </row>
    <row r="11">
      <c r="A11" s="3" t="inlineStr">
        <is>
          <t>Weighted Average Grant Date Fair Value</t>
        </is>
      </c>
      <c r="B11" s="4" t="inlineStr">
        <is>
          <t xml:space="preserve"> </t>
        </is>
      </c>
    </row>
    <row r="12">
      <c r="A12" s="4" t="inlineStr">
        <is>
          <t>Outstanding at the beginning of the period | $ / shares</t>
        </is>
      </c>
      <c r="B12" s="8" t="n">
        <v>16.07</v>
      </c>
    </row>
    <row r="13">
      <c r="A13" s="4" t="inlineStr">
        <is>
          <t>Granted | $ / shares</t>
        </is>
      </c>
      <c r="B13" s="12" t="n">
        <v>10.71</v>
      </c>
    </row>
    <row r="14">
      <c r="A14" s="4" t="inlineStr">
        <is>
          <t>Cancelled/Forfeited | $ / shares</t>
        </is>
      </c>
      <c r="B14" s="12" t="n">
        <v>14.18</v>
      </c>
    </row>
    <row r="15">
      <c r="A15" s="4" t="inlineStr">
        <is>
          <t>Vested and issued | $ / shares</t>
        </is>
      </c>
      <c r="B15" s="12" t="n">
        <v>15.74</v>
      </c>
    </row>
    <row r="16">
      <c r="A16" s="4" t="inlineStr">
        <is>
          <t>Outstanding at the end of the period | $ / shares</t>
        </is>
      </c>
      <c r="B16" s="12" t="n">
        <v>15.93</v>
      </c>
    </row>
    <row r="17">
      <c r="A17" s="4" t="inlineStr">
        <is>
          <t>Vested and unissued at the end of the period | $ / shares</t>
        </is>
      </c>
      <c r="B17" s="15" t="n">
        <v>20.9</v>
      </c>
    </row>
    <row r="18">
      <c r="A18" s="4" t="inlineStr">
        <is>
          <t>Non-vested at the end of the period | $ / shares</t>
        </is>
      </c>
      <c r="B18" s="8" t="n">
        <v>15.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s) - USD ($) $ in Thousands</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Stock-based compensation</t>
        </is>
      </c>
      <c r="B4" s="6" t="n">
        <v>15843</v>
      </c>
      <c r="C4" s="6" t="n">
        <v>15802</v>
      </c>
    </row>
    <row r="5">
      <c r="A5" s="4" t="inlineStr">
        <is>
          <t>Cost of Revenue</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based compensation</t>
        </is>
      </c>
      <c r="B7" s="5" t="n">
        <v>1211</v>
      </c>
      <c r="C7" s="5" t="n">
        <v>801</v>
      </c>
    </row>
    <row r="8">
      <c r="A8" s="4" t="inlineStr">
        <is>
          <t>Research and Product Development</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Stock-based compensation</t>
        </is>
      </c>
      <c r="B10" s="5" t="n">
        <v>3944</v>
      </c>
      <c r="C10" s="5" t="n">
        <v>4857</v>
      </c>
    </row>
    <row r="11">
      <c r="A11" s="4" t="inlineStr">
        <is>
          <t>Selling, Marketing, General and Administrative Expenses</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Stock-based compensation</t>
        </is>
      </c>
      <c r="B13" s="6" t="n">
        <v>10688</v>
      </c>
      <c r="C13" s="6" t="n">
        <v>101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135218</v>
      </c>
      <c r="C4" s="6" t="n">
        <v>-41270</v>
      </c>
    </row>
    <row r="5">
      <c r="A5" s="3" t="inlineStr">
        <is>
          <t>Weighted average shares outstanding</t>
        </is>
      </c>
      <c r="B5" s="4" t="inlineStr">
        <is>
          <t xml:space="preserve"> </t>
        </is>
      </c>
      <c r="C5" s="4" t="inlineStr">
        <is>
          <t xml:space="preserve"> </t>
        </is>
      </c>
    </row>
    <row r="6">
      <c r="A6" s="4" t="inlineStr">
        <is>
          <t>Basic (in shares)</t>
        </is>
      </c>
      <c r="B6" s="5" t="n">
        <v>31546</v>
      </c>
      <c r="C6" s="5" t="n">
        <v>28085</v>
      </c>
    </row>
    <row r="7">
      <c r="A7" s="3" t="inlineStr">
        <is>
          <t>Effect of dilutive securities:</t>
        </is>
      </c>
      <c r="B7" s="4" t="inlineStr">
        <is>
          <t xml:space="preserve"> </t>
        </is>
      </c>
      <c r="C7" s="4" t="inlineStr">
        <is>
          <t xml:space="preserve"> </t>
        </is>
      </c>
    </row>
    <row r="8">
      <c r="A8" s="4" t="inlineStr">
        <is>
          <t>Diluted (in shares)</t>
        </is>
      </c>
      <c r="B8" s="5" t="n">
        <v>31546</v>
      </c>
      <c r="C8" s="5" t="n">
        <v>28085</v>
      </c>
    </row>
    <row r="9">
      <c r="A9" s="3" t="inlineStr">
        <is>
          <t>Net loss per share:</t>
        </is>
      </c>
      <c r="B9" s="4" t="inlineStr">
        <is>
          <t xml:space="preserve"> </t>
        </is>
      </c>
      <c r="C9" s="4" t="inlineStr">
        <is>
          <t xml:space="preserve"> </t>
        </is>
      </c>
    </row>
    <row r="10">
      <c r="A10" s="4" t="inlineStr">
        <is>
          <t>Basic (in dollar per share)</t>
        </is>
      </c>
      <c r="B10" s="8" t="n">
        <v>-4.29</v>
      </c>
      <c r="C10" s="8" t="n">
        <v>-1.47</v>
      </c>
    </row>
    <row r="11">
      <c r="A11" s="4" t="inlineStr">
        <is>
          <t>Diluted (in dollar per share)</t>
        </is>
      </c>
      <c r="B11" s="8" t="n">
        <v>-4.29</v>
      </c>
      <c r="C11" s="8" t="n">
        <v>-1.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 Per Share (Details) - shares shares in Thousands</t>
        </is>
      </c>
      <c r="B1" s="2" t="inlineStr">
        <is>
          <t>12 Months Ended</t>
        </is>
      </c>
    </row>
    <row r="2">
      <c r="B2" s="2" t="inlineStr">
        <is>
          <t>Dec. 31, 2023</t>
        </is>
      </c>
      <c r="C2" s="2" t="inlineStr">
        <is>
          <t>Dec. 31, 2022</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calculation, shares</t>
        </is>
      </c>
      <c r="B5" s="5" t="n">
        <v>1327</v>
      </c>
      <c r="C5" s="5" t="n">
        <v>796</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calculation, shares</t>
        </is>
      </c>
      <c r="B8" s="5" t="n">
        <v>2898</v>
      </c>
      <c r="C8" s="5" t="n">
        <v>324</v>
      </c>
    </row>
    <row r="9">
      <c r="A9" s="4" t="inlineStr">
        <is>
          <t>Outstanding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calculation, shares</t>
        </is>
      </c>
      <c r="B11" s="5" t="n">
        <v>199</v>
      </c>
      <c r="C1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Dec. 31, 2023</t>
        </is>
      </c>
      <c r="C1" s="2" t="inlineStr">
        <is>
          <t>Dec. 31, 2022</t>
        </is>
      </c>
    </row>
    <row r="2">
      <c r="A2" s="3" t="inlineStr">
        <is>
          <t>Earnings Per Share Basic [Line Items]</t>
        </is>
      </c>
      <c r="B2" s="4" t="inlineStr">
        <is>
          <t xml:space="preserve"> </t>
        </is>
      </c>
      <c r="C2" s="4" t="inlineStr">
        <is>
          <t xml:space="preserve"> </t>
        </is>
      </c>
    </row>
    <row r="3">
      <c r="A3" s="4" t="inlineStr">
        <is>
          <t>Common stock, issued (in shares)</t>
        </is>
      </c>
      <c r="B3" s="5" t="n">
        <v>32122000</v>
      </c>
      <c r="C3" s="5" t="n">
        <v>30968000</v>
      </c>
    </row>
    <row r="4">
      <c r="A4" s="4" t="inlineStr">
        <is>
          <t>Treasury stock</t>
        </is>
      </c>
      <c r="B4" s="4" t="inlineStr">
        <is>
          <t xml:space="preserve"> </t>
        </is>
      </c>
      <c r="C4" s="4" t="inlineStr">
        <is>
          <t xml:space="preserve"> </t>
        </is>
      </c>
    </row>
    <row r="5">
      <c r="A5" s="3" t="inlineStr">
        <is>
          <t>Earnings Per Share Basic [Line Items]</t>
        </is>
      </c>
      <c r="B5" s="4" t="inlineStr">
        <is>
          <t xml:space="preserve"> </t>
        </is>
      </c>
      <c r="C5" s="4" t="inlineStr">
        <is>
          <t xml:space="preserve"> </t>
        </is>
      </c>
    </row>
    <row r="6">
      <c r="A6" s="4" t="inlineStr">
        <is>
          <t>Common stock, issued (in shares)</t>
        </is>
      </c>
      <c r="B6" s="5" t="n">
        <v>0</v>
      </c>
      <c r="C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eographical Breakdown of Loss Before Income Taxe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Loss before income taxes</t>
        </is>
      </c>
      <c r="B4" s="6" t="n">
        <v>-134439</v>
      </c>
      <c r="C4" s="6" t="n">
        <v>-40306</v>
      </c>
    </row>
    <row r="5">
      <c r="A5" s="4" t="inlineStr">
        <is>
          <t>Domestic</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Loss before income taxes</t>
        </is>
      </c>
      <c r="B7" s="5" t="n">
        <v>-99060</v>
      </c>
      <c r="C7" s="5" t="n">
        <v>-34906</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Loss before income taxes</t>
        </is>
      </c>
      <c r="B10" s="6" t="n">
        <v>-35379</v>
      </c>
      <c r="C10" s="6" t="n">
        <v>-5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Applicable to Loss Before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306</v>
      </c>
      <c r="C4" s="6" t="n">
        <v>32</v>
      </c>
    </row>
    <row r="5">
      <c r="A5" s="4" t="inlineStr">
        <is>
          <t>State</t>
        </is>
      </c>
      <c r="B5" s="5" t="n">
        <v>68</v>
      </c>
      <c r="C5" s="5" t="n">
        <v>88</v>
      </c>
    </row>
    <row r="6">
      <c r="A6" s="4" t="inlineStr">
        <is>
          <t>Foreign</t>
        </is>
      </c>
      <c r="B6" s="5" t="n">
        <v>405</v>
      </c>
      <c r="C6" s="5" t="n">
        <v>844</v>
      </c>
    </row>
    <row r="7">
      <c r="A7" s="4" t="inlineStr">
        <is>
          <t>Total current tax provision</t>
        </is>
      </c>
      <c r="B7" s="5" t="n">
        <v>779</v>
      </c>
      <c r="C7" s="5" t="n">
        <v>964</v>
      </c>
    </row>
    <row r="8">
      <c r="A8" s="3" t="inlineStr">
        <is>
          <t>Deferred:</t>
        </is>
      </c>
      <c r="B8" s="4" t="inlineStr">
        <is>
          <t xml:space="preserve"> </t>
        </is>
      </c>
      <c r="C8" s="4" t="inlineStr">
        <is>
          <t xml:space="preserve"> </t>
        </is>
      </c>
    </row>
    <row r="9">
      <c r="A9" s="4" t="inlineStr">
        <is>
          <t>Total tax provision</t>
        </is>
      </c>
      <c r="B9" s="6" t="n">
        <v>779</v>
      </c>
      <c r="C9" s="6" t="n">
        <v>9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Provision (Benefit) to Actual Tax Provision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at statutory rate</t>
        </is>
      </c>
      <c r="B4" s="6" t="n">
        <v>-27134</v>
      </c>
      <c r="C4" s="6" t="n">
        <v>-8465</v>
      </c>
    </row>
    <row r="5">
      <c r="A5" s="4" t="inlineStr">
        <is>
          <t>Current state taxes, net of federal benefit</t>
        </is>
      </c>
      <c r="B5" s="5" t="n">
        <v>53</v>
      </c>
      <c r="C5" s="5" t="n">
        <v>69</v>
      </c>
    </row>
    <row r="6">
      <c r="A6" s="4" t="inlineStr">
        <is>
          <t>Foreign taxes</t>
        </is>
      </c>
      <c r="B6" s="5" t="n">
        <v>203</v>
      </c>
      <c r="C6" s="5" t="n">
        <v>107</v>
      </c>
    </row>
    <row r="7">
      <c r="A7" s="4" t="inlineStr">
        <is>
          <t>Foreign rate differential</t>
        </is>
      </c>
      <c r="B7" s="5" t="n">
        <v>-491</v>
      </c>
      <c r="C7" s="5" t="n">
        <v>-449</v>
      </c>
    </row>
    <row r="8">
      <c r="A8" s="4" t="inlineStr">
        <is>
          <t>Valuation allowance</t>
        </is>
      </c>
      <c r="B8" s="5" t="n">
        <v>18393</v>
      </c>
      <c r="C8" s="5" t="n">
        <v>3744</v>
      </c>
    </row>
    <row r="9">
      <c r="A9" s="4" t="inlineStr">
        <is>
          <t>Global intangible low taxed income</t>
        </is>
      </c>
      <c r="B9" s="5" t="n">
        <v>878</v>
      </c>
      <c r="C9" s="5" t="n">
        <v>5676</v>
      </c>
    </row>
    <row r="10">
      <c r="A10" s="4" t="inlineStr">
        <is>
          <t>Share-based compensation</t>
        </is>
      </c>
      <c r="B10" s="5" t="n">
        <v>3520</v>
      </c>
      <c r="C10" s="5" t="n">
        <v>1835</v>
      </c>
    </row>
    <row r="11">
      <c r="A11" s="4" t="inlineStr">
        <is>
          <t>Permanent differences</t>
        </is>
      </c>
      <c r="B11" s="5" t="n">
        <v>192</v>
      </c>
      <c r="C11" s="5" t="n">
        <v>111</v>
      </c>
    </row>
    <row r="12">
      <c r="A12" s="4" t="inlineStr">
        <is>
          <t>Tax credits</t>
        </is>
      </c>
      <c r="B12" s="5" t="n">
        <v>-575</v>
      </c>
      <c r="C12" s="5" t="n">
        <v>945</v>
      </c>
    </row>
    <row r="13">
      <c r="A13" s="4" t="inlineStr">
        <is>
          <t>Net operating loss adjustment</t>
        </is>
      </c>
      <c r="B13" s="4" t="inlineStr">
        <is>
          <t xml:space="preserve"> </t>
        </is>
      </c>
      <c r="C13" s="5" t="n">
        <v>-2177</v>
      </c>
    </row>
    <row r="14">
      <c r="A14" s="4" t="inlineStr">
        <is>
          <t>Impairment charges</t>
        </is>
      </c>
      <c r="B14" s="5" t="n">
        <v>4390</v>
      </c>
      <c r="C14" s="4" t="inlineStr">
        <is>
          <t xml:space="preserve"> </t>
        </is>
      </c>
    </row>
    <row r="15">
      <c r="A15" s="4" t="inlineStr">
        <is>
          <t>Other</t>
        </is>
      </c>
      <c r="B15" s="5" t="n">
        <v>1350</v>
      </c>
      <c r="C15" s="5" t="n">
        <v>-432</v>
      </c>
    </row>
    <row r="16">
      <c r="A16" s="4" t="inlineStr">
        <is>
          <t>Total tax provision</t>
        </is>
      </c>
      <c r="B16" s="6" t="n">
        <v>779</v>
      </c>
      <c r="C16" s="6" t="n">
        <v>9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33063</v>
      </c>
      <c r="C3" s="6" t="n">
        <v>22873</v>
      </c>
    </row>
    <row r="4">
      <c r="A4" s="4" t="inlineStr">
        <is>
          <t>Tax credit carryforwards</t>
        </is>
      </c>
      <c r="B4" s="5" t="n">
        <v>5364</v>
      </c>
      <c r="C4" s="5" t="n">
        <v>4702</v>
      </c>
    </row>
    <row r="5">
      <c r="A5" s="4" t="inlineStr">
        <is>
          <t>Fixed assets and intangible assets</t>
        </is>
      </c>
      <c r="B5" s="5" t="n">
        <v>3574</v>
      </c>
      <c r="C5" s="5" t="n">
        <v>2815</v>
      </c>
    </row>
    <row r="6">
      <c r="A6" s="4" t="inlineStr">
        <is>
          <t>Inventory and other reserves</t>
        </is>
      </c>
      <c r="B6" s="5" t="n">
        <v>13010</v>
      </c>
      <c r="C6" s="5" t="n">
        <v>8295</v>
      </c>
    </row>
    <row r="7">
      <c r="A7" s="4" t="inlineStr">
        <is>
          <t>Operating lease liability</t>
        </is>
      </c>
      <c r="B7" s="5" t="n">
        <v>2407</v>
      </c>
      <c r="C7" s="5" t="n">
        <v>3889</v>
      </c>
    </row>
    <row r="8">
      <c r="A8" s="4" t="inlineStr">
        <is>
          <t>Capitalized research and experimental expenditures</t>
        </is>
      </c>
      <c r="B8" s="5" t="n">
        <v>11001</v>
      </c>
      <c r="C8" s="5" t="n">
        <v>6182</v>
      </c>
    </row>
    <row r="9">
      <c r="A9" s="4" t="inlineStr">
        <is>
          <t>Other</t>
        </is>
      </c>
      <c r="B9" s="5" t="n">
        <v>8030</v>
      </c>
      <c r="C9" s="5" t="n">
        <v>8568</v>
      </c>
    </row>
    <row r="10">
      <c r="A10" s="4" t="inlineStr">
        <is>
          <t>Gross deferred tax assets</t>
        </is>
      </c>
      <c r="B10" s="5" t="n">
        <v>76449</v>
      </c>
      <c r="C10" s="5" t="n">
        <v>57324</v>
      </c>
    </row>
    <row r="11">
      <c r="A11" s="4" t="inlineStr">
        <is>
          <t>Less valuation allowance</t>
        </is>
      </c>
      <c r="B11" s="5" t="n">
        <v>-74338</v>
      </c>
      <c r="C11" s="5" t="n">
        <v>-53401</v>
      </c>
    </row>
    <row r="12">
      <c r="A12" s="4" t="inlineStr">
        <is>
          <t>Total net deferred tax assets</t>
        </is>
      </c>
      <c r="B12" s="5" t="n">
        <v>2111</v>
      </c>
      <c r="C12" s="5" t="n">
        <v>3923</v>
      </c>
    </row>
    <row r="13">
      <c r="A13" s="3" t="inlineStr">
        <is>
          <t>Deferred tax liabilities:</t>
        </is>
      </c>
      <c r="B13" s="4" t="inlineStr">
        <is>
          <t xml:space="preserve"> </t>
        </is>
      </c>
      <c r="C13" s="4" t="inlineStr">
        <is>
          <t xml:space="preserve"> </t>
        </is>
      </c>
    </row>
    <row r="14">
      <c r="A14" s="4" t="inlineStr">
        <is>
          <t>Fixed assets and intangible assets</t>
        </is>
      </c>
      <c r="B14" s="4" t="inlineStr">
        <is>
          <t xml:space="preserve"> </t>
        </is>
      </c>
      <c r="C14" s="5" t="n">
        <v>-771</v>
      </c>
    </row>
    <row r="15">
      <c r="A15" s="4" t="inlineStr">
        <is>
          <t>Operating lease right-of-use-asset</t>
        </is>
      </c>
      <c r="B15" s="5" t="n">
        <v>-1641</v>
      </c>
      <c r="C15" s="5" t="n">
        <v>-2907</v>
      </c>
    </row>
    <row r="16">
      <c r="A16" s="4" t="inlineStr">
        <is>
          <t>Other assets</t>
        </is>
      </c>
      <c r="B16" s="5" t="n">
        <v>-470</v>
      </c>
      <c r="C16" s="5" t="n">
        <v>-245</v>
      </c>
    </row>
    <row r="17">
      <c r="A17" s="4" t="inlineStr">
        <is>
          <t>Gross deferred tax liabilities</t>
        </is>
      </c>
      <c r="B17" s="5" t="n">
        <v>-2111</v>
      </c>
      <c r="C17" s="5" t="n">
        <v>-3923</v>
      </c>
    </row>
    <row r="18">
      <c r="A18" s="4" t="inlineStr">
        <is>
          <t>Total net deferred tax assets</t>
        </is>
      </c>
      <c r="B18" s="6" t="n">
        <v>0</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USD ($)</t>
        </is>
      </c>
      <c r="D1" s="2" t="inlineStr">
        <is>
          <t>12 Months Ended</t>
        </is>
      </c>
    </row>
    <row r="2">
      <c r="B2" s="2" t="inlineStr">
        <is>
          <t>May 03, 2024</t>
        </is>
      </c>
      <c r="C2" s="2" t="inlineStr">
        <is>
          <t>Jan. 05, 2024</t>
        </is>
      </c>
      <c r="D2" s="2" t="inlineStr">
        <is>
          <t>Dec. 31, 2023</t>
        </is>
      </c>
      <c r="E2" s="2" t="inlineStr">
        <is>
          <t>Dec. 31, 2022</t>
        </is>
      </c>
      <c r="F2" s="2" t="inlineStr">
        <is>
          <t>Jun. 05, 2024</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deferred tax valuation allowance</t>
        </is>
      </c>
      <c r="B4" s="4" t="inlineStr">
        <is>
          <t xml:space="preserve"> </t>
        </is>
      </c>
      <c r="C4" s="4" t="inlineStr">
        <is>
          <t xml:space="preserve"> </t>
        </is>
      </c>
      <c r="D4" s="6" t="n">
        <v>20900000</v>
      </c>
      <c r="E4" s="6" t="n">
        <v>7400000</v>
      </c>
      <c r="F4" s="4" t="inlineStr">
        <is>
          <t xml:space="preserve"> </t>
        </is>
      </c>
      <c r="G4" s="4" t="inlineStr">
        <is>
          <t xml:space="preserve"> </t>
        </is>
      </c>
    </row>
    <row r="5">
      <c r="A5" s="4" t="inlineStr">
        <is>
          <t>Minimum cumulative change in ownership percentage for annual use of net operating losses and tax credit carryforwards</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Minimum cumulative change in ownership percentage for annual use of net operating losses and tax credit carryforwards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Unrecognized tax benefits</t>
        </is>
      </c>
      <c r="B7" s="4" t="inlineStr">
        <is>
          <t xml:space="preserve"> </t>
        </is>
      </c>
      <c r="C7" s="4" t="inlineStr">
        <is>
          <t xml:space="preserve"> </t>
        </is>
      </c>
      <c r="D7" s="6" t="n">
        <v>5213000</v>
      </c>
      <c r="E7" s="5" t="n">
        <v>5213000</v>
      </c>
      <c r="F7" s="4" t="inlineStr">
        <is>
          <t xml:space="preserve"> </t>
        </is>
      </c>
      <c r="G7" s="6" t="n">
        <v>4188000</v>
      </c>
    </row>
    <row r="8">
      <c r="A8" s="4" t="inlineStr">
        <is>
          <t>Unrecognized tax benefits that, if recognized, would reduce effective tax rate</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Interest or penalties</t>
        </is>
      </c>
      <c r="B9" s="4" t="inlineStr">
        <is>
          <t xml:space="preserve"> </t>
        </is>
      </c>
      <c r="C9" s="4" t="inlineStr">
        <is>
          <t xml:space="preserve"> </t>
        </is>
      </c>
      <c r="D9" s="5" t="n">
        <v>0</v>
      </c>
      <c r="E9" s="6" t="n">
        <v>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8100000</v>
      </c>
      <c r="C12" s="6" t="n">
        <v>3800000</v>
      </c>
      <c r="D12" s="4" t="inlineStr">
        <is>
          <t xml:space="preserve"> </t>
        </is>
      </c>
      <c r="E12" s="4" t="inlineStr">
        <is>
          <t xml:space="preserve"> </t>
        </is>
      </c>
      <c r="F12" s="4" t="inlineStr">
        <is>
          <t xml:space="preserve"> </t>
        </is>
      </c>
      <c r="G12" s="4" t="inlineStr">
        <is>
          <t xml:space="preserve"> </t>
        </is>
      </c>
    </row>
    <row r="13">
      <c r="A13" s="4" t="inlineStr">
        <is>
          <t>Debt owed to DNI</t>
        </is>
      </c>
      <c r="B13" s="4" t="inlineStr">
        <is>
          <t xml:space="preserve"> </t>
        </is>
      </c>
      <c r="C13" s="4" t="inlineStr">
        <is>
          <t xml:space="preserve"> </t>
        </is>
      </c>
      <c r="D13" s="4" t="inlineStr">
        <is>
          <t xml:space="preserve"> </t>
        </is>
      </c>
      <c r="E13" s="4" t="inlineStr">
        <is>
          <t xml:space="preserve"> </t>
        </is>
      </c>
      <c r="F13" s="6" t="n">
        <v>34000000</v>
      </c>
      <c r="G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operating loss carryforwards</t>
        </is>
      </c>
      <c r="B16" s="4" t="inlineStr">
        <is>
          <t xml:space="preserve"> </t>
        </is>
      </c>
      <c r="C16" s="4" t="inlineStr">
        <is>
          <t xml:space="preserve"> </t>
        </is>
      </c>
      <c r="D16" s="6" t="n">
        <v>13100000</v>
      </c>
      <c r="E16" s="4" t="inlineStr">
        <is>
          <t xml:space="preserve"> </t>
        </is>
      </c>
      <c r="F16" s="4" t="inlineStr">
        <is>
          <t xml:space="preserve"> </t>
        </is>
      </c>
      <c r="G16" s="4" t="inlineStr">
        <is>
          <t xml:space="preserve"> </t>
        </is>
      </c>
    </row>
    <row r="17">
      <c r="A17" s="4" t="inlineStr">
        <is>
          <t>Operating loss carryforwards, expiration start year</t>
        </is>
      </c>
      <c r="B17" s="4" t="inlineStr">
        <is>
          <t xml:space="preserve"> </t>
        </is>
      </c>
      <c r="C17" s="4" t="inlineStr">
        <is>
          <t xml:space="preserve"> </t>
        </is>
      </c>
      <c r="D17" s="4" t="inlineStr">
        <is>
          <t>2039</t>
        </is>
      </c>
      <c r="E17" s="4" t="inlineStr">
        <is>
          <t xml:space="preserve"> </t>
        </is>
      </c>
      <c r="F17" s="4" t="inlineStr">
        <is>
          <t xml:space="preserve"> </t>
        </is>
      </c>
      <c r="G17" s="4" t="inlineStr">
        <is>
          <t xml:space="preserve"> </t>
        </is>
      </c>
    </row>
    <row r="18">
      <c r="A18" s="4" t="inlineStr">
        <is>
          <t>Operating loss carryforwards, expiration period</t>
        </is>
      </c>
      <c r="B18" s="4" t="inlineStr">
        <is>
          <t xml:space="preserve"> </t>
        </is>
      </c>
      <c r="C18" s="4" t="inlineStr">
        <is>
          <t xml:space="preserve"> </t>
        </is>
      </c>
      <c r="D18" s="4" t="inlineStr">
        <is>
          <t>20 years</t>
        </is>
      </c>
      <c r="E18" s="4" t="inlineStr">
        <is>
          <t xml:space="preserve"> </t>
        </is>
      </c>
      <c r="F18" s="4" t="inlineStr">
        <is>
          <t xml:space="preserve"> </t>
        </is>
      </c>
      <c r="G18" s="4" t="inlineStr">
        <is>
          <t xml:space="preserve"> </t>
        </is>
      </c>
    </row>
    <row r="19">
      <c r="A19" s="4" t="inlineStr">
        <is>
          <t>Canada | Research Credit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credit carry forward</t>
        </is>
      </c>
      <c r="B21" s="4" t="inlineStr">
        <is>
          <t xml:space="preserve"> </t>
        </is>
      </c>
      <c r="C21" s="4" t="inlineStr">
        <is>
          <t xml:space="preserve"> </t>
        </is>
      </c>
      <c r="D21" s="6" t="n">
        <v>2800000</v>
      </c>
      <c r="E21" s="4" t="inlineStr">
        <is>
          <t xml:space="preserve"> </t>
        </is>
      </c>
      <c r="F21" s="4" t="inlineStr">
        <is>
          <t xml:space="preserve"> </t>
        </is>
      </c>
      <c r="G21" s="4" t="inlineStr">
        <is>
          <t xml:space="preserve"> </t>
        </is>
      </c>
    </row>
    <row r="22">
      <c r="A22" s="4" t="inlineStr">
        <is>
          <t>Tax credit carryforward, expiration start year</t>
        </is>
      </c>
      <c r="B22" s="4" t="inlineStr">
        <is>
          <t xml:space="preserve"> </t>
        </is>
      </c>
      <c r="C22" s="4" t="inlineStr">
        <is>
          <t xml:space="preserve"> </t>
        </is>
      </c>
      <c r="D22" s="4" t="inlineStr">
        <is>
          <t>2031</t>
        </is>
      </c>
      <c r="E22" s="4" t="inlineStr">
        <is>
          <t xml:space="preserve"> </t>
        </is>
      </c>
      <c r="F22" s="4" t="inlineStr">
        <is>
          <t xml:space="preserve"> </t>
        </is>
      </c>
      <c r="G22" s="4" t="inlineStr">
        <is>
          <t xml:space="preserve"> </t>
        </is>
      </c>
    </row>
    <row r="23">
      <c r="A23" s="4" t="inlineStr">
        <is>
          <t>Canada | Investment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credit carry forward</t>
        </is>
      </c>
      <c r="B25" s="4" t="inlineStr">
        <is>
          <t xml:space="preserve"> </t>
        </is>
      </c>
      <c r="C25" s="4" t="inlineStr">
        <is>
          <t xml:space="preserve"> </t>
        </is>
      </c>
      <c r="D25" s="6" t="n">
        <v>1800000</v>
      </c>
      <c r="E25" s="4" t="inlineStr">
        <is>
          <t xml:space="preserve"> </t>
        </is>
      </c>
      <c r="F25" s="4" t="inlineStr">
        <is>
          <t xml:space="preserve"> </t>
        </is>
      </c>
      <c r="G25" s="4" t="inlineStr">
        <is>
          <t xml:space="preserve"> </t>
        </is>
      </c>
    </row>
    <row r="26">
      <c r="A26" s="4" t="inlineStr">
        <is>
          <t>Fed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loss carryforwards</t>
        </is>
      </c>
      <c r="B28" s="4" t="inlineStr">
        <is>
          <t xml:space="preserve"> </t>
        </is>
      </c>
      <c r="C28" s="4" t="inlineStr">
        <is>
          <t xml:space="preserve"> </t>
        </is>
      </c>
      <c r="D28" s="5" t="n">
        <v>52600000</v>
      </c>
      <c r="E28" s="4" t="inlineStr">
        <is>
          <t xml:space="preserve"> </t>
        </is>
      </c>
      <c r="F28" s="4" t="inlineStr">
        <is>
          <t xml:space="preserve"> </t>
        </is>
      </c>
      <c r="G28" s="4" t="inlineStr">
        <is>
          <t xml:space="preserve"> </t>
        </is>
      </c>
    </row>
    <row r="29">
      <c r="A29" s="4" t="inlineStr">
        <is>
          <t>Operating losses expire in 2037</t>
        </is>
      </c>
      <c r="B29" s="4" t="inlineStr">
        <is>
          <t xml:space="preserve"> </t>
        </is>
      </c>
      <c r="C29" s="4" t="inlineStr">
        <is>
          <t xml:space="preserve"> </t>
        </is>
      </c>
      <c r="D29" s="6" t="n">
        <v>10900000</v>
      </c>
      <c r="E29" s="4" t="inlineStr">
        <is>
          <t xml:space="preserve"> </t>
        </is>
      </c>
      <c r="F29" s="4" t="inlineStr">
        <is>
          <t xml:space="preserve"> </t>
        </is>
      </c>
      <c r="G29" s="4" t="inlineStr">
        <is>
          <t xml:space="preserve"> </t>
        </is>
      </c>
    </row>
    <row r="30">
      <c r="A30" s="4" t="inlineStr">
        <is>
          <t>Operating losses expiration year</t>
        </is>
      </c>
      <c r="B30" s="4" t="inlineStr">
        <is>
          <t xml:space="preserve"> </t>
        </is>
      </c>
      <c r="C30" s="4" t="inlineStr">
        <is>
          <t xml:space="preserve"> </t>
        </is>
      </c>
      <c r="D30" s="4" t="inlineStr">
        <is>
          <t>2037</t>
        </is>
      </c>
      <c r="E30" s="4" t="inlineStr">
        <is>
          <t xml:space="preserve"> </t>
        </is>
      </c>
      <c r="F30" s="4" t="inlineStr">
        <is>
          <t xml:space="preserve"> </t>
        </is>
      </c>
      <c r="G30" s="4" t="inlineStr">
        <is>
          <t xml:space="preserve"> </t>
        </is>
      </c>
    </row>
    <row r="31">
      <c r="A31" s="4" t="inlineStr">
        <is>
          <t>Operating loss carryforwards not subject to expiration</t>
        </is>
      </c>
      <c r="B31" s="4" t="inlineStr">
        <is>
          <t xml:space="preserve"> </t>
        </is>
      </c>
      <c r="C31" s="4" t="inlineStr">
        <is>
          <t xml:space="preserve"> </t>
        </is>
      </c>
      <c r="D31" s="6" t="n">
        <v>41700000</v>
      </c>
      <c r="E31" s="4" t="inlineStr">
        <is>
          <t xml:space="preserve"> </t>
        </is>
      </c>
      <c r="F31" s="4" t="inlineStr">
        <is>
          <t xml:space="preserve"> </t>
        </is>
      </c>
      <c r="G31" s="4" t="inlineStr">
        <is>
          <t xml:space="preserve"> </t>
        </is>
      </c>
    </row>
    <row r="32">
      <c r="A32" s="4" t="inlineStr">
        <is>
          <t>Federal | Research and Developmemt Tax Credit Carryfor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x credit carry forward</t>
        </is>
      </c>
      <c r="B34" s="4" t="inlineStr">
        <is>
          <t xml:space="preserve"> </t>
        </is>
      </c>
      <c r="C34" s="4" t="inlineStr">
        <is>
          <t xml:space="preserve"> </t>
        </is>
      </c>
      <c r="D34" s="6" t="n">
        <v>2900000</v>
      </c>
      <c r="E34" s="4" t="inlineStr">
        <is>
          <t xml:space="preserve"> </t>
        </is>
      </c>
      <c r="F34" s="4" t="inlineStr">
        <is>
          <t xml:space="preserve"> </t>
        </is>
      </c>
      <c r="G34" s="4" t="inlineStr">
        <is>
          <t xml:space="preserve"> </t>
        </is>
      </c>
    </row>
    <row r="35">
      <c r="A35" s="4" t="inlineStr">
        <is>
          <t>Tax credit carryforward, expiration start year</t>
        </is>
      </c>
      <c r="B35" s="4" t="inlineStr">
        <is>
          <t xml:space="preserve"> </t>
        </is>
      </c>
      <c r="C35" s="4" t="inlineStr">
        <is>
          <t xml:space="preserve"> </t>
        </is>
      </c>
      <c r="D35" s="4" t="inlineStr">
        <is>
          <t>2036</t>
        </is>
      </c>
      <c r="E35" s="4" t="inlineStr">
        <is>
          <t xml:space="preserve"> </t>
        </is>
      </c>
      <c r="F35" s="4" t="inlineStr">
        <is>
          <t xml:space="preserve"> </t>
        </is>
      </c>
      <c r="G35" s="4" t="inlineStr">
        <is>
          <t xml:space="preserve"> </t>
        </is>
      </c>
    </row>
    <row r="36">
      <c r="A36" s="4" t="inlineStr">
        <is>
          <t>Federal | GERMANY | Indefinit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operating loss carryforwards</t>
        </is>
      </c>
      <c r="B38" s="4" t="inlineStr">
        <is>
          <t xml:space="preserve"> </t>
        </is>
      </c>
      <c r="C38" s="4" t="inlineStr">
        <is>
          <t xml:space="preserve"> </t>
        </is>
      </c>
      <c r="D38" s="6" t="n">
        <v>37500000</v>
      </c>
      <c r="E38" s="4" t="inlineStr">
        <is>
          <t xml:space="preserve"> </t>
        </is>
      </c>
      <c r="F38" s="4" t="inlineStr">
        <is>
          <t xml:space="preserve"> </t>
        </is>
      </c>
      <c r="G38" s="4" t="inlineStr">
        <is>
          <t xml:space="preserve"> </t>
        </is>
      </c>
    </row>
    <row r="39">
      <c r="A39" s="4" t="inlineStr">
        <is>
          <t>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operating loss carryforwards</t>
        </is>
      </c>
      <c r="B41" s="4" t="inlineStr">
        <is>
          <t xml:space="preserve"> </t>
        </is>
      </c>
      <c r="C41" s="4" t="inlineStr">
        <is>
          <t xml:space="preserve"> </t>
        </is>
      </c>
      <c r="D41" s="6" t="n">
        <v>44500000</v>
      </c>
      <c r="E41" s="4" t="inlineStr">
        <is>
          <t xml:space="preserve"> </t>
        </is>
      </c>
      <c r="F41" s="4" t="inlineStr">
        <is>
          <t xml:space="preserve"> </t>
        </is>
      </c>
      <c r="G41" s="4" t="inlineStr">
        <is>
          <t xml:space="preserve"> </t>
        </is>
      </c>
    </row>
    <row r="42">
      <c r="A42" s="4" t="inlineStr">
        <is>
          <t>Operating loss carryforwards, expiration start year</t>
        </is>
      </c>
      <c r="B42" s="4" t="inlineStr">
        <is>
          <t xml:space="preserve"> </t>
        </is>
      </c>
      <c r="C42" s="4" t="inlineStr">
        <is>
          <t xml:space="preserve"> </t>
        </is>
      </c>
      <c r="D42" s="4" t="inlineStr">
        <is>
          <t>2026</t>
        </is>
      </c>
      <c r="E42" s="4" t="inlineStr">
        <is>
          <t xml:space="preserve"> </t>
        </is>
      </c>
      <c r="F42" s="4" t="inlineStr">
        <is>
          <t xml:space="preserve"> </t>
        </is>
      </c>
      <c r="G42" s="4" t="inlineStr">
        <is>
          <t xml:space="preserve"> </t>
        </is>
      </c>
    </row>
    <row r="43">
      <c r="A43" s="4" t="inlineStr">
        <is>
          <t>Operating losses expire in 2037</t>
        </is>
      </c>
      <c r="B43" s="4" t="inlineStr">
        <is>
          <t xml:space="preserve"> </t>
        </is>
      </c>
      <c r="C43" s="4" t="inlineStr">
        <is>
          <t xml:space="preserve"> </t>
        </is>
      </c>
      <c r="D43" s="6" t="n">
        <v>32700000</v>
      </c>
      <c r="E43" s="4" t="inlineStr">
        <is>
          <t xml:space="preserve"> </t>
        </is>
      </c>
      <c r="F43" s="4" t="inlineStr">
        <is>
          <t xml:space="preserve"> </t>
        </is>
      </c>
      <c r="G43" s="4" t="inlineStr">
        <is>
          <t xml:space="preserve"> </t>
        </is>
      </c>
    </row>
    <row r="44">
      <c r="A44" s="4" t="inlineStr">
        <is>
          <t>Operating loss carryforwards not subject to expiration</t>
        </is>
      </c>
      <c r="B44" s="4" t="inlineStr">
        <is>
          <t xml:space="preserve"> </t>
        </is>
      </c>
      <c r="C44" s="4" t="inlineStr">
        <is>
          <t xml:space="preserve"> </t>
        </is>
      </c>
      <c r="D44" s="5" t="n">
        <v>11800000</v>
      </c>
      <c r="E44" s="4" t="inlineStr">
        <is>
          <t xml:space="preserve"> </t>
        </is>
      </c>
      <c r="F44" s="4" t="inlineStr">
        <is>
          <t xml:space="preserve"> </t>
        </is>
      </c>
      <c r="G44" s="4" t="inlineStr">
        <is>
          <t xml:space="preserve"> </t>
        </is>
      </c>
    </row>
    <row r="45">
      <c r="A45" s="4" t="inlineStr">
        <is>
          <t>State | Research and Developmemt Tax Credit Carryfor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x credit carry forward</t>
        </is>
      </c>
      <c r="B47" s="4" t="inlineStr">
        <is>
          <t xml:space="preserve"> </t>
        </is>
      </c>
      <c r="C47" s="4" t="inlineStr">
        <is>
          <t xml:space="preserve"> </t>
        </is>
      </c>
      <c r="D47" s="6" t="n">
        <v>2100000</v>
      </c>
      <c r="E47" s="4" t="inlineStr">
        <is>
          <t xml:space="preserve"> </t>
        </is>
      </c>
      <c r="F47" s="4" t="inlineStr">
        <is>
          <t xml:space="preserve"> </t>
        </is>
      </c>
      <c r="G47" s="4" t="inlineStr">
        <is>
          <t xml:space="preserve"> </t>
        </is>
      </c>
    </row>
    <row r="48">
      <c r="A48" s="4" t="inlineStr">
        <is>
          <t>Research and development tax credit carryforward expiration, description</t>
        </is>
      </c>
      <c r="B48" s="4" t="inlineStr">
        <is>
          <t xml:space="preserve"> </t>
        </is>
      </c>
      <c r="C48" s="4" t="inlineStr">
        <is>
          <t xml:space="preserve"> </t>
        </is>
      </c>
      <c r="D48" s="4" t="inlineStr">
        <is>
          <t>The California credit carryforwards do not expire, the Georgia credit carryforwards will expire beginning in 2026, and the Texas credit carryforwards will expire beginning in 2040.</t>
        </is>
      </c>
      <c r="E48" s="4" t="inlineStr">
        <is>
          <t xml:space="preserve"> </t>
        </is>
      </c>
      <c r="F48" s="4" t="inlineStr">
        <is>
          <t xml:space="preserve"> </t>
        </is>
      </c>
      <c r="G48" s="4" t="inlineStr">
        <is>
          <t xml:space="preserve"> </t>
        </is>
      </c>
    </row>
    <row r="49">
      <c r="A49" s="4" t="inlineStr">
        <is>
          <t>State | GERMANY | Indefinit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operating loss carryforwards</t>
        </is>
      </c>
      <c r="B51" s="4" t="inlineStr">
        <is>
          <t xml:space="preserve"> </t>
        </is>
      </c>
      <c r="C51" s="4" t="inlineStr">
        <is>
          <t xml:space="preserve"> </t>
        </is>
      </c>
      <c r="D51" s="6" t="n">
        <v>36800000</v>
      </c>
      <c r="E51" s="4" t="inlineStr">
        <is>
          <t xml:space="preserve"> </t>
        </is>
      </c>
      <c r="F51" s="4" t="inlineStr">
        <is>
          <t xml:space="preserve"> </t>
        </is>
      </c>
      <c r="G51" s="4" t="inlineStr">
        <is>
          <t xml:space="preserve"> </t>
        </is>
      </c>
    </row>
    <row r="52">
      <c r="A52" s="4" t="inlineStr">
        <is>
          <t>State | Georgia | Research and Developmemt Tax Credit Carryfor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x credit carryforward, expiration start year</t>
        </is>
      </c>
      <c r="B54" s="4" t="inlineStr">
        <is>
          <t xml:space="preserve"> </t>
        </is>
      </c>
      <c r="C54" s="4" t="inlineStr">
        <is>
          <t xml:space="preserve"> </t>
        </is>
      </c>
      <c r="D54" s="4" t="inlineStr">
        <is>
          <t>2026</t>
        </is>
      </c>
      <c r="E54" s="4" t="inlineStr">
        <is>
          <t xml:space="preserve"> </t>
        </is>
      </c>
      <c r="F54" s="4" t="inlineStr">
        <is>
          <t xml:space="preserve"> </t>
        </is>
      </c>
      <c r="G54" s="4" t="inlineStr">
        <is>
          <t xml:space="preserve"> </t>
        </is>
      </c>
    </row>
    <row r="55">
      <c r="A55" s="4" t="inlineStr">
        <is>
          <t>State | Texas | Research and Developmemt Tax Credit Carryfor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ax credit carryforward, expiration start year</t>
        </is>
      </c>
      <c r="B57" s="4" t="inlineStr">
        <is>
          <t xml:space="preserve"> </t>
        </is>
      </c>
      <c r="C57" s="4" t="inlineStr">
        <is>
          <t xml:space="preserve"> </t>
        </is>
      </c>
      <c r="D57" s="4" t="inlineStr">
        <is>
          <t>2040</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a global provider of access and optical networking infrastructure and artificial intelligence ("AI") driven cloud software solutions that enable the emerging hyper-connected, hyper-broadband world and broadband experiences. The Company provides a wide array of reliable, cost-effective networking technologies and cloud software to a diverse customer base. DZS was incorporated under the laws of the state of Delaware in June 1999 . The Company is headquartered in Plano, Texas with contract manufacturers located in the U.S., China, India, and Korea. The Company maintains offices to provide sales and customer support at global locations. Through 2022, we have also used our manufacturing facility in Seminole, Florida. In October 2022, we announced an agreement with Fabrinet, a third-party provider of electro-mechanical and electronic manufacturing and distribution services, to transition the sourcing, procurement, order-fulfillment, and manufacturing activities in the Company's Seminole facility to Fabrinet. The transition began in October 2022 and substantially completed in the beginning of 2023, whereupon the Company no longer manufactures its products. On April 5, 2024, the Company completed a divestiture of its certain subsidiaries in Asia. The divestiture allows DZS to focus on the Americas, EMEA and ANZ regions that are strategically aligned with the technology and acquisition investments made over the past several years. (b) Basis of Presentation The consolidated financial statements are prepared in accordance with accounting principles generally accepted in the United States of America (“U.S. GAAP”) and include the accounts of the Company and its wholly owned subsidiaries. All inter-company transactions and balances have been eliminated in consolidation. (c) Related Party Transactions The financial statements include disclosures of material related party transactions. However, disclosure of transactions that are eliminated in the preparation of consolidated financial statements are not required to be disclosed. As of December 31, 2023 and 2022, DASAN Networks, Inc. (“DNI”) owned approximately 28.3 % and 29.4 % of the outstanding shares of the Company's common stock, respectively. See Note 12 Related Party Transactions for additional information about related party transactions. (d) Risks and Uncertainties The accompanying consolidated financial statements have been prepared in conformity with U.S. GAAP, assuming the Company will continue as a going concern. The Company had a net loss of $ 135.2 million and $ 41.3 million for the years ended December 31, 2023 and 2022, respectively. As of December 31, 2023, the Company had an accumulated deficit of $ 263.9 million and working capital of $ 30.6 million . As of December 31, 2023, the Company had $ 19.0 million in unrestricted cash and cash equivalents. As of December 31, 2023, the Company had a total of $ 37.9 million of long-term debt obligation, net of $ 7.7 million of unamortized debt discount and issuance costs and $ 19.6 million of short-term debt obligation. The Company’s ability to meet its debt and other obligations as they become due in the ordinary course of business depends on its ability (i) to achieve forecasted results of operations, (ii) obtain additional financing, and (iii) effectively manage working capital requirements. If the Company is unable to secure additional funding when necessary or desired, its operations and future prospects may be adversely impacted. Based on the Company's current plans and current business conditions, the Company believes that its existing cash and cash equivalents will be sufficient to satisfy its anticipated cash requirements for at least the next 12 months from the date of this Annual Report on Form 10-K. Concentration of Risk Financial instruments, which potentially subject the class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As of December 31,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3, one customer represented 12 % of net revenue. For the year ended December 31, 2022, no customers represented more than 10% of net revenue. As of December 31, 2023 , one customer represented 11 % of net accounts receivable. As of December 31, 2022, no customers represented more than 10% of net accounts receivable. As of December 31, 2023 , and December 31, 2022, net accounts receivable from customers in countries other than the United States represented 88 % and 85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3.1 million of accounts receivable related to the customer. As of December 31, 2023 the Company has a recorded allowance for credit losses of $ 12.3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f)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the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 For customer support and extended warranty services, standalone selling price is primarily based on the prices charged to customers, when sold separately. Unsatisfied and partially unsatisfied performance obligations as of the end of the reporting period primarily consist of products and services for which customer purchase orders have been accepted and that are in the process of being delivered.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 records deferred cost of revenue when the costs incurred are directly attributable to the production of goods shipped but not yet recognized as revenue due to performance obligations not being fulfilled, ensuring these costs are matched with future revenue when recognized.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 and for up to five years ,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s ended December 31, 2023 and 2022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3 2022
Access Networking Infrastructure $ 199,706 $ 318,218
Cloud Software &amp; Services 44,835 39,310
Total $ 244,541 $ 357,528 The following table present revenues by geographical region (in thousands):
Years ended December 31,
2023 2022
Americas $ 60,544 $ 107,392
Europe, Middle East, Africa 60,504 76,404
Asia 123,493 173,732
Total $ 244,541 $ 357,528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g) Allowances for Credit Losses and Sales Returns The Company records an allowance for credit losses for estimated losses resulting from the inability of customers to make payments for amounts owed to the Company. The allowance for credit losses is recorded as an expense under selling, marketing, general and administrative expenses. The Company performs ongoing credit evaluations of its customers and generally does not require collateral. Allowance for credit losses i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credit losses may be required in the future based on updated historical loss rates, customer-specific factors and economic conditions or if previously reserved balances have been collected. Activity under the Company’s allowance for credit losses is comprised as follows (in thousands):
Years ended December 31,
2023 2022
Balance at beginning of year $ 16,184 $ 17,735
Charged to expense, net of recoveries 4,443 ( 229 )
Utilization and write off — ( 117 )
Cumulative effect of ASC 326 adoption — 401
Foreign currency exchange impact ( 178 ) ( 1,606 )
Balance at end of year $ 20,449 $ 16,184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Years ended December 31,
2023 2022
Balance at beginning of year $ 1,150 $ 873
Charged to revenue 8,184 2,556
Utilization and write off ( 5,053 ) ( 2,279 )
Balance at end of year $ 4,281 $ 1,150 (h) Inventories Inventories are stated at the lower of cost or net realizable value, with cost being computed based on an adjusted standard basis, which approximates actual cost on an average or first-in, first-out basis.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 (i)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net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 (j) Comprehensive Income (Loss) There have been no material items reclassified out of accumulated other comprehensive income (loss) and into net income (loss). The Company’s other comprehensive income (loss) for the years ended December 31, 2023 and 2022 is primarily comprised of foreign currency translation gains and losses and actuarial gains and losses from the Company’s pension liabilities. (k)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 (l)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 market multipl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m)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2023, the Company changed its annual impairment testing date from October 31 to December 31. The Company believes this new date is preferable as it better aligns with the approval timeline for the Company’s annual operating plan, which includes key inputs and assumptions used to assess the fair value of the Company’s reporting units. In the application of impairment testing, the Company is required to make estimates of future operating trends and resulting cash flows and judgments on discount rates, market multiples, and other variables. Actual future results and other assumed variables could differ from these estimates. (n) Business Combination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o) Stock-Based Compensation Stock-based compensation cost is measured at the grant date of the awards based on the estimated fair value of the awards. The Company determines the fair value of restricted stock units based on the Company’s stock price on the date of grant. The Company uses the Black Scholes model to estimate the fair value of options, which is affected by the Company's stock price as well as assumptions regarding a number of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expected term of options granted is determined based on SAB 107 simplified method. Risk-free interest rates reflect the yield on zero-coupon United States Treasury securities. The Company amortizes the value of the stock-based compensation to expense using the straight-line method. The value of the award is recognized as expense over the requisite service periods in the Company’s consolidated statements of comprehensive income (loss). The Company accounts for forfeitures as they occur. (p)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 (q) Net Loss per Share Basic net loss per share is computed by dividing the net income (loss) for the period by the weighted average number of shares of common stock outstanding during the period. The calculation of diluted net income (loss)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 (r) Research and Development Costs ASC 985-20 requires the capitalization of certain software development costs that are incurred subsequent to the date technological feasibility is established and prior to the date the product is generally available for sale. DZS defines technological feasibility as being attained at the time a working model is completed. There is generally no significant passage of time between achievement of technological feasibility and the availability of our software for general release, and software development costs qualifying for capitalization have been insignificant. Accordingly, DZS has not capitalized any software development costs. The Company expenses all software development costs as incurred and includes such amounts within research and development expense on the consolidated statements of comprehensive income (loss). (s) Cloud Computing Costs The Company capitalizes certain implementation costs related to the development stage of cloud computing arrangements. Costs related to the preliminary project stage and post-implementation phase are expensed as incurred. Cloud computing costs capitalized are included into other assets on the consolidated balance sheets. Capitalized cloud computing costs are amortized using the straight-line amortization method over the estimated term of hosting arrangements. (t) Cash and Cash Equivalents and Restricted Cash Cash and cash equivalents consist of cash and short-term investments (if any) with original maturities of less than three months. The Company also maintains restricted cash accounts, which are reserved for specific purposes and cannot be accessed for general business operations. (u) Leases The Company determines if an arrangement is a lease at inception. Payments under the Company’s lease arrangements are primarily fixed. The Company accounts for lease components and non-lease components as a single lease component. Variable lease payment a mounts that cannot be determined at the commencement of the lease such as increases in lease payments based on changes in index rates or usage, are not included in the right-of-use assets or lease liabilities. The Company has real estate leases which require payments for common area maintenance, which are expensed as incurred as variable lease costs and hence are not included in the lease payments used to calculate lease liability. Other real estate leases contain fixed payments for common area maintenance, which are considered part of the lease payment and included in the right-of-use assets and lease liab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Beginning and Ending Unrecognized Tax Benefit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t beginning of year</t>
        </is>
      </c>
      <c r="B4" s="6" t="n">
        <v>4188</v>
      </c>
    </row>
    <row r="5">
      <c r="A5" s="4" t="inlineStr">
        <is>
          <t>Increases related to current year tax positions</t>
        </is>
      </c>
      <c r="B5" s="5" t="n">
        <v>1025</v>
      </c>
    </row>
    <row r="6">
      <c r="A6" s="4" t="inlineStr">
        <is>
          <t>Balance at end of year</t>
        </is>
      </c>
      <c r="B6" s="6" t="n">
        <v>52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16" customWidth="1" min="2" max="2"/>
  </cols>
  <sheetData>
    <row r="1">
      <c r="A1" s="1" t="inlineStr">
        <is>
          <t>Income Taxes - Open Tax Years for Major Jurisdictions (Details)</t>
        </is>
      </c>
      <c r="B1" s="2" t="inlineStr">
        <is>
          <t>12 Months Ended</t>
        </is>
      </c>
    </row>
    <row r="2">
      <c r="B2" s="2" t="inlineStr">
        <is>
          <t>Dec. 31, 2023</t>
        </is>
      </c>
    </row>
    <row r="3">
      <c r="A3" s="4" t="inlineStr">
        <is>
          <t>Federal | Minimum</t>
        </is>
      </c>
      <c r="B3" s="4" t="inlineStr">
        <is>
          <t xml:space="preserve"> </t>
        </is>
      </c>
    </row>
    <row r="4">
      <c r="A4" s="3" t="inlineStr">
        <is>
          <t>Income Taxes [Line Items]</t>
        </is>
      </c>
      <c r="B4" s="4" t="inlineStr">
        <is>
          <t xml:space="preserve"> </t>
        </is>
      </c>
    </row>
    <row r="5">
      <c r="A5" s="4" t="inlineStr">
        <is>
          <t>Open tax years</t>
        </is>
      </c>
      <c r="B5" s="4" t="inlineStr">
        <is>
          <t>2019</t>
        </is>
      </c>
    </row>
    <row r="6">
      <c r="A6" s="4" t="inlineStr">
        <is>
          <t>Federal | Maximum</t>
        </is>
      </c>
      <c r="B6" s="4" t="inlineStr">
        <is>
          <t xml:space="preserve"> </t>
        </is>
      </c>
    </row>
    <row r="7">
      <c r="A7" s="3" t="inlineStr">
        <is>
          <t>Income Taxes [Line Items]</t>
        </is>
      </c>
      <c r="B7" s="4" t="inlineStr">
        <is>
          <t xml:space="preserve"> </t>
        </is>
      </c>
    </row>
    <row r="8">
      <c r="A8" s="4" t="inlineStr">
        <is>
          <t>Open tax years</t>
        </is>
      </c>
      <c r="B8" s="4" t="inlineStr">
        <is>
          <t>2022</t>
        </is>
      </c>
    </row>
    <row r="9">
      <c r="A9" s="4" t="inlineStr">
        <is>
          <t>California | Minimum</t>
        </is>
      </c>
      <c r="B9" s="4" t="inlineStr">
        <is>
          <t xml:space="preserve"> </t>
        </is>
      </c>
    </row>
    <row r="10">
      <c r="A10" s="3" t="inlineStr">
        <is>
          <t>Income Taxes [Line Items]</t>
        </is>
      </c>
      <c r="B10" s="4" t="inlineStr">
        <is>
          <t xml:space="preserve"> </t>
        </is>
      </c>
    </row>
    <row r="11">
      <c r="A11" s="4" t="inlineStr">
        <is>
          <t>Open tax years</t>
        </is>
      </c>
      <c r="B11" s="4" t="inlineStr">
        <is>
          <t>2018</t>
        </is>
      </c>
    </row>
    <row r="12">
      <c r="A12" s="4" t="inlineStr">
        <is>
          <t>California | Maximum</t>
        </is>
      </c>
      <c r="B12" s="4" t="inlineStr">
        <is>
          <t xml:space="preserve"> </t>
        </is>
      </c>
    </row>
    <row r="13">
      <c r="A13" s="3" t="inlineStr">
        <is>
          <t>Income Taxes [Line Items]</t>
        </is>
      </c>
      <c r="B13" s="4" t="inlineStr">
        <is>
          <t xml:space="preserve"> </t>
        </is>
      </c>
    </row>
    <row r="14">
      <c r="A14" s="4" t="inlineStr">
        <is>
          <t>Open tax years</t>
        </is>
      </c>
      <c r="B14" s="4" t="inlineStr">
        <is>
          <t>2022</t>
        </is>
      </c>
    </row>
    <row r="15">
      <c r="A15" s="4" t="inlineStr">
        <is>
          <t>Canada | Minimum</t>
        </is>
      </c>
      <c r="B15" s="4" t="inlineStr">
        <is>
          <t xml:space="preserve"> </t>
        </is>
      </c>
    </row>
    <row r="16">
      <c r="A16" s="3" t="inlineStr">
        <is>
          <t>Income Taxes [Line Items]</t>
        </is>
      </c>
      <c r="B16" s="4" t="inlineStr">
        <is>
          <t xml:space="preserve"> </t>
        </is>
      </c>
    </row>
    <row r="17">
      <c r="A17" s="4" t="inlineStr">
        <is>
          <t>Open tax years</t>
        </is>
      </c>
      <c r="B17" s="4" t="inlineStr">
        <is>
          <t>2018</t>
        </is>
      </c>
    </row>
    <row r="18">
      <c r="A18" s="4" t="inlineStr">
        <is>
          <t>Canada | Maximum</t>
        </is>
      </c>
      <c r="B18" s="4" t="inlineStr">
        <is>
          <t xml:space="preserve"> </t>
        </is>
      </c>
    </row>
    <row r="19">
      <c r="A19" s="3" t="inlineStr">
        <is>
          <t>Income Taxes [Line Items]</t>
        </is>
      </c>
      <c r="B19" s="4" t="inlineStr">
        <is>
          <t xml:space="preserve"> </t>
        </is>
      </c>
    </row>
    <row r="20">
      <c r="A20" s="4" t="inlineStr">
        <is>
          <t>Open tax years</t>
        </is>
      </c>
      <c r="B20" s="4" t="inlineStr">
        <is>
          <t>2022</t>
        </is>
      </c>
    </row>
    <row r="21">
      <c r="A21" s="4" t="inlineStr">
        <is>
          <t>Brazil | Minimum</t>
        </is>
      </c>
      <c r="B21" s="4" t="inlineStr">
        <is>
          <t xml:space="preserve"> </t>
        </is>
      </c>
    </row>
    <row r="22">
      <c r="A22" s="3" t="inlineStr">
        <is>
          <t>Income Taxes [Line Items]</t>
        </is>
      </c>
      <c r="B22" s="4" t="inlineStr">
        <is>
          <t xml:space="preserve"> </t>
        </is>
      </c>
    </row>
    <row r="23">
      <c r="A23" s="4" t="inlineStr">
        <is>
          <t>Open tax years</t>
        </is>
      </c>
      <c r="B23" s="4" t="inlineStr">
        <is>
          <t>2018</t>
        </is>
      </c>
    </row>
    <row r="24">
      <c r="A24" s="4" t="inlineStr">
        <is>
          <t>Brazil | Maximum</t>
        </is>
      </c>
      <c r="B24" s="4" t="inlineStr">
        <is>
          <t xml:space="preserve"> </t>
        </is>
      </c>
    </row>
    <row r="25">
      <c r="A25" s="3" t="inlineStr">
        <is>
          <t>Income Taxes [Line Items]</t>
        </is>
      </c>
      <c r="B25" s="4" t="inlineStr">
        <is>
          <t xml:space="preserve"> </t>
        </is>
      </c>
    </row>
    <row r="26">
      <c r="A26" s="4" t="inlineStr">
        <is>
          <t>Open tax years</t>
        </is>
      </c>
      <c r="B26" s="4" t="inlineStr">
        <is>
          <t>2022</t>
        </is>
      </c>
    </row>
    <row r="27">
      <c r="A27" s="4" t="inlineStr">
        <is>
          <t>Germany | Minimum</t>
        </is>
      </c>
      <c r="B27" s="4" t="inlineStr">
        <is>
          <t xml:space="preserve"> </t>
        </is>
      </c>
    </row>
    <row r="28">
      <c r="A28" s="3" t="inlineStr">
        <is>
          <t>Income Taxes [Line Items]</t>
        </is>
      </c>
      <c r="B28" s="4" t="inlineStr">
        <is>
          <t xml:space="preserve"> </t>
        </is>
      </c>
    </row>
    <row r="29">
      <c r="A29" s="4" t="inlineStr">
        <is>
          <t>Open tax years</t>
        </is>
      </c>
      <c r="B29" s="4" t="inlineStr">
        <is>
          <t>2017</t>
        </is>
      </c>
    </row>
    <row r="30">
      <c r="A30" s="4" t="inlineStr">
        <is>
          <t>Germany | Maximum</t>
        </is>
      </c>
      <c r="B30" s="4" t="inlineStr">
        <is>
          <t xml:space="preserve"> </t>
        </is>
      </c>
    </row>
    <row r="31">
      <c r="A31" s="3" t="inlineStr">
        <is>
          <t>Income Taxes [Line Items]</t>
        </is>
      </c>
      <c r="B31" s="4" t="inlineStr">
        <is>
          <t xml:space="preserve"> </t>
        </is>
      </c>
    </row>
    <row r="32">
      <c r="A32" s="4" t="inlineStr">
        <is>
          <t>Open tax years</t>
        </is>
      </c>
      <c r="B32" s="4" t="inlineStr">
        <is>
          <t>2022</t>
        </is>
      </c>
    </row>
    <row r="33">
      <c r="A33" s="4" t="inlineStr">
        <is>
          <t>Japan | Minimum</t>
        </is>
      </c>
      <c r="B33" s="4" t="inlineStr">
        <is>
          <t xml:space="preserve"> </t>
        </is>
      </c>
    </row>
    <row r="34">
      <c r="A34" s="3" t="inlineStr">
        <is>
          <t>Income Taxes [Line Items]</t>
        </is>
      </c>
      <c r="B34" s="4" t="inlineStr">
        <is>
          <t xml:space="preserve"> </t>
        </is>
      </c>
    </row>
    <row r="35">
      <c r="A35" s="4" t="inlineStr">
        <is>
          <t>Open tax years</t>
        </is>
      </c>
      <c r="B35" s="4" t="inlineStr">
        <is>
          <t>2017</t>
        </is>
      </c>
    </row>
    <row r="36">
      <c r="A36" s="4" t="inlineStr">
        <is>
          <t>Japan | Maximum</t>
        </is>
      </c>
      <c r="B36" s="4" t="inlineStr">
        <is>
          <t xml:space="preserve"> </t>
        </is>
      </c>
    </row>
    <row r="37">
      <c r="A37" s="3" t="inlineStr">
        <is>
          <t>Income Taxes [Line Items]</t>
        </is>
      </c>
      <c r="B37" s="4" t="inlineStr">
        <is>
          <t xml:space="preserve"> </t>
        </is>
      </c>
    </row>
    <row r="38">
      <c r="A38" s="4" t="inlineStr">
        <is>
          <t>Open tax years</t>
        </is>
      </c>
      <c r="B38" s="4" t="inlineStr">
        <is>
          <t>2022</t>
        </is>
      </c>
    </row>
    <row r="39">
      <c r="A39" s="4" t="inlineStr">
        <is>
          <t>Korea | Minimum</t>
        </is>
      </c>
      <c r="B39" s="4" t="inlineStr">
        <is>
          <t xml:space="preserve"> </t>
        </is>
      </c>
    </row>
    <row r="40">
      <c r="A40" s="3" t="inlineStr">
        <is>
          <t>Income Taxes [Line Items]</t>
        </is>
      </c>
      <c r="B40" s="4" t="inlineStr">
        <is>
          <t xml:space="preserve"> </t>
        </is>
      </c>
    </row>
    <row r="41">
      <c r="A41" s="4" t="inlineStr">
        <is>
          <t>Open tax years</t>
        </is>
      </c>
      <c r="B41" s="4" t="inlineStr">
        <is>
          <t>2017</t>
        </is>
      </c>
    </row>
    <row r="42">
      <c r="A42" s="4" t="inlineStr">
        <is>
          <t>Korea | Maximum</t>
        </is>
      </c>
      <c r="B42" s="4" t="inlineStr">
        <is>
          <t xml:space="preserve"> </t>
        </is>
      </c>
    </row>
    <row r="43">
      <c r="A43" s="3" t="inlineStr">
        <is>
          <t>Income Taxes [Line Items]</t>
        </is>
      </c>
      <c r="B43" s="4" t="inlineStr">
        <is>
          <t xml:space="preserve"> </t>
        </is>
      </c>
    </row>
    <row r="44">
      <c r="A44" s="4" t="inlineStr">
        <is>
          <t>Open tax years</t>
        </is>
      </c>
      <c r="B44" s="4" t="inlineStr">
        <is>
          <t>2022</t>
        </is>
      </c>
    </row>
    <row r="45">
      <c r="A45" s="4" t="inlineStr">
        <is>
          <t>United Kingdom | Minimum</t>
        </is>
      </c>
      <c r="B45" s="4" t="inlineStr">
        <is>
          <t xml:space="preserve"> </t>
        </is>
      </c>
    </row>
    <row r="46">
      <c r="A46" s="3" t="inlineStr">
        <is>
          <t>Income Taxes [Line Items]</t>
        </is>
      </c>
      <c r="B46" s="4" t="inlineStr">
        <is>
          <t xml:space="preserve"> </t>
        </is>
      </c>
    </row>
    <row r="47">
      <c r="A47" s="4" t="inlineStr">
        <is>
          <t>Open tax years</t>
        </is>
      </c>
      <c r="B47" s="4" t="inlineStr">
        <is>
          <t>2018</t>
        </is>
      </c>
    </row>
    <row r="48">
      <c r="A48" s="4" t="inlineStr">
        <is>
          <t>United Kingdom | Maximum</t>
        </is>
      </c>
      <c r="B48" s="4" t="inlineStr">
        <is>
          <t xml:space="preserve"> </t>
        </is>
      </c>
    </row>
    <row r="49">
      <c r="A49" s="3" t="inlineStr">
        <is>
          <t>Income Taxes [Line Items]</t>
        </is>
      </c>
      <c r="B49" s="4" t="inlineStr">
        <is>
          <t xml:space="preserve"> </t>
        </is>
      </c>
    </row>
    <row r="50">
      <c r="A50" s="4" t="inlineStr">
        <is>
          <t>Open tax years</t>
        </is>
      </c>
      <c r="B50" s="4" t="inlineStr">
        <is>
          <t>2022</t>
        </is>
      </c>
    </row>
    <row r="51">
      <c r="A51" s="4" t="inlineStr">
        <is>
          <t>Vietnam | Minimum</t>
        </is>
      </c>
      <c r="B51" s="4" t="inlineStr">
        <is>
          <t xml:space="preserve"> </t>
        </is>
      </c>
    </row>
    <row r="52">
      <c r="A52" s="3" t="inlineStr">
        <is>
          <t>Income Taxes [Line Items]</t>
        </is>
      </c>
      <c r="B52" s="4" t="inlineStr">
        <is>
          <t xml:space="preserve"> </t>
        </is>
      </c>
    </row>
    <row r="53">
      <c r="A53" s="4" t="inlineStr">
        <is>
          <t>Open tax years</t>
        </is>
      </c>
      <c r="B53" s="4" t="inlineStr">
        <is>
          <t>2012</t>
        </is>
      </c>
    </row>
    <row r="54">
      <c r="A54" s="4" t="inlineStr">
        <is>
          <t>Vietnam | Maximum</t>
        </is>
      </c>
      <c r="B54" s="4" t="inlineStr">
        <is>
          <t xml:space="preserve"> </t>
        </is>
      </c>
    </row>
    <row r="55">
      <c r="A55" s="3" t="inlineStr">
        <is>
          <t>Income Taxes [Line Items]</t>
        </is>
      </c>
      <c r="B55" s="4" t="inlineStr">
        <is>
          <t xml:space="preserve"> </t>
        </is>
      </c>
    </row>
    <row r="56">
      <c r="A56" s="4" t="inlineStr">
        <is>
          <t>Open tax years</t>
        </is>
      </c>
      <c r="B56" s="4" t="inlineStr">
        <is>
          <t>202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 ₩ in Billions</t>
        </is>
      </c>
      <c r="B1" s="2" t="inlineStr">
        <is>
          <t>12 Months Ended</t>
        </is>
      </c>
    </row>
    <row r="2">
      <c r="B2" s="2" t="inlineStr">
        <is>
          <t>Dec. 31, 2023 USD ($)</t>
        </is>
      </c>
      <c r="C2" s="2" t="inlineStr">
        <is>
          <t>Dec. 31, 2022 USD ($)</t>
        </is>
      </c>
      <c r="D2" s="2" t="inlineStr">
        <is>
          <t>Dec. 31, 2023 KRW (₩)</t>
        </is>
      </c>
      <c r="E2" s="2" t="inlineStr">
        <is>
          <t>Dec. 31, 2022 KRW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173</v>
      </c>
      <c r="C4" s="6" t="n">
        <v>4152</v>
      </c>
      <c r="D4" s="4" t="inlineStr">
        <is>
          <t xml:space="preserve"> </t>
        </is>
      </c>
      <c r="E4" s="4" t="inlineStr">
        <is>
          <t xml:space="preserve"> </t>
        </is>
      </c>
    </row>
    <row r="5">
      <c r="A5" s="4" t="inlineStr">
        <is>
          <t>Right-of-use assets from operating leases</t>
        </is>
      </c>
      <c r="B5" s="5" t="n">
        <v>7135</v>
      </c>
      <c r="C5" s="5" t="n">
        <v>12606</v>
      </c>
      <c r="D5" s="4" t="inlineStr">
        <is>
          <t xml:space="preserve"> </t>
        </is>
      </c>
      <c r="E5" s="4" t="inlineStr">
        <is>
          <t xml:space="preserve"> </t>
        </is>
      </c>
    </row>
    <row r="6">
      <c r="A6" s="4" t="inlineStr">
        <is>
          <t>Operating lease liability</t>
        </is>
      </c>
      <c r="B6" s="5" t="n">
        <v>10201</v>
      </c>
      <c r="C6" s="5" t="n">
        <v>16251</v>
      </c>
      <c r="D6" s="4" t="inlineStr">
        <is>
          <t xml:space="preserve"> </t>
        </is>
      </c>
      <c r="E6" s="4" t="inlineStr">
        <is>
          <t xml:space="preserve"> </t>
        </is>
      </c>
    </row>
    <row r="7">
      <c r="A7" s="4" t="inlineStr">
        <is>
          <t>Investor | Short-Term Debt | February 2023 DNI Loa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NI related party loan</t>
        </is>
      </c>
      <c r="B9" s="5" t="n">
        <v>30600</v>
      </c>
      <c r="C9" s="5" t="n">
        <v>5700</v>
      </c>
      <c r="D9" s="13" t="n">
        <v>39.6</v>
      </c>
      <c r="E9" s="13" t="n">
        <v>7.2</v>
      </c>
    </row>
    <row r="10">
      <c r="A10" s="4" t="inlineStr">
        <is>
          <t>DNI</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5" t="n">
        <v>400</v>
      </c>
      <c r="C12" s="5" t="n">
        <v>500</v>
      </c>
      <c r="D12" s="4" t="inlineStr">
        <is>
          <t xml:space="preserve"> </t>
        </is>
      </c>
      <c r="E12" s="4" t="inlineStr">
        <is>
          <t xml:space="preserve"> </t>
        </is>
      </c>
    </row>
    <row r="13">
      <c r="A13" s="4" t="inlineStr">
        <is>
          <t>DNI | Investo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ight-of-use assets from operating leases</t>
        </is>
      </c>
      <c r="B15" s="5" t="n">
        <v>1300</v>
      </c>
      <c r="C15" s="5" t="n">
        <v>1700</v>
      </c>
      <c r="D15" s="4" t="inlineStr">
        <is>
          <t xml:space="preserve"> </t>
        </is>
      </c>
      <c r="E15" s="4" t="inlineStr">
        <is>
          <t xml:space="preserve"> </t>
        </is>
      </c>
    </row>
    <row r="16">
      <c r="A16" s="4" t="inlineStr">
        <is>
          <t>Operating lease liability</t>
        </is>
      </c>
      <c r="B16" s="6" t="n">
        <v>1300</v>
      </c>
      <c r="C16" s="5" t="n">
        <v>1700</v>
      </c>
      <c r="D16" s="4" t="inlineStr">
        <is>
          <t xml:space="preserve"> </t>
        </is>
      </c>
      <c r="E16" s="4" t="inlineStr">
        <is>
          <t xml:space="preserve"> </t>
        </is>
      </c>
    </row>
    <row r="17">
      <c r="A17" s="4" t="inlineStr">
        <is>
          <t>Guarantee fee, percent</t>
        </is>
      </c>
      <c r="B17" s="10" t="n">
        <v>0.008999999999999999</v>
      </c>
      <c r="C17" s="4" t="inlineStr">
        <is>
          <t xml:space="preserve"> </t>
        </is>
      </c>
      <c r="D17" s="4" t="inlineStr">
        <is>
          <t xml:space="preserve"> </t>
        </is>
      </c>
      <c r="E17" s="4" t="inlineStr">
        <is>
          <t xml:space="preserve"> </t>
        </is>
      </c>
    </row>
    <row r="18">
      <c r="A18" s="4" t="inlineStr">
        <is>
          <t>DASAN | Investo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license fee, percent</t>
        </is>
      </c>
      <c r="B20" s="10" t="n">
        <v>0.004</v>
      </c>
      <c r="C20" s="4" t="inlineStr">
        <is>
          <t xml:space="preserve"> </t>
        </is>
      </c>
      <c r="D20" s="10" t="n">
        <v>0.004</v>
      </c>
      <c r="E20" s="4" t="inlineStr">
        <is>
          <t xml:space="preserve"> </t>
        </is>
      </c>
    </row>
    <row r="21">
      <c r="A21" s="4" t="inlineStr">
        <is>
          <t>Royalty expense</t>
        </is>
      </c>
      <c r="B21" s="6" t="n">
        <v>500</v>
      </c>
      <c r="C21" s="6" t="n">
        <v>700</v>
      </c>
      <c r="D21" s="4" t="inlineStr">
        <is>
          <t xml:space="preserve"> </t>
        </is>
      </c>
      <c r="E21" s="4" t="inlineStr">
        <is>
          <t xml:space="preserve"> </t>
        </is>
      </c>
    </row>
    <row r="22">
      <c r="A22" s="4" t="inlineStr">
        <is>
          <t>DASAN | D Z S Inc | Investo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DNI direct ownership interest</t>
        </is>
      </c>
      <c r="B24" s="10" t="n">
        <v>0.283</v>
      </c>
      <c r="C24" s="4" t="inlineStr">
        <is>
          <t xml:space="preserve"> </t>
        </is>
      </c>
      <c r="D24" s="10" t="n">
        <v>0.283</v>
      </c>
      <c r="E2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ndebtedness and Other Obligations Payment Guarantees (Details) $ in Thousands</t>
        </is>
      </c>
      <c r="B1" s="2" t="inlineStr">
        <is>
          <t>Dec. 31, 2023 USD ($)</t>
        </is>
      </c>
    </row>
    <row r="2">
      <c r="A2" s="3" t="inlineStr">
        <is>
          <t>Related Party Transaction [Line Items]</t>
        </is>
      </c>
      <c r="B2" s="4" t="inlineStr">
        <is>
          <t xml:space="preserve"> </t>
        </is>
      </c>
    </row>
    <row r="3">
      <c r="A3" s="4" t="inlineStr">
        <is>
          <t>Amount Guaranteed</t>
        </is>
      </c>
      <c r="B3" s="6" t="n">
        <v>18116</v>
      </c>
    </row>
    <row r="4">
      <c r="A4" s="4" t="inlineStr">
        <is>
          <t>Payment Guarantee to Korea Development Bank</t>
        </is>
      </c>
      <c r="B4" s="4" t="inlineStr">
        <is>
          <t xml:space="preserve"> </t>
        </is>
      </c>
    </row>
    <row r="5">
      <c r="A5" s="3" t="inlineStr">
        <is>
          <t>Related Party Transaction [Line Items]</t>
        </is>
      </c>
      <c r="B5" s="4" t="inlineStr">
        <is>
          <t xml:space="preserve"> </t>
        </is>
      </c>
    </row>
    <row r="6">
      <c r="A6" s="4" t="inlineStr">
        <is>
          <t>Amount Guaranteed</t>
        </is>
      </c>
      <c r="B6" s="5" t="n">
        <v>12000</v>
      </c>
    </row>
    <row r="7">
      <c r="A7" s="4" t="inlineStr">
        <is>
          <t>Payment Guarantee to Industrial Bank of Korea</t>
        </is>
      </c>
      <c r="B7" s="4" t="inlineStr">
        <is>
          <t xml:space="preserve"> </t>
        </is>
      </c>
    </row>
    <row r="8">
      <c r="A8" s="3" t="inlineStr">
        <is>
          <t>Related Party Transaction [Line Items]</t>
        </is>
      </c>
      <c r="B8" s="4" t="inlineStr">
        <is>
          <t xml:space="preserve"> </t>
        </is>
      </c>
    </row>
    <row r="9">
      <c r="A9" s="4" t="inlineStr">
        <is>
          <t>Amount Guaranteed</t>
        </is>
      </c>
      <c r="B9" s="5" t="n">
        <v>5560</v>
      </c>
    </row>
    <row r="10">
      <c r="A10" s="4" t="inlineStr">
        <is>
          <t>Payment guarantee to Shinhan Bank</t>
        </is>
      </c>
      <c r="B10" s="4" t="inlineStr">
        <is>
          <t xml:space="preserve"> </t>
        </is>
      </c>
    </row>
    <row r="11">
      <c r="A11" s="3" t="inlineStr">
        <is>
          <t>Related Party Transaction [Line Items]</t>
        </is>
      </c>
      <c r="B11" s="4" t="inlineStr">
        <is>
          <t xml:space="preserve"> </t>
        </is>
      </c>
    </row>
    <row r="12">
      <c r="A12" s="4" t="inlineStr">
        <is>
          <t>Amount Guaranteed</t>
        </is>
      </c>
      <c r="B12" s="6" t="n">
        <v>5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et Revenue , Cost of Revenue, Operating Expense ,Interest Expenses, Net and Other Expenses To From Related Parti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perating Expenses</t>
        </is>
      </c>
      <c r="B4" s="6" t="n">
        <v>169428</v>
      </c>
      <c r="C4" s="6" t="n">
        <v>150509</v>
      </c>
    </row>
    <row r="5">
      <c r="A5" s="4" t="inlineStr">
        <is>
          <t>DASAN | Investor | Net Revenue , Cost of Revenue, Operating Expense ,Interest Expenses, Net and Other Expenses to From 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827</v>
      </c>
      <c r="C7" s="5" t="n">
        <v>1748</v>
      </c>
    </row>
    <row r="8">
      <c r="A8" s="4" t="inlineStr">
        <is>
          <t>Cost of revenue</t>
        </is>
      </c>
      <c r="B8" s="5" t="n">
        <v>538</v>
      </c>
      <c r="C8" s="5" t="n">
        <v>969</v>
      </c>
    </row>
    <row r="9">
      <c r="A9" s="4" t="inlineStr">
        <is>
          <t>Operating Expenses</t>
        </is>
      </c>
      <c r="B9" s="5" t="n">
        <v>926</v>
      </c>
      <c r="C9" s="5" t="n">
        <v>1325</v>
      </c>
    </row>
    <row r="10">
      <c r="A10" s="4" t="inlineStr">
        <is>
          <t>Interest expense, net</t>
        </is>
      </c>
      <c r="B10" s="5" t="n">
        <v>826</v>
      </c>
      <c r="C10" s="5" t="n">
        <v>55</v>
      </c>
    </row>
    <row r="11">
      <c r="A11" s="4" t="inlineStr">
        <is>
          <t>Other expenses,net</t>
        </is>
      </c>
      <c r="B11" s="6" t="n">
        <v>25</v>
      </c>
      <c r="C11" s="6" t="n">
        <v>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with Related Par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assets</t>
        </is>
      </c>
      <c r="B3" s="6" t="n">
        <v>14671</v>
      </c>
      <c r="C3" s="6" t="n">
        <v>15536</v>
      </c>
    </row>
    <row r="4">
      <c r="A4" s="4" t="inlineStr">
        <is>
          <t>Loans payable</t>
        </is>
      </c>
      <c r="B4" s="5" t="n">
        <v>37900</v>
      </c>
      <c r="C4" s="4" t="inlineStr">
        <is>
          <t xml:space="preserve"> </t>
        </is>
      </c>
    </row>
    <row r="5">
      <c r="A5" s="4" t="inlineStr">
        <is>
          <t>Receivables And Payables With 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 receivables</t>
        </is>
      </c>
      <c r="B7" s="4" t="inlineStr">
        <is>
          <t xml:space="preserve"> </t>
        </is>
      </c>
      <c r="C7" s="5" t="n">
        <v>943</v>
      </c>
    </row>
    <row r="8">
      <c r="A8" s="4" t="inlineStr">
        <is>
          <t>Other receivables</t>
        </is>
      </c>
      <c r="B8" s="4" t="inlineStr">
        <is>
          <t xml:space="preserve"> </t>
        </is>
      </c>
      <c r="C8" s="5" t="n">
        <v>123</v>
      </c>
    </row>
    <row r="9">
      <c r="A9" s="4" t="inlineStr">
        <is>
          <t>Other assets</t>
        </is>
      </c>
      <c r="B9" s="4" t="inlineStr">
        <is>
          <t xml:space="preserve"> </t>
        </is>
      </c>
      <c r="C9" s="5" t="n">
        <v>0</v>
      </c>
    </row>
    <row r="10">
      <c r="A10" s="4" t="inlineStr">
        <is>
          <t>Loans payable</t>
        </is>
      </c>
      <c r="B10" s="4" t="inlineStr">
        <is>
          <t xml:space="preserve"> </t>
        </is>
      </c>
      <c r="C10" s="5" t="n">
        <v>5706</v>
      </c>
    </row>
    <row r="11">
      <c r="A11" s="4" t="inlineStr">
        <is>
          <t>Accounts payable</t>
        </is>
      </c>
      <c r="B11" s="4" t="inlineStr">
        <is>
          <t xml:space="preserve"> </t>
        </is>
      </c>
      <c r="C11" s="5" t="n">
        <v>1035</v>
      </c>
    </row>
    <row r="12">
      <c r="A12" s="4" t="inlineStr">
        <is>
          <t>Accrued and other liabilities</t>
        </is>
      </c>
      <c r="B12" s="4" t="inlineStr">
        <is>
          <t xml:space="preserve"> </t>
        </is>
      </c>
      <c r="C12" s="5" t="n">
        <v>483</v>
      </c>
    </row>
    <row r="13">
      <c r="A13" s="4" t="inlineStr">
        <is>
          <t>DASAN | Receivables And Payables With Related Parti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 receivables</t>
        </is>
      </c>
      <c r="B15" s="5" t="n">
        <v>963</v>
      </c>
      <c r="C15" s="5" t="n">
        <v>943</v>
      </c>
    </row>
    <row r="16">
      <c r="A16" s="4" t="inlineStr">
        <is>
          <t>Other receivables</t>
        </is>
      </c>
      <c r="B16" s="5" t="n">
        <v>0</v>
      </c>
      <c r="C16" s="5" t="n">
        <v>123</v>
      </c>
    </row>
    <row r="17">
      <c r="A17" s="4" t="inlineStr">
        <is>
          <t>Other assets</t>
        </is>
      </c>
      <c r="B17" s="5" t="n">
        <v>0</v>
      </c>
      <c r="C17" s="5" t="n">
        <v>0</v>
      </c>
    </row>
    <row r="18">
      <c r="A18" s="4" t="inlineStr">
        <is>
          <t>Loans payable</t>
        </is>
      </c>
      <c r="B18" s="5" t="n">
        <v>30600</v>
      </c>
      <c r="C18" s="5" t="n">
        <v>5706</v>
      </c>
    </row>
    <row r="19">
      <c r="A19" s="4" t="inlineStr">
        <is>
          <t>Accounts payable</t>
        </is>
      </c>
      <c r="B19" s="5" t="n">
        <v>2356</v>
      </c>
      <c r="C19" s="5" t="n">
        <v>1019</v>
      </c>
    </row>
    <row r="20">
      <c r="A20" s="4" t="inlineStr">
        <is>
          <t>Accrued and other liabilities</t>
        </is>
      </c>
      <c r="B20" s="6" t="n">
        <v>1210</v>
      </c>
      <c r="C20" s="5" t="n">
        <v>483</v>
      </c>
    </row>
    <row r="21">
      <c r="A21" s="4" t="inlineStr">
        <is>
          <t>DS | Receivables And Payables With Related Parti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 receivables</t>
        </is>
      </c>
      <c r="B23" s="4" t="inlineStr">
        <is>
          <t xml:space="preserve"> </t>
        </is>
      </c>
      <c r="C23" s="5" t="n">
        <v>0</v>
      </c>
    </row>
    <row r="24">
      <c r="A24" s="4" t="inlineStr">
        <is>
          <t>Other receivables</t>
        </is>
      </c>
      <c r="B24" s="4" t="inlineStr">
        <is>
          <t xml:space="preserve"> </t>
        </is>
      </c>
      <c r="C24" s="5" t="n">
        <v>0</v>
      </c>
    </row>
    <row r="25">
      <c r="A25" s="4" t="inlineStr">
        <is>
          <t>Loans payable</t>
        </is>
      </c>
      <c r="B25" s="4" t="inlineStr">
        <is>
          <t xml:space="preserve"> </t>
        </is>
      </c>
      <c r="C25" s="5" t="n">
        <v>0</v>
      </c>
    </row>
    <row r="26">
      <c r="A26" s="4" t="inlineStr">
        <is>
          <t>Accounts payable</t>
        </is>
      </c>
      <c r="B26" s="4" t="inlineStr">
        <is>
          <t xml:space="preserve"> </t>
        </is>
      </c>
      <c r="C26" s="5" t="n">
        <v>16</v>
      </c>
    </row>
    <row r="27">
      <c r="A27" s="4" t="inlineStr">
        <is>
          <t>Accrued and other liabilities</t>
        </is>
      </c>
      <c r="B27" s="4" t="inlineStr">
        <is>
          <t xml:space="preserve"> </t>
        </is>
      </c>
      <c r="C2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4173</v>
      </c>
      <c r="C4" s="6" t="n">
        <v>4152</v>
      </c>
    </row>
    <row r="5">
      <c r="A5" s="4" t="inlineStr">
        <is>
          <t>Short-term lease cost</t>
        </is>
      </c>
      <c r="B5" s="5" t="n">
        <v>34</v>
      </c>
      <c r="C5" s="5" t="n">
        <v>152</v>
      </c>
    </row>
    <row r="6">
      <c r="A6" s="4" t="inlineStr">
        <is>
          <t>Total net lease cost</t>
        </is>
      </c>
      <c r="B6" s="6" t="n">
        <v>4207</v>
      </c>
      <c r="C6" s="6" t="n">
        <v>43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Variable lease cost</t>
        </is>
      </c>
      <c r="B4" s="6" t="n">
        <v>0</v>
      </c>
      <c r="C4" s="6" t="n">
        <v>0</v>
      </c>
    </row>
    <row r="5">
      <c r="A5" s="4" t="inlineStr">
        <is>
          <t>Impairment charges on right of use assets</t>
        </is>
      </c>
      <c r="B5" s="6" t="n">
        <v>500</v>
      </c>
      <c r="C5" s="6" t="n">
        <v>8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outflows from operating leases</t>
        </is>
      </c>
      <c r="B4" s="6" t="n">
        <v>5589</v>
      </c>
      <c r="C4" s="6" t="n">
        <v>5184</v>
      </c>
    </row>
    <row r="5">
      <c r="A5" s="4" t="inlineStr">
        <is>
          <t>Right-of-use assets obtained in exchange for operating lease obligations</t>
        </is>
      </c>
      <c r="B5" s="6" t="n">
        <v>452</v>
      </c>
      <c r="C5" s="6" t="n">
        <v>50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Lease Balances within Condensed Consolidated Balance Sheets, Weighted Average Remaining Lease Term, and Weighted Average Discount Rates Related to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from operating leases</t>
        </is>
      </c>
      <c r="B3" s="6" t="n">
        <v>7135</v>
      </c>
      <c r="C3" s="6" t="n">
        <v>12606</v>
      </c>
    </row>
    <row r="4">
      <c r="A4" s="4" t="inlineStr">
        <is>
          <t>Operating lease liabilities</t>
        </is>
      </c>
      <c r="B4" s="5" t="n">
        <v>4590</v>
      </c>
      <c r="C4" s="5" t="n">
        <v>4834</v>
      </c>
    </row>
    <row r="5">
      <c r="A5" s="4" t="inlineStr">
        <is>
          <t>Operating lease liabilities - non-current</t>
        </is>
      </c>
      <c r="B5" s="5" t="n">
        <v>5611</v>
      </c>
      <c r="C5" s="5" t="n">
        <v>11417</v>
      </c>
    </row>
    <row r="6">
      <c r="A6" s="4" t="inlineStr">
        <is>
          <t>Total operating lease liabilities</t>
        </is>
      </c>
      <c r="B6" s="6" t="n">
        <v>10201</v>
      </c>
      <c r="C6" s="6" t="n">
        <v>16251</v>
      </c>
    </row>
    <row r="7">
      <c r="A7" s="4" t="inlineStr">
        <is>
          <t>Weighted average remaining lease term</t>
        </is>
      </c>
      <c r="B7" s="4" t="inlineStr">
        <is>
          <t>3 years 1 month 6 days</t>
        </is>
      </c>
      <c r="C7" s="4" t="inlineStr">
        <is>
          <t>3 years 8 months 12 days</t>
        </is>
      </c>
    </row>
    <row r="8">
      <c r="A8" s="4" t="inlineStr">
        <is>
          <t>Weighted average discount rate</t>
        </is>
      </c>
      <c r="B8" s="9" t="n">
        <v>0.05</v>
      </c>
      <c r="C8" s="10" t="n">
        <v>0.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2) Business Combinations ASSIA Acquisition On May 27, 2022, the Company acquired certain assets and liabilities of Adaptive Spectrum and Signal Alignment, Incorporated (“ASSIA”), an industry pioneer of broadband access quality-of-experience and service assurance software solutions (the “ASSIA Acquisition”). The core assets acquired include the CloudCheck® WiFi experience management and Expresse® access network optimization software solutions. The initial purchase consideration was $ 25.0 million, including a $ 2.5 million holdback that was released during the third quarter of 2023. In October 2022, the Company agreed to pay an additional $ 1.35 million of purchase consideration to settle certain unresolved matters related to the ASSIA Acquisition. The acquisition was recorded as a business combination with valuation of the assets acquired and liabilities assumed recorded at their acquisition date fair value determined using primarily level three inputs, defined as unobservable inputs that are supported by little or no market activity and that are significant to the fair value of the assets or liabilities. The Company used a combination of income approach and market approach to determine the fair value of intangible assets acquired. Significant unobservable inputs included estimated future cash flows and a discount rate. Cash flow projections were based on management’s estimates of revenue growth rates and operating margins, EBITDA margins, consideration of industry and market conditions, terminal growth rates and management’s estimates of working capital requirements. The discount rate of 23 % was based on a weighted average cost of capital adjusted for the relevant risk associated with the characteristics of intangible assets acquired. Under the market approach, the Company utilized an analysis of royalty rate licensing data. We completed the purchase price allocation for ASSIA Acquisition in the first quarter of 2023. The following summarizes the final fair values of the assets acquired and liabilities assumed at the date of the ASSIA Acquisition (in thousands):
Provisional allocation of purchase consideration
Cash and cash equivalents $ 203
Accounts receivable 2,322
Other assets 407
Right-of-use assets 2,172
Property, plant and equipment 232
Intangible assets 30,200
Accounts payable ( 75 )
Contract liabilities ( 12,192 )
Operating lease liabilities ( 2,612 )
Accrued and other liabilities ( 756 )
Goodwill 6,449
Total purchase consideration $ 26,350 The purchase price allocation resulted in the recognition of goodwill of approximately $ 6.4 million, which included the experienced workforce and the expected synergies from combining operations . The Company expects no goodwill to be deductible for tax purposes. The following table represents the preliminary estimated fair value and useful lives of identifiable intangible assets acquired (estimated fair value in thousands):
Estimated Estimated
fair value useful life
Intangible assets acquired
Customer relationships $ 18,600 15 years
Customer backlog 5,100 10 years
Developed technology 6,200 5 - 7 years
Tradenames 300 10 years
Total intangible assets $ 30,200 We included $ 16.9 million of net revenue generated by ASSIA since the acquisition date in the Company’s consolidated statements of comprehensive income (loss) for the reporting period. We did not present the supplemental pro forma information for ASSIA Acquisition since it is impracticable to prepare such financial statements considering the timing and materiality of the trans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ontractual Rent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933</v>
      </c>
      <c r="C3" s="4" t="inlineStr">
        <is>
          <t xml:space="preserve"> </t>
        </is>
      </c>
    </row>
    <row r="4">
      <c r="A4" s="4" t="inlineStr">
        <is>
          <t>2025</t>
        </is>
      </c>
      <c r="B4" s="5" t="n">
        <v>2795</v>
      </c>
      <c r="C4" s="4" t="inlineStr">
        <is>
          <t xml:space="preserve"> </t>
        </is>
      </c>
    </row>
    <row r="5">
      <c r="A5" s="4" t="inlineStr">
        <is>
          <t>2026</t>
        </is>
      </c>
      <c r="B5" s="5" t="n">
        <v>1428</v>
      </c>
      <c r="C5" s="4" t="inlineStr">
        <is>
          <t xml:space="preserve"> </t>
        </is>
      </c>
    </row>
    <row r="6">
      <c r="A6" s="4" t="inlineStr">
        <is>
          <t>2027</t>
        </is>
      </c>
      <c r="B6" s="5" t="n">
        <v>1130</v>
      </c>
      <c r="C6" s="4" t="inlineStr">
        <is>
          <t xml:space="preserve"> </t>
        </is>
      </c>
    </row>
    <row r="7">
      <c r="A7" s="4" t="inlineStr">
        <is>
          <t>2028</t>
        </is>
      </c>
      <c r="B7" s="5" t="n">
        <v>694</v>
      </c>
      <c r="C7" s="4" t="inlineStr">
        <is>
          <t xml:space="preserve"> </t>
        </is>
      </c>
    </row>
    <row r="8">
      <c r="A8" s="4" t="inlineStr">
        <is>
          <t>Thereafter</t>
        </is>
      </c>
      <c r="B8" s="5" t="n">
        <v>0</v>
      </c>
      <c r="C8" s="4" t="inlineStr">
        <is>
          <t xml:space="preserve"> </t>
        </is>
      </c>
    </row>
    <row r="9">
      <c r="A9" s="4" t="inlineStr">
        <is>
          <t>Total operating lease payments</t>
        </is>
      </c>
      <c r="B9" s="5" t="n">
        <v>10980</v>
      </c>
      <c r="C9" s="4" t="inlineStr">
        <is>
          <t xml:space="preserve"> </t>
        </is>
      </c>
    </row>
    <row r="10">
      <c r="A10" s="4" t="inlineStr">
        <is>
          <t>Less: imputed interest</t>
        </is>
      </c>
      <c r="B10" s="5" t="n">
        <v>-779</v>
      </c>
      <c r="C10" s="4" t="inlineStr">
        <is>
          <t xml:space="preserve"> </t>
        </is>
      </c>
    </row>
    <row r="11">
      <c r="A11" s="4" t="inlineStr">
        <is>
          <t>Total operating lease liabilities</t>
        </is>
      </c>
      <c r="B11" s="6" t="n">
        <v>10201</v>
      </c>
      <c r="C11" s="6" t="n">
        <v>16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 ₨ in Millions</t>
        </is>
      </c>
      <c r="C1" s="2" t="inlineStr">
        <is>
          <t>3 Months Ended</t>
        </is>
      </c>
      <c r="E1" s="2" t="inlineStr">
        <is>
          <t>12 Months Ended</t>
        </is>
      </c>
    </row>
    <row r="2">
      <c r="B2" s="2" t="inlineStr">
        <is>
          <t>Oct. 10, 2022 USD ($)</t>
        </is>
      </c>
      <c r="C2" s="2" t="inlineStr">
        <is>
          <t>Jun. 30, 2023 USD ($)</t>
        </is>
      </c>
      <c r="D2" s="2" t="inlineStr">
        <is>
          <t>Jun. 30, 2023 INR (₨)</t>
        </is>
      </c>
      <c r="E2" s="2" t="inlineStr">
        <is>
          <t>Dec. 31, 2023 USD ($)</t>
        </is>
      </c>
      <c r="F2" s="2" t="inlineStr">
        <is>
          <t>Dec. 31, 2023 INR (₨)</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urchase order commitments</t>
        </is>
      </c>
      <c r="B4" s="4" t="inlineStr">
        <is>
          <t xml:space="preserve"> </t>
        </is>
      </c>
      <c r="C4" s="4" t="inlineStr">
        <is>
          <t xml:space="preserve"> </t>
        </is>
      </c>
      <c r="D4" s="4" t="inlineStr">
        <is>
          <t xml:space="preserve"> </t>
        </is>
      </c>
      <c r="E4" s="6" t="n">
        <v>148500</v>
      </c>
      <c r="F4" s="4" t="inlineStr">
        <is>
          <t xml:space="preserve"> </t>
        </is>
      </c>
    </row>
    <row r="5">
      <c r="A5" s="4" t="inlineStr">
        <is>
          <t>Underpaid duties</t>
        </is>
      </c>
      <c r="B5" s="4" t="inlineStr">
        <is>
          <t xml:space="preserve"> </t>
        </is>
      </c>
      <c r="C5" s="6" t="n">
        <v>4700</v>
      </c>
      <c r="D5" s="17" t="n">
        <v>389.3</v>
      </c>
      <c r="E5" s="5" t="n">
        <v>3600</v>
      </c>
      <c r="F5" s="17" t="n">
        <v>299.6</v>
      </c>
    </row>
    <row r="6">
      <c r="A6" s="4" t="inlineStr">
        <is>
          <t>Performance Guaran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uarantee Oblig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or obligations</t>
        </is>
      </c>
      <c r="B8" s="4" t="inlineStr">
        <is>
          <t xml:space="preserve"> </t>
        </is>
      </c>
      <c r="C8" s="4" t="inlineStr">
        <is>
          <t xml:space="preserve"> </t>
        </is>
      </c>
      <c r="D8" s="4" t="inlineStr">
        <is>
          <t xml:space="preserve"> </t>
        </is>
      </c>
      <c r="E8" s="6" t="n">
        <v>20500</v>
      </c>
      <c r="F8" s="4" t="inlineStr">
        <is>
          <t xml:space="preserve"> </t>
        </is>
      </c>
    </row>
    <row r="9">
      <c r="A9" s="4" t="inlineStr">
        <is>
          <t>Breach of Reseller Contract | Plume Desig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e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sought value</t>
        </is>
      </c>
      <c r="B11" s="6" t="n">
        <v>2475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mployer matching contribution, percent of match</t>
        </is>
      </c>
      <c r="B4" s="10" t="n">
        <v>0.083</v>
      </c>
      <c r="C4" s="4" t="inlineStr">
        <is>
          <t xml:space="preserve"> </t>
        </is>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insurance contract amount</t>
        </is>
      </c>
      <c r="B7" s="16" t="n">
        <v>2.2</v>
      </c>
      <c r="C7" s="16" t="n">
        <v>2.5</v>
      </c>
    </row>
    <row r="8">
      <c r="A8" s="4" t="inlineStr">
        <is>
          <t>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expense</t>
        </is>
      </c>
      <c r="B10" s="15" t="n">
        <v>0.9</v>
      </c>
      <c r="C10" s="15" t="n">
        <v>0.9</v>
      </c>
    </row>
    <row r="11">
      <c r="A11" s="4" t="inlineStr">
        <is>
          <t>South Korea</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contribution plan expense</t>
        </is>
      </c>
      <c r="B13" s="16" t="n">
        <v>1.4</v>
      </c>
      <c r="C13" s="16" t="n">
        <v>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Reconciliation of Changes in Benefit Obligatio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Benefit obligation at beginning of year</t>
        </is>
      </c>
      <c r="B4" s="6" t="n">
        <v>11021</v>
      </c>
      <c r="C4" s="6" t="n">
        <v>16527</v>
      </c>
    </row>
    <row r="5">
      <c r="A5" s="4" t="inlineStr">
        <is>
          <t>Service cost</t>
        </is>
      </c>
      <c r="B5" s="5" t="n">
        <v>76</v>
      </c>
      <c r="C5" s="5" t="n">
        <v>100</v>
      </c>
    </row>
    <row r="6">
      <c r="A6" s="4" t="inlineStr">
        <is>
          <t>Interest cost</t>
        </is>
      </c>
      <c r="B6" s="6" t="n">
        <v>396</v>
      </c>
      <c r="C6" s="6" t="n">
        <v>146</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Benefits paid</t>
        </is>
      </c>
      <c r="B8" s="6" t="n">
        <v>-664</v>
      </c>
      <c r="C8" s="6" t="n">
        <v>-572</v>
      </c>
    </row>
    <row r="9">
      <c r="A9" s="4" t="inlineStr">
        <is>
          <t>Actuarial (gain) loss</t>
        </is>
      </c>
      <c r="B9" s="5" t="n">
        <v>697</v>
      </c>
      <c r="C9" s="5" t="n">
        <v>-4278</v>
      </c>
    </row>
    <row r="10">
      <c r="A10" s="4" t="inlineStr">
        <is>
          <t>Foreign currency exchange rate change</t>
        </is>
      </c>
      <c r="B10" s="5" t="n">
        <v>276</v>
      </c>
      <c r="C10" s="5" t="n">
        <v>-902</v>
      </c>
    </row>
    <row r="11">
      <c r="A11" s="4" t="inlineStr">
        <is>
          <t>Benefit obligation at end of year</t>
        </is>
      </c>
      <c r="B11" s="5" t="n">
        <v>11802</v>
      </c>
      <c r="C11" s="5" t="n">
        <v>11021</v>
      </c>
    </row>
    <row r="12">
      <c r="A12" s="4" t="inlineStr">
        <is>
          <t>Underfunded status at end of year</t>
        </is>
      </c>
      <c r="B12" s="6" t="n">
        <v>11802</v>
      </c>
      <c r="C12" s="6" t="n">
        <v>110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Schedule of Net Periodic Benefit Cost Related to Plan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6" t="n">
        <v>76</v>
      </c>
      <c r="C4" s="6" t="n">
        <v>100</v>
      </c>
    </row>
    <row r="5">
      <c r="A5" s="4" t="inlineStr">
        <is>
          <t>Interest Cost</t>
        </is>
      </c>
      <c r="B5" s="5" t="n">
        <v>396</v>
      </c>
      <c r="C5" s="6" t="n">
        <v>146</v>
      </c>
    </row>
    <row r="6">
      <c r="A6" s="4" t="inlineStr">
        <is>
          <t>Net amortization of net gain (loss)</t>
        </is>
      </c>
      <c r="B6" s="6" t="n">
        <v>-244</v>
      </c>
      <c r="C6" s="4" t="inlineStr">
        <is>
          <t xml:space="preserve"> </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row>
    <row r="8">
      <c r="A8" s="4" t="inlineStr">
        <is>
          <t>Net periodic benefit cost</t>
        </is>
      </c>
      <c r="B8" s="6" t="n">
        <v>228</v>
      </c>
      <c r="C8" s="6" t="n">
        <v>2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Schedule of Changes in Benefit Obligations Recognized Net of Tax in Other Comprehensive Income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mortization of net (gain) loss</t>
        </is>
      </c>
      <c r="B4" s="6" t="n">
        <v>244</v>
      </c>
      <c r="C4" s="4" t="inlineStr">
        <is>
          <t xml:space="preserve"> </t>
        </is>
      </c>
    </row>
    <row r="5">
      <c r="A5" s="4" t="inlineStr">
        <is>
          <t>Defined Benefit Plan, Net Periodic Benefit (Cost) Credit, Amortization of Gain (Loss), Statement of Income or Comprehensive Income [Extensible Enumeration]</t>
        </is>
      </c>
      <c r="B5" s="4" t="inlineStr">
        <is>
          <t>Other Nonoperating Income (Expense)</t>
        </is>
      </c>
      <c r="C5" s="4" t="inlineStr">
        <is>
          <t>Other Nonoperating Income (Expense)</t>
        </is>
      </c>
    </row>
    <row r="6">
      <c r="A6" s="4" t="inlineStr">
        <is>
          <t>Actuarial (gain) loss</t>
        </is>
      </c>
      <c r="B6" s="6" t="n">
        <v>697</v>
      </c>
      <c r="C6" s="6" t="n">
        <v>-4278</v>
      </c>
    </row>
    <row r="7">
      <c r="A7" s="4" t="inlineStr">
        <is>
          <t>Net change during the period</t>
        </is>
      </c>
      <c r="B7" s="6" t="n">
        <v>941</v>
      </c>
      <c r="C7" s="6" t="n">
        <v>-42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In Determining Periodic Net Cost and Benefit Obligation Information Related to Plan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iscount rate</t>
        </is>
      </c>
      <c r="B3" s="10" t="n">
        <v>0.032</v>
      </c>
      <c r="C3" s="10" t="n">
        <v>0.037</v>
      </c>
    </row>
    <row r="4">
      <c r="A4" s="4" t="inlineStr">
        <is>
          <t>Rate of compensation increase</t>
        </is>
      </c>
      <c r="B4" s="9" t="n">
        <v>0.02</v>
      </c>
      <c r="C4" s="9" t="n">
        <v>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which Funded by Company are Expected To Be Paid (Details) $ in Thousands</t>
        </is>
      </c>
      <c r="B1" s="2" t="inlineStr">
        <is>
          <t>Dec. 31, 2022 USD ($)</t>
        </is>
      </c>
    </row>
    <row r="2">
      <c r="A2" s="3" t="inlineStr">
        <is>
          <t>Retirement Benefits [Abstract]</t>
        </is>
      </c>
      <c r="B2" s="4" t="inlineStr">
        <is>
          <t xml:space="preserve"> </t>
        </is>
      </c>
    </row>
    <row r="3">
      <c r="A3" s="4" t="inlineStr">
        <is>
          <t>2024</t>
        </is>
      </c>
      <c r="B3" s="6" t="n">
        <v>632</v>
      </c>
    </row>
    <row r="4">
      <c r="A4" s="4" t="inlineStr">
        <is>
          <t>2025</t>
        </is>
      </c>
      <c r="B4" s="5" t="n">
        <v>655</v>
      </c>
    </row>
    <row r="5">
      <c r="A5" s="4" t="inlineStr">
        <is>
          <t>2026</t>
        </is>
      </c>
      <c r="B5" s="5" t="n">
        <v>667</v>
      </c>
    </row>
    <row r="6">
      <c r="A6" s="4" t="inlineStr">
        <is>
          <t>2027</t>
        </is>
      </c>
      <c r="B6" s="5" t="n">
        <v>669</v>
      </c>
    </row>
    <row r="7">
      <c r="A7" s="4" t="inlineStr">
        <is>
          <t>2028</t>
        </is>
      </c>
      <c r="B7" s="5" t="n">
        <v>616</v>
      </c>
    </row>
    <row r="8">
      <c r="A8" s="4" t="inlineStr">
        <is>
          <t>2029 - 2033</t>
        </is>
      </c>
      <c r="B8" s="6" t="n">
        <v>30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5723</v>
      </c>
      <c r="C3" s="6" t="n">
        <v>947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2841</v>
      </c>
      <c r="C6" s="5" t="n">
        <v>5725</v>
      </c>
    </row>
    <row r="7">
      <c r="A7" s="4" t="inlineStr">
        <is>
          <t>Kor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2010</v>
      </c>
      <c r="C9" s="5" t="n">
        <v>2706</v>
      </c>
    </row>
    <row r="10">
      <c r="A10" s="4" t="inlineStr">
        <is>
          <t>Japa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532</v>
      </c>
      <c r="C12" s="5" t="n">
        <v>644</v>
      </c>
    </row>
    <row r="13">
      <c r="A13" s="4" t="inlineStr">
        <is>
          <t>Cana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5" t="n">
        <v>0</v>
      </c>
      <c r="C15" s="5" t="n">
        <v>157</v>
      </c>
    </row>
    <row r="16">
      <c r="A16" s="4" t="inlineStr">
        <is>
          <t>German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144</v>
      </c>
      <c r="C18" s="5" t="n">
        <v>11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6" t="n">
        <v>196</v>
      </c>
      <c r="C21" s="6" t="n">
        <v>1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 Additional Information (Details) - Subsequent Event - USD ($) $ / shares in Units, $ in Millions</t>
        </is>
      </c>
      <c r="B1" s="2" t="inlineStr">
        <is>
          <t>May 31, 2024</t>
        </is>
      </c>
      <c r="C1" s="2" t="inlineStr">
        <is>
          <t>May 03, 2024</t>
        </is>
      </c>
      <c r="D1" s="2" t="inlineStr">
        <is>
          <t>Jan. 05, 2024</t>
        </is>
      </c>
      <c r="E1" s="2" t="inlineStr">
        <is>
          <t>Jun. 05,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rchase price</t>
        </is>
      </c>
      <c r="B3" s="4" t="inlineStr">
        <is>
          <t xml:space="preserve"> </t>
        </is>
      </c>
      <c r="C3" s="16" t="n">
        <v>8.1</v>
      </c>
      <c r="D3" s="16" t="n">
        <v>3.8</v>
      </c>
      <c r="E3" s="4" t="inlineStr">
        <is>
          <t xml:space="preserve"> </t>
        </is>
      </c>
    </row>
    <row r="4">
      <c r="A4" s="4" t="inlineStr">
        <is>
          <t>Debt owed to DNI</t>
        </is>
      </c>
      <c r="B4" s="4" t="inlineStr">
        <is>
          <t xml:space="preserve"> </t>
        </is>
      </c>
      <c r="C4" s="4" t="inlineStr">
        <is>
          <t xml:space="preserve"> </t>
        </is>
      </c>
      <c r="D4" s="4" t="inlineStr">
        <is>
          <t xml:space="preserve"> </t>
        </is>
      </c>
      <c r="E4" s="6" t="n">
        <v>34</v>
      </c>
    </row>
    <row r="5">
      <c r="A5" s="4" t="inlineStr">
        <is>
          <t>Shares of Common Stock</t>
        </is>
      </c>
      <c r="B5" s="5" t="n">
        <v>6100000</v>
      </c>
      <c r="C5" s="4" t="inlineStr">
        <is>
          <t xml:space="preserve"> </t>
        </is>
      </c>
      <c r="D5" s="4" t="inlineStr">
        <is>
          <t xml:space="preserve"> </t>
        </is>
      </c>
      <c r="E5" s="4" t="inlineStr">
        <is>
          <t xml:space="preserve"> </t>
        </is>
      </c>
    </row>
    <row r="6">
      <c r="A6" s="4" t="inlineStr">
        <is>
          <t>Common Stock, exercise price</t>
        </is>
      </c>
      <c r="B6" s="18" t="n">
        <v>0.9095</v>
      </c>
      <c r="C6" s="4" t="inlineStr">
        <is>
          <t xml:space="preserve"> </t>
        </is>
      </c>
      <c r="D6" s="4" t="inlineStr">
        <is>
          <t xml:space="preserve"> </t>
        </is>
      </c>
      <c r="E6" s="4" t="inlineStr">
        <is>
          <t xml:space="preserve"> </t>
        </is>
      </c>
    </row>
    <row r="7">
      <c r="A7" s="4" t="inlineStr">
        <is>
          <t>Maximum contingent consideration payable</t>
        </is>
      </c>
      <c r="B7" s="4" t="inlineStr">
        <is>
          <t xml:space="preserve"> </t>
        </is>
      </c>
      <c r="C7" s="6" t="n">
        <v>3</v>
      </c>
      <c r="D7" s="4" t="inlineStr">
        <is>
          <t xml:space="preserve"> </t>
        </is>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15</v>
      </c>
      <c r="C10" s="4" t="inlineStr">
        <is>
          <t xml:space="preserve"> </t>
        </is>
      </c>
      <c r="D10" s="4" t="inlineStr">
        <is>
          <t xml:space="preserve"> </t>
        </is>
      </c>
      <c r="E10" s="4" t="inlineStr">
        <is>
          <t xml:space="preserve"> </t>
        </is>
      </c>
    </row>
    <row r="11">
      <c r="A11" s="4" t="inlineStr">
        <is>
          <t>Fixed interest rate</t>
        </is>
      </c>
      <c r="B11" s="9" t="n">
        <v>0.13</v>
      </c>
      <c r="C11" s="4" t="inlineStr">
        <is>
          <t xml:space="preserve"> </t>
        </is>
      </c>
      <c r="D11" s="4" t="inlineStr">
        <is>
          <t xml:space="preserve"> </t>
        </is>
      </c>
      <c r="E11" s="4" t="inlineStr">
        <is>
          <t xml:space="preserve"> </t>
        </is>
      </c>
    </row>
    <row r="12">
      <c r="A12" s="4" t="inlineStr">
        <is>
          <t>Credit agreement, expiration date</t>
        </is>
      </c>
      <c r="B12" s="4" t="inlineStr">
        <is>
          <t>May 31,  2027</t>
        </is>
      </c>
      <c r="C12" s="4" t="inlineStr">
        <is>
          <t xml:space="preserve"> </t>
        </is>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2:43Z</dcterms:created>
  <dcterms:modified xmlns:dcterms="http://purl.org/dc/terms/" xmlns:xsi="http://www.w3.org/2001/XMLSchema-instance" xsi:type="dcterms:W3CDTF">2024-08-13T21:02:43Z</dcterms:modified>
</cp:coreProperties>
</file>